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of TS S" sheetId="10" state="visible" r:id="rId10"/>
    <sheet xmlns:r="http://schemas.openxmlformats.org/officeDocument/2006/relationships" name="Accounts and Long Term Receivab" sheetId="11" state="visible" r:id="rId11"/>
    <sheet xmlns:r="http://schemas.openxmlformats.org/officeDocument/2006/relationships" name="Investment in Lease" sheetId="12" state="visible" r:id="rId12"/>
    <sheet xmlns:r="http://schemas.openxmlformats.org/officeDocument/2006/relationships" name="Inventories"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Property, Equipment and Improve" sheetId="16" state="visible" r:id="rId16"/>
    <sheet xmlns:r="http://schemas.openxmlformats.org/officeDocument/2006/relationships" name="Acquired Intangible Assets" sheetId="17" state="visible" r:id="rId17"/>
    <sheet xmlns:r="http://schemas.openxmlformats.org/officeDocument/2006/relationships" name="Accounts Payable and Accrued Ex" sheetId="18" state="visible" r:id="rId18"/>
    <sheet xmlns:r="http://schemas.openxmlformats.org/officeDocument/2006/relationships" name="Note Payable" sheetId="19" state="visible" r:id="rId19"/>
    <sheet xmlns:r="http://schemas.openxmlformats.org/officeDocument/2006/relationships" name="Product Warranties" sheetId="20" state="visible" r:id="rId20"/>
    <sheet xmlns:r="http://schemas.openxmlformats.org/officeDocument/2006/relationships" name="Stock Based Incentive Compensat" sheetId="21" state="visible" r:id="rId21"/>
    <sheet xmlns:r="http://schemas.openxmlformats.org/officeDocument/2006/relationships" name="Employee Stock Purchase Plan" sheetId="22" state="visible" r:id="rId22"/>
    <sheet xmlns:r="http://schemas.openxmlformats.org/officeDocument/2006/relationships" name="Pension and Retirement Plans" sheetId="23" state="visible" r:id="rId23"/>
    <sheet xmlns:r="http://schemas.openxmlformats.org/officeDocument/2006/relationships" name="Lines of Credit"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Fair Value Fair Value Disclosur" sheetId="27" state="visible" r:id="rId27"/>
    <sheet xmlns:r="http://schemas.openxmlformats.org/officeDocument/2006/relationships" name="Dividen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of TS_2" sheetId="31" state="visible" r:id="rId31"/>
    <sheet xmlns:r="http://schemas.openxmlformats.org/officeDocument/2006/relationships" name="Accounts and Long Term Receiv_2" sheetId="32" state="visible" r:id="rId32"/>
    <sheet xmlns:r="http://schemas.openxmlformats.org/officeDocument/2006/relationships" name="Investment in Lease (Tables)" sheetId="33" state="visible" r:id="rId33"/>
    <sheet xmlns:r="http://schemas.openxmlformats.org/officeDocument/2006/relationships" name="Inventories (Tables)" sheetId="34" state="visible" r:id="rId34"/>
    <sheet xmlns:r="http://schemas.openxmlformats.org/officeDocument/2006/relationships" name="Accumulated Other Comprehensi_2" sheetId="35" state="visible" r:id="rId35"/>
    <sheet xmlns:r="http://schemas.openxmlformats.org/officeDocument/2006/relationships" name="Income Taxes (Tables)" sheetId="36" state="visible" r:id="rId36"/>
    <sheet xmlns:r="http://schemas.openxmlformats.org/officeDocument/2006/relationships" name="Property, Equipment and Impro_2" sheetId="37" state="visible" r:id="rId37"/>
    <sheet xmlns:r="http://schemas.openxmlformats.org/officeDocument/2006/relationships" name="Acquired Intangible Assets (Tab" sheetId="38" state="visible" r:id="rId38"/>
    <sheet xmlns:r="http://schemas.openxmlformats.org/officeDocument/2006/relationships" name="Accounts Payable and Accrued _2" sheetId="39" state="visible" r:id="rId39"/>
    <sheet xmlns:r="http://schemas.openxmlformats.org/officeDocument/2006/relationships" name="Note Payable (Tables)" sheetId="40" state="visible" r:id="rId40"/>
    <sheet xmlns:r="http://schemas.openxmlformats.org/officeDocument/2006/relationships" name="Product Warranties (Tables)" sheetId="41" state="visible" r:id="rId41"/>
    <sheet xmlns:r="http://schemas.openxmlformats.org/officeDocument/2006/relationships" name="Stock Based Incentive Compens_2" sheetId="42" state="visible" r:id="rId42"/>
    <sheet xmlns:r="http://schemas.openxmlformats.org/officeDocument/2006/relationships" name="Pension and Retirement Plans (T"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Fair Value Disclosures (Tables)" sheetId="46" state="visible" r:id="rId46"/>
    <sheet xmlns:r="http://schemas.openxmlformats.org/officeDocument/2006/relationships" name="Dividend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Discontinued Operations of TS_3" sheetId="58" state="visible" r:id="rId58"/>
    <sheet xmlns:r="http://schemas.openxmlformats.org/officeDocument/2006/relationships" name="Accounts and Long Term Receiv_3" sheetId="59" state="visible" r:id="rId59"/>
    <sheet xmlns:r="http://schemas.openxmlformats.org/officeDocument/2006/relationships" name="Investment in Lease (Details)" sheetId="60" state="visible" r:id="rId60"/>
    <sheet xmlns:r="http://schemas.openxmlformats.org/officeDocument/2006/relationships" name="Inventories - Tabular Disclosur"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Income Taxes - Components of in" sheetId="64" state="visible" r:id="rId64"/>
    <sheet xmlns:r="http://schemas.openxmlformats.org/officeDocument/2006/relationships" name="Income Taxes - Reconciliation o" sheetId="65" state="visible" r:id="rId65"/>
    <sheet xmlns:r="http://schemas.openxmlformats.org/officeDocument/2006/relationships" name="Income Taxes - Deferred tax ass" sheetId="66" state="visible" r:id="rId66"/>
    <sheet xmlns:r="http://schemas.openxmlformats.org/officeDocument/2006/relationships" name="Income Taxes - Narrative (Detai" sheetId="67" state="visible" r:id="rId67"/>
    <sheet xmlns:r="http://schemas.openxmlformats.org/officeDocument/2006/relationships" name="Income Taxes - Unrecognized tax" sheetId="68" state="visible" r:id="rId68"/>
    <sheet xmlns:r="http://schemas.openxmlformats.org/officeDocument/2006/relationships" name="Property, Equipment and Impro_3" sheetId="69" state="visible" r:id="rId69"/>
    <sheet xmlns:r="http://schemas.openxmlformats.org/officeDocument/2006/relationships" name="Property, Equipment and Impro_4" sheetId="70" state="visible" r:id="rId70"/>
    <sheet xmlns:r="http://schemas.openxmlformats.org/officeDocument/2006/relationships" name="Acquired Intangible Assets - In" sheetId="71" state="visible" r:id="rId71"/>
    <sheet xmlns:r="http://schemas.openxmlformats.org/officeDocument/2006/relationships" name="Acquired Intangible Assets - Am" sheetId="72" state="visible" r:id="rId72"/>
    <sheet xmlns:r="http://schemas.openxmlformats.org/officeDocument/2006/relationships" name="Acquired Intangible Assets - An" sheetId="73" state="visible" r:id="rId73"/>
    <sheet xmlns:r="http://schemas.openxmlformats.org/officeDocument/2006/relationships" name="Accounts Payable and Accrued _3" sheetId="74" state="visible" r:id="rId74"/>
    <sheet xmlns:r="http://schemas.openxmlformats.org/officeDocument/2006/relationships" name="Note Payable - Maturities (Deta" sheetId="75" state="visible" r:id="rId75"/>
    <sheet xmlns:r="http://schemas.openxmlformats.org/officeDocument/2006/relationships" name="Note Payable - Current and Nonc" sheetId="76" state="visible" r:id="rId76"/>
    <sheet xmlns:r="http://schemas.openxmlformats.org/officeDocument/2006/relationships" name="Product Warranties (Details)" sheetId="77" state="visible" r:id="rId77"/>
    <sheet xmlns:r="http://schemas.openxmlformats.org/officeDocument/2006/relationships" name="Stock Based Incentive Compens_3" sheetId="78" state="visible" r:id="rId78"/>
    <sheet xmlns:r="http://schemas.openxmlformats.org/officeDocument/2006/relationships" name="Stock Based Incentive Compens_4" sheetId="79" state="visible" r:id="rId79"/>
    <sheet xmlns:r="http://schemas.openxmlformats.org/officeDocument/2006/relationships" name="Stock Based Incentive Compens_5" sheetId="80" state="visible" r:id="rId80"/>
    <sheet xmlns:r="http://schemas.openxmlformats.org/officeDocument/2006/relationships" name="Stock Based Incentive Compens_6" sheetId="81" state="visible" r:id="rId81"/>
    <sheet xmlns:r="http://schemas.openxmlformats.org/officeDocument/2006/relationships" name="Employee Stock Purchase Plan (D" sheetId="82" state="visible" r:id="rId82"/>
    <sheet xmlns:r="http://schemas.openxmlformats.org/officeDocument/2006/relationships" name="Pension and Retirement Plans - " sheetId="83" state="visible" r:id="rId83"/>
    <sheet xmlns:r="http://schemas.openxmlformats.org/officeDocument/2006/relationships" name="Pension and Retirement Plans _2" sheetId="84" state="visible" r:id="rId84"/>
    <sheet xmlns:r="http://schemas.openxmlformats.org/officeDocument/2006/relationships" name="Pension and Retirement Plans _3" sheetId="85" state="visible" r:id="rId85"/>
    <sheet xmlns:r="http://schemas.openxmlformats.org/officeDocument/2006/relationships" name="Pension and Retirement Plans _4" sheetId="86" state="visible" r:id="rId86"/>
    <sheet xmlns:r="http://schemas.openxmlformats.org/officeDocument/2006/relationships" name="Pension and Retirement Plans _5" sheetId="87" state="visible" r:id="rId87"/>
    <sheet xmlns:r="http://schemas.openxmlformats.org/officeDocument/2006/relationships" name="Pension and Retirement Plans _6" sheetId="88" state="visible" r:id="rId88"/>
    <sheet xmlns:r="http://schemas.openxmlformats.org/officeDocument/2006/relationships" name="Pension and Retirement Plans _7" sheetId="89" state="visible" r:id="rId89"/>
    <sheet xmlns:r="http://schemas.openxmlformats.org/officeDocument/2006/relationships" name="Pension and Retirement Plans _8" sheetId="90" state="visible" r:id="rId90"/>
    <sheet xmlns:r="http://schemas.openxmlformats.org/officeDocument/2006/relationships" name="Pension and Retirement Plans _9" sheetId="91" state="visible" r:id="rId91"/>
    <sheet xmlns:r="http://schemas.openxmlformats.org/officeDocument/2006/relationships" name="Pension and Retirement Plans_10" sheetId="92" state="visible" r:id="rId92"/>
    <sheet xmlns:r="http://schemas.openxmlformats.org/officeDocument/2006/relationships" name="Lines of Credit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egment Information - Operating" sheetId="96" state="visible" r:id="rId96"/>
    <sheet xmlns:r="http://schemas.openxmlformats.org/officeDocument/2006/relationships" name="Segment Information - Sales By " sheetId="97" state="visible" r:id="rId97"/>
    <sheet xmlns:r="http://schemas.openxmlformats.org/officeDocument/2006/relationships" name="Segment Information - Long-live" sheetId="98" state="visible" r:id="rId98"/>
    <sheet xmlns:r="http://schemas.openxmlformats.org/officeDocument/2006/relationships" name="Segment Information - Deferred " sheetId="99" state="visible" r:id="rId99"/>
    <sheet xmlns:r="http://schemas.openxmlformats.org/officeDocument/2006/relationships" name="Segment Information - Major cus" sheetId="100" state="visible" r:id="rId100"/>
    <sheet xmlns:r="http://schemas.openxmlformats.org/officeDocument/2006/relationships" name="Fair Value Disclosures (Details" sheetId="101" state="visible" r:id="rId101"/>
    <sheet xmlns:r="http://schemas.openxmlformats.org/officeDocument/2006/relationships" name="Dividend (Details)" sheetId="102" state="visible" r:id="rId102"/>
  </sheets>
  <definedNames/>
  <calcPr calcId="124519" fullCalcOnLoad="1"/>
</workbook>
</file>

<file path=xl/sharedStrings.xml><?xml version="1.0" encoding="utf-8"?>
<sst xmlns="http://schemas.openxmlformats.org/spreadsheetml/2006/main" uniqueCount="952">
  <si>
    <t>Document And Entity Information - USD ($)</t>
  </si>
  <si>
    <t>12 Months Ended</t>
  </si>
  <si>
    <t>Sep. 30, 2019</t>
  </si>
  <si>
    <t>Dec. 03, 2019</t>
  </si>
  <si>
    <t>Mar. 29, 2019</t>
  </si>
  <si>
    <t>Document and Entity Information [Abstract]</t>
  </si>
  <si>
    <t>Entity Registrant Name</t>
  </si>
  <si>
    <t>CSP INC /MA/</t>
  </si>
  <si>
    <t>Document Type</t>
  </si>
  <si>
    <t>10-K</t>
  </si>
  <si>
    <t>Current Fiscal Year End Date</t>
  </si>
  <si>
    <t>--09-30</t>
  </si>
  <si>
    <t>Entity Common Stock, Shares Outstanding</t>
  </si>
  <si>
    <t>Entity Public Float</t>
  </si>
  <si>
    <t>Amendment Flag</t>
  </si>
  <si>
    <t>false</t>
  </si>
  <si>
    <t>Entity Central Index Key</t>
  </si>
  <si>
    <t>0000356037</t>
  </si>
  <si>
    <t>Entity Current Reporting Status</t>
  </si>
  <si>
    <t>Yes</t>
  </si>
  <si>
    <t>Entity Voluntary Filers</t>
  </si>
  <si>
    <t>No</t>
  </si>
  <si>
    <t>Entity Filer Category</t>
  </si>
  <si>
    <t>Non-accelerated Filer</t>
  </si>
  <si>
    <t>Entity Well-known Seasoned Issuer</t>
  </si>
  <si>
    <t>Document Period End Date</t>
  </si>
  <si>
    <t>Sep. 30,
		2019</t>
  </si>
  <si>
    <t>Document Fiscal Year Focus</t>
  </si>
  <si>
    <t>2019</t>
  </si>
  <si>
    <t>Document Fiscal Period Focus</t>
  </si>
  <si>
    <t>FY</t>
  </si>
  <si>
    <t>Entity Small Business</t>
  </si>
  <si>
    <t>true</t>
  </si>
  <si>
    <t>Entity Emerging Growth Company</t>
  </si>
  <si>
    <t>Entity Shell Company</t>
  </si>
  <si>
    <t>CONSOLIDATED BALANCE SHEETS - USD ($) $ in Thousands</t>
  </si>
  <si>
    <t>Sep. 30, 2018</t>
  </si>
  <si>
    <t>Current assets:</t>
  </si>
  <si>
    <t>Cash and cash equivalents</t>
  </si>
  <si>
    <t>Accounts receivable, net of allowances of $138 and $87</t>
  </si>
  <si>
    <t>Unbilled accounts receivable</t>
  </si>
  <si>
    <t>Investment in lease, net-current portion</t>
  </si>
  <si>
    <t>Inventories</t>
  </si>
  <si>
    <t>Refundable income taxes</t>
  </si>
  <si>
    <t>Other current assets</t>
  </si>
  <si>
    <t>Total current assets</t>
  </si>
  <si>
    <t>Property, equipment and improvements, net</t>
  </si>
  <si>
    <t>Other assets:</t>
  </si>
  <si>
    <t>Intangibles, net</t>
  </si>
  <si>
    <t>Investment in lease, net-less current portion</t>
  </si>
  <si>
    <t>Long term receivable</t>
  </si>
  <si>
    <t>Deferred income taxes</t>
  </si>
  <si>
    <t>Cash surrender value of life insurance</t>
  </si>
  <si>
    <t>Other assets</t>
  </si>
  <si>
    <t>Total other assets</t>
  </si>
  <si>
    <t>Total assets</t>
  </si>
  <si>
    <t>Current liabilities:</t>
  </si>
  <si>
    <t>Accounts payable and accrued expenses</t>
  </si>
  <si>
    <t>Line of credit</t>
  </si>
  <si>
    <t>Note payable - current portion</t>
  </si>
  <si>
    <t>Deferred revenue</t>
  </si>
  <si>
    <t>Pension and retirement plans</t>
  </si>
  <si>
    <t>Total current liabilities</t>
  </si>
  <si>
    <t>Note payable - noncurrent portion</t>
  </si>
  <si>
    <t>Income taxes payable</t>
  </si>
  <si>
    <t>Other noncurrent liabilities</t>
  </si>
  <si>
    <t>Total liabilities</t>
  </si>
  <si>
    <t>Commitments and contingencies</t>
  </si>
  <si>
    <t xml:space="preserve"> </t>
  </si>
  <si>
    <t>Shareholders’ equity:</t>
  </si>
  <si>
    <t>Common stock, $.01 par value per share; authorized, 7,500 shares; issued and outstanding 4,154 and 4,017 shares, respectively</t>
  </si>
  <si>
    <t>Additional paid-in capital</t>
  </si>
  <si>
    <t>Retained earnings</t>
  </si>
  <si>
    <t>Accumulated other comprehensive loss</t>
  </si>
  <si>
    <t>Total shareholders’ equity</t>
  </si>
  <si>
    <t>Total liabilities and shareholders’ equity</t>
  </si>
  <si>
    <t>CONSOLIDATED BALANCE SHEETS (Parenthetical) - USD ($) shares in Thousands, $ in Thousands</t>
  </si>
  <si>
    <t>Statement of Financial Position [Abstract]</t>
  </si>
  <si>
    <t>Allowances (in Dollars)</t>
  </si>
  <si>
    <t>Common stock par value (in Dollars per share)</t>
  </si>
  <si>
    <t>Common stock, shares authorized</t>
  </si>
  <si>
    <t>Common stock, shares issued</t>
  </si>
  <si>
    <t>Common stock, shares outstanding</t>
  </si>
  <si>
    <t>CONSOLIDATED STATEMENTS OF OPERATIONS - USD ($) shares in Thousands, $ in Thousands</t>
  </si>
  <si>
    <t>Sales:</t>
  </si>
  <si>
    <t>Sales</t>
  </si>
  <si>
    <t>Cost of sales:</t>
  </si>
  <si>
    <t>Cost of sales</t>
  </si>
  <si>
    <t>Gross profit</t>
  </si>
  <si>
    <t>Operating expenses:</t>
  </si>
  <si>
    <t>Engineering and development</t>
  </si>
  <si>
    <t>Selling, general and administrative</t>
  </si>
  <si>
    <t>Total operating expenses</t>
  </si>
  <si>
    <t>Operating loss</t>
  </si>
  <si>
    <t>Other income (expense):</t>
  </si>
  <si>
    <t>Foreign exchange gain</t>
  </si>
  <si>
    <t>Other income, net</t>
  </si>
  <si>
    <t>Total other income</t>
  </si>
  <si>
    <t>Loss before income taxes</t>
  </si>
  <si>
    <t>Income tax (benefit) expense</t>
  </si>
  <si>
    <t>Net loss from continuing operations</t>
  </si>
  <si>
    <t>Gain from sale of discontinued operations</t>
  </si>
  <si>
    <t>Loss from discontinued operations</t>
  </si>
  <si>
    <t>Net income from discontinued operations</t>
  </si>
  <si>
    <t>Net (loss) income</t>
  </si>
  <si>
    <t>Net (loss) income attributable to common stockholders</t>
  </si>
  <si>
    <t>Net loss from continuing operations per share – basic</t>
  </si>
  <si>
    <t>Gain per share from sale of discontinued operations - basic</t>
  </si>
  <si>
    <t>Net loss from discontinued operations per share – basic</t>
  </si>
  <si>
    <t>Total income per share of discontinued operations - basic</t>
  </si>
  <si>
    <t>Net (loss) income per share – basic</t>
  </si>
  <si>
    <t>Weighted average shares outstanding – basic (in Shares)</t>
  </si>
  <si>
    <t>Net loss from continuing operations per share – diluted</t>
  </si>
  <si>
    <t>Gain per share from sale of discontinued operations - diluted</t>
  </si>
  <si>
    <t>Net loss from discontinued operations per share – diluted</t>
  </si>
  <si>
    <t>Total income per share of discontinued operations - diluted</t>
  </si>
  <si>
    <t>Net (loss) income per share – diluted</t>
  </si>
  <si>
    <t>Weighted average shares outstanding – diluted (in Shares)</t>
  </si>
  <si>
    <t>Product</t>
  </si>
  <si>
    <t>Service</t>
  </si>
  <si>
    <t>CONSOLIDATED STATEMENTS OF COMPREHENSIVE INCOME - USD ($) $ in Thousands</t>
  </si>
  <si>
    <t>Statement of Comprehensive Income [Abstract]</t>
  </si>
  <si>
    <t>Other comprehensive income (loss):</t>
  </si>
  <si>
    <t>Unrealized actuarial (loss) gain on minimum pension liability, net of tax effect</t>
  </si>
  <si>
    <t>Foreign currency translation loss adjustments</t>
  </si>
  <si>
    <t>Other comprehensive loss</t>
  </si>
  <si>
    <t>Total comprehensive (loss) income</t>
  </si>
  <si>
    <t>CONSOLIDATED STATEMENT OF SHAREHOLDERS’ EQUITY - USD ($) $ in Thousands</t>
  </si>
  <si>
    <t>Common Stock</t>
  </si>
  <si>
    <t>Additional Paid-in Capital</t>
  </si>
  <si>
    <t>Retained Earnings</t>
  </si>
  <si>
    <t>Total</t>
  </si>
  <si>
    <t>Beginning Balance (in Shares) at Sep. 30, 2017</t>
  </si>
  <si>
    <t>Beginning Balance at Sep. 30, 2017</t>
  </si>
  <si>
    <t>Increase (Decrease) in Stockholders' Equity [Roll Forward]</t>
  </si>
  <si>
    <t>Exercise of stock options</t>
  </si>
  <si>
    <t>Exercise of stock options (in shares)</t>
  </si>
  <si>
    <t>Stock-based compensation</t>
  </si>
  <si>
    <t>Restricted stock issuance (in shares)</t>
  </si>
  <si>
    <t>Issuance of shares under employee stock purchase plan</t>
  </si>
  <si>
    <t>Issuance of shares under employee stock purchase plan (in shares)</t>
  </si>
  <si>
    <t>Cash dividends paid on common stock</t>
  </si>
  <si>
    <t>Ending Balance (in Shares) at Sep. 30, 2018</t>
  </si>
  <si>
    <t>Ending Balance at Sep. 30, 2018</t>
  </si>
  <si>
    <t>Adoption of ASU 2014-09 (see note 1)</t>
  </si>
  <si>
    <t>Restricted stock cancellation (in shares)</t>
  </si>
  <si>
    <t>Restricted stock issuance</t>
  </si>
  <si>
    <t>Ending Balance (in Shares) at Sep. 30, 2019</t>
  </si>
  <si>
    <t>Ending Balance at Sep. 30, 2019</t>
  </si>
  <si>
    <t>CONSOLIDATED STATEMENT OF SHAREHOLDERS’ EQUITY (Parenthetical) - $ / shares</t>
  </si>
  <si>
    <t>Sep. 13, 2019</t>
  </si>
  <si>
    <t>Jun. 14, 2019</t>
  </si>
  <si>
    <t>Mar. 14, 2019</t>
  </si>
  <si>
    <t>Jan. 22, 2019</t>
  </si>
  <si>
    <t>Sep. 14, 2018</t>
  </si>
  <si>
    <t>Jun. 15, 2018</t>
  </si>
  <si>
    <t>Mar. 16, 2018</t>
  </si>
  <si>
    <t>Jan. 16, 2018</t>
  </si>
  <si>
    <t>Statement of Stockholders' Equity [Abstract]</t>
  </si>
  <si>
    <t>Dividends paid per share</t>
  </si>
  <si>
    <t>CONSOLIDATED STATEMENTS OF CASH FLOWS - USD ($) $ in Thousands</t>
  </si>
  <si>
    <t>Cash flows used in operating activities:</t>
  </si>
  <si>
    <t>Adjustments to reconcile net loss to net cash used in operating activities:</t>
  </si>
  <si>
    <t>Depreciation</t>
  </si>
  <si>
    <t>Amortization of intangibles</t>
  </si>
  <si>
    <t>Loss on disposal of property, equipment and improvements</t>
  </si>
  <si>
    <t>Gain on sale of discontinued operations</t>
  </si>
  <si>
    <t>Non-cash changes in accounts receivable</t>
  </si>
  <si>
    <t>Non-cash changes in inventories</t>
  </si>
  <si>
    <t>Stock-based compensation expense on stock options and restricted stock awards</t>
  </si>
  <si>
    <t>(Increase) decrease in cash surrender value of life insurance</t>
  </si>
  <si>
    <t>Changes in operating assets and liabilities:</t>
  </si>
  <si>
    <t>(Increase) decrease in accounts receivable</t>
  </si>
  <si>
    <t>Decrease (increase) in life insurance receivable</t>
  </si>
  <si>
    <t>Increase in inventories</t>
  </si>
  <si>
    <t>Decrease (increase) in refundable income taxes</t>
  </si>
  <si>
    <t>Increase in other assets and deferred costs</t>
  </si>
  <si>
    <t>Decrease (increase) in investment in lease</t>
  </si>
  <si>
    <t>Increase in long term receivable</t>
  </si>
  <si>
    <t>Increase (decrease) in accounts payable and accrued expenses</t>
  </si>
  <si>
    <t>Increase in deferred revenue</t>
  </si>
  <si>
    <t>Decrease in pension and retirement plans liabilities</t>
  </si>
  <si>
    <t>(Decrease) increase in income taxes payable</t>
  </si>
  <si>
    <t>(Decrease) increase in other long term liabilities</t>
  </si>
  <si>
    <t>Net cash used in operating activities of continuing operations</t>
  </si>
  <si>
    <t>Net cash provided by operating activities of discontinued operations</t>
  </si>
  <si>
    <t>Net cash provided by (used in) operating activities</t>
  </si>
  <si>
    <t>Cash flows used in investing activities:</t>
  </si>
  <si>
    <t>Life insurance premiums paid</t>
  </si>
  <si>
    <t>Proceeds from sale of discontinued operations</t>
  </si>
  <si>
    <t>Purchases of property, equipment and improvements</t>
  </si>
  <si>
    <t>Net cash provided by (used in) investing activities of continuing operations</t>
  </si>
  <si>
    <t>Net cash used in investing activities of discontinued operations</t>
  </si>
  <si>
    <t>Net cash provided by (used in) investing activities</t>
  </si>
  <si>
    <t>Cash flows used in financing activities:</t>
  </si>
  <si>
    <t>Dividends paid</t>
  </si>
  <si>
    <t>Net borrowings under line-of-credit agreement</t>
  </si>
  <si>
    <t>Proceeds from debt</t>
  </si>
  <si>
    <t>Principal payments on capital leases</t>
  </si>
  <si>
    <t>Proceeds from issuance of shares under equity compensation plans</t>
  </si>
  <si>
    <t>Net cash used in financing activities</t>
  </si>
  <si>
    <t>Effects of exchange rate on cash</t>
  </si>
  <si>
    <t>Net (decrease) increase in cash and cash equivalents</t>
  </si>
  <si>
    <t>Cash and cash equivalents beginning of period</t>
  </si>
  <si>
    <t>Cash and cash equivalents at end of period</t>
  </si>
  <si>
    <t>Supplementary cash flow information:</t>
  </si>
  <si>
    <t>Cash paid for income taxes</t>
  </si>
  <si>
    <t>Cash paid for interest</t>
  </si>
  <si>
    <t>Non-cash purchases of property and equipment</t>
  </si>
  <si>
    <t>Summary of Significant Accounting Policies</t>
  </si>
  <si>
    <t>Accounting Policies [Abstract]</t>
  </si>
  <si>
    <t>Organization and Business
CSP Inc. ("CSPi" or "CSPI" or "the Company" or "we" or "our") was founded in 1968 and is based in Lowell, Massachusetts. To meet the diverse requirements of commercial and defense customers worldwide, CSPI and its subsidiaries develop and market IT integration solutions, advanced security products, managed IT services, purpose built network adapters, and high-performance cluster computer systems. The Company operates in two segments, its High Performance Products ("HPP") segment and its Technology Solutions ("TS") segment.
1. Summary of Significant Accounting Policies
Principles of Consolidation
The consolidated financial statements include the accounts of the Company and its subsidiaries. All significant inter-company accounts and transactions have been eliminated. Certain prior year amounts have been reclassified for consistency with the current period presentation. These reclassifications had no effect on the reported results of operations.
Foreign Currency Translation
The U.S. Dollar is the reporting currency for all periods presented. The financial information for entities outside the United States is measured using the local currency as the functional currency. Assets and liabilities of the Company’s foreign operations are translated into U.S. dollars at the exchange rates in effect at the balance sheet date. Revenue and expenses are translated at average rates in effect during the period. The resulting translation adjustment is reflected as accumulated other comprehensive loss, a separate component of shareholders’ equity on the consolidated balance sheets. Currency transaction gains and losses are recorded as other income (expense) in the consolidated statements of operations.
Cash Equivalents
For purposes of the consolidated statements of cash flows, highly liquid investments with original maturities of three months or less at the time of acquisition are considered cash equivalents.
Research and Development Expense
For the years ended September 30, 2019 and 2018, our expenses for research and development were approximately $2.8 million and $3.3 million, respectively. Expenditures for research and development are expensed as they are incurred.
Impairment of Long-Lived Assets
The Company reviews its long-lived assets, including intangible assets subject to amortization, for impairment whenever events or changes in circumstances indicate that the carrying amount of an asset may not be recoverable. Management assesses the recoverability of the long-lived assets (other than goodwill) by comparing the estimated undiscounted cash flows associated with the related asset or group of assets against their respective carrying amounts. The amount of impairment, if any, is calculated based on the excess of the carrying amount over the fair value of those assets. Intangible assets that are not subject to amortization are also required to be tested annually, or more frequently if events or circumstances indicate that the asset may be impaired. We did not have intangible assets with indefinite lives at any time during the two years ended September 30, 2019. Intangible assets subject to amortization are amortized on a straight-line basis over their estimated useful lives, generally three to ten years, and are carried at net book value. The remaining useful lives of intangible assets are evaluated on an annual basis. Intangible assets subject to amortization are also tested for recoverability whenever events or changes in circumstances indicate that their carrying amount may not be recoverable. If the fair value of an intangible asset subject to amortization is determined to be less than its carrying value, then an impairment charge is recorded to write down that asset to its fair value.
Investment in lease, net
A lease receivable for equipment is recorded at lease inception, which includes future minimum lease payments at present value using the implicit interest rate, net of unearned interest income. Interest income is recognized on a monthly basis utilizing the effective-interest method. Interest income is recorded in revenue as equipment leasing is part of the Company’s central operations.
Inventories
Inventories are stated at the lower of cost or net realizable value, with cost determined using the first-in, first-out method. The recoverability of inventories is based upon the types and levels of inventories held, forecasted demand, pricing, competition and changes in technology. We write down our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s of September 30, 2019, and September 30, 2018, the Company maintained inventory reserves of $3.8 million and $3.3 million, respectively.
Property, Equipment and Improvements
The components of property, equipment and improvements are stated at cost. The Company provides for depreciation by use of the straight-line method over the estimated useful lives of the related assets (three to seven years). Leasehold improvements are amortized by use of the straight-line method over the lesser of the estimated useful life of the asset or the lease term. Repairs and maintenance costs are expensed as incurred. Property, equipment and improvements are tested for recoverability whenever events or changes in circumstances indicate that its carrying amount may not be recoverable. If the fair value of property, equipment and improvements is determined to be less than their carrying value, then an impairment charge is recorded to write down that asset to its fair value.
Trade Accounts Receivable, Long Term Receivable, and Allowance for Doubtful Accounts
Trade accounts receivable are stated at amounts that have been billed to customers less an allowance for doubtful accounts. Allowances for doubtful accounts are recorded for the estimated losses resulting from the inability of our customers to make required payments. The estimates for the allowance for doubtful accounts are based on the length of time the receivables are past due, current business environment, and our historical experience. If the financial condition of our customers were to deteriorate, resulting in impairment of their ability to make payments, additional allowances may be required. Accounts receivable are charged off against the reserve when management has determined they are uncollectible. Within trade accounts receivable and long-term receivable are financing agreements with an original payment term of greater than one year. Interest income earned on these receivables is recognized using the effective interest method. See Note 3 Accounts and Long Term Receivables.
Pension and Retirement Plans
The funded status of pension and other postretirement benefit plans is recognized on the consolidated balance sheet. Gains and losses, prior service costs and credits and any remaining transition amounts that have not yet been recognized through pension expense will be recognized in accumulated other comprehensive loss, net of tax, until they are amortized as a component of net periodic pension/postretirement benefits expense. Additionally, plan assets and obligations are measured as of our fiscal year-end balance sheet date (September 30).
We have defined benefit and defined contribution plans in the United Kingdom (the “U.K.”) and in the U.S. In the U.K. the Company provides defined benefit pension plans for certain employees and former employees and defined contribution plans for the majority of the employees. The defined benefit plan in the U.K. is closed to newly hired employees and has been for the two years ended September 30, 2019.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19.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Pension expense is based on an actuarial computation of current future benefits using estimates for expected return on assets, expected compensation increases and applicable discount rates. Management has reviewed the discount rates and rates of return with our consulting actuaries and investment advisor and concluded they were reasonable. A decrease in the expected return on pension assets would increase pension expense. Expected compensation increases are estimated based on historical and expected increases in the future. Increases in estimated compensation increases would result in higher pension expense while decreases would lower pension expense. Discount rates are selected based upon rates of return on high quality fixed income investments currently available and expected to be available during the period to maturity of the pension benefit. A decrease in the discount rate would result in greater pension expense while an increase in the discount rate would decrease pension expense.
The Company funds its pension plans in amounts sufficient to meet the requirements set forth in applicable employee benefits laws and local tax laws. Liabilities for amounts in excess of these funding levels are accrued and reported in the consolidated balance sheets.
Segment Information
We have two operating segments; (i) High Performance Products ("HPP") and (ii) Technology Solutions ("TS"). In the HPP segment, we design, manufacture and deliver products and services to customers that require specialized cyber security services, networking and signal processing products. In the TS segment, we focus on value added reseller ("VAR") integrated solutions including third party hardware, software and technical computer-related consulting and managed services. The operations and assets of our HPP segment are located in the United States. The operations and assets of our TS segment are located in the United States and the United Kingdom.
Revenue Recognition
Effective October 1, 2018, the Company adopted ASU No. 2014‑09, Revenue from Contracts with Customers , which requires an entity to recognize the amount of revenue to which it expects to be entitled for the transfer of promised goods or services to customers. See below for effects of initial adoption. The following reflects the accounting policy change for revenue starting on the date of adoption:
We derive revenue from the sale of integrated hardware and software, third-party service contracts, professional services, managed services, financing of hardware and software, and other services.
We recognize revenue from hardware upon transfer of control, which is at a point in time typically upon shipment when title transfers. Revenue from software is recognized at a point in time when the license is granted.
We recognize revenue from third-party service contracts as either gross sales or net sales depending on whether the Company is acting as a principal party to the transaction or simply acting as an agent or broker based on control and timing. The Company is a principal if it controls the good or service before that good or service is transferred to the customer. We record revenue as gross when the Company is a principal party to the arrangement and net of cost when we are acting as a broker or agent. Under gross sales recognition, the entire selling price is recorded in revenue and our cost to the third-party service provider or vendor is recorded in cost of goods sold.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e have determined the third-party services contracts are a single performance obligation in each sale. When the Company is an agent, revenue is typically recorded at a point in time. When the Company is the principal, revenue is recognized over the contract term.
Professional services generally include implementation, installation, and training services. Professional services are considered a series of distinct services that form one performance obligation and revenue is recognized over time as services are performed.
Revenue generated from managed services is recognized over the term of the contract. Certain managed services contracts include financing of hardware and software. Revenues from arrangements which include financing are allocated considering relative standalone selling prices of lease and non-lease components within the agreement. The lease components include the hardware and software, which are subject to ASC 840. The non-lease component includes the managed services and is subject to ASC 606.
Other services generally include revenue generated through our royalty, extended warranty, multicomputer repair, and maintenance contracts. Royalty revenue is sales-based and recognized on date of subsequent sale of the product, which occurs on the date of customer shipment. Revenue from extended warranty contracts is recognized evenly over the period of the warranty. Multicomputer repair services revenue is recognized upon control transfer when the customer takes possession of the computer at time of shipping. Revenue generated from maintenance services is recognized evenly over the term of the contract.
Variable consideration is immaterial. The right of return risk lies with the original manufacturer of the product. Managed service contracts contain the right to refund if canceled within 30 days of inception. Any products with a standard warranty are treated as a warranty obligation under ASC 460, Guarantees.
The following policies are applicable to our major categories of segment revenue transactions:
TS Segment Revenue
TS Segment revenue is derived from the sale of hardware, software, professional services, third-party service contracts, maintenance contracts, managed services, and financing of hardware and software. Financing revenue is recognized in accordance with ASC 840, Leases . Financing revenue is recorded in revenue as equipment leasing and is part of the Company’s operations.
Third-party service contracts are evaluated to determine whether such service revenue should be recorded as gross or net sales and whether over time or at point in time.
HPP Segment Revenue
HPP segment revenue is derived from the sale of integrated hardware and software, maintenance, and other services through the Multicomputer and Myricom product lines.
Myricom revenue is derived from the sale of products, which are comprised of both hardware and embedded software which is essential to the products functionality, and post contract maintenance and support. Post contract maintenance and support is considered immaterial in the context of the contract and therefore is not a separate performance obligation.
See disaggregated revenues below by products/services and geography.
Technology Solutions Segment
High
Performance
Products
United
Consolidated
For the year ended September 30,
Segment
Kingdom
U.S.
Total
Total
(Amounts in thousands)
2019
Sales:
Product
$
$
$
$
$
Service
Finance *
—
—
Total sales
$
$
$
$
$
* Finance revenue is related to equipment leasing and is not subject to the guidance on revenue from contracts with customers (ASC 606).
Significant Judgments
The input method using labor hours expended relative to the total expected hours is used to recognize revenue for professional services. Only the hours that depict the Company’s performance toward satisfying a performance obligation are used for progress. An estimate for professional services is made at the beginning of each contract based on prior experience and monitored throughout the services. This method is most appropriate as it depicts the measure of progress towards satisfaction of the performance obligation.
When product and services are sold together, the allocation of the transaction price to each performance obligation is calculated using a budgeted cost-plus margin approach. Due to the complex nature of these contracts, there is significant judgment in allocating the transaction price. These estimates are periodically reviewed by project managers, engineers, and other staff involved to ensure estimates are appropriate. For items sold separately, including hardware, software, professional services, maintenance contracts, other services, and third-party service contracts, there is no allocation performed as there is one performance obligation.
Contract Assets and Liabilities
When the Company has performed work but does not have an unconditional right to payment, a contract asset is recorded. When the Company has the right to bill a customer, accounts receivable is recorded as an unconditional right exists. Current contract assets were $0.6 million and $1.1 million as of September 30, 2019 and October 1, 2018, respectively. The current portion is recorded in other current assets on the consolidated balance sheets. There were no non-current contract assets as of September 30, 2019 and October 1, 2018. The difference in the balances is due to regular timing differences between when work is performed and having an unconditional right to payment.
Contract liabilities arise when payment is received before the Company transfers a good or service to the customer. Current contract liabilities were $0.7 million and $0.9 million as of September 30, 2019 and October 1, 2018, respectively. The current portion of contract liabilities is recorded in deferred revenue on the consolidated balance sheets. The long-term portion of contract liabilities were $0.3 million as of September 30, 2019. There were none at October 1, 2018. These non-current liabilities are recorded in other noncurrent liabilities. Revenue recognized for the year ended September 30, 2019 that was included in contract liabilities as of the beginning of the period was $0.8 million.
Contract Costs
Incremental costs of obtaining a contract involving customer transactions where the revenue and the related transfer of goods and services are less than a one-year period, are expensed as incurred, utilizing the practical expedient in ASC 340‑40‑25‑4 . For a period greater than one year, incremental contract costs are capitalized if the Company expects to recover these costs. These costs are only capitalized if the contract is obtained. The costs are amortized over the contract term and expected renewal periods. The period of amortization is generally three to six years. Incremental costs are related to commissions in the TS portion of the business. Current capitalized contract costs are within the account other current assets on the consolidated balance sheets for the periods ended September 30, 2019 and September 30, 2018. The portion of current capitalized costs was $85 thousand and $71 thousand as of September 30, 2019 and October 1, 2018, respectively. There are no non-current capitalized costs on the consolidated balance sheets. The amount of incremental costs amortized for the year ended September 30, 2019 was $235 thousand, which is recorded in selling, general, and administrative expenses. There was no impairment related to incremental costs capitalized during the year ended September 30, 2019.
Costs to fulfill a contract are capitalized when the costs are related to a contract or anticipated contract, generate or enhance resources that will be used in satisfying performance obligations in the future, and costs are recoverable. Costs to fulfill a contract are related to the TS portion of the business and involve activities performed before managed services can be completed. Current capitalized fulfillment costs are in the account other current assets on the consolidated balance sheets. The portion of current capitalized costs was $47 thousand and $60 thousand as of September 30, 2019 and October 1, 2018, respectively. There are no non-current capitalized fulfillment costs on the consolidated balance sheets. The amount of fulfillment costs amortized for year ended September 30, 2019 was $13 thousand, which is recorded in cost of sales. There was no impairment related to fulfillment costs capitalized.
Other
Projects are typically billed upon completion or at certain milestones. Product and services are typically billed when shipped or as services are being performed. Payment terms are typically 30 days to pay in full except in Europe where it could be up to 90 days. Most of the Company’s contracts are less than one year. As a practical expedient, the Company has elected not to adjust the amount of consideration for effects of a significant financing component when it is anticipated the promised good or service will be transferred and the subsequent payment will be one year or less. There are certain contracts that do contain a financing component. See Note 3 to the consolidated financial statements for additional information. The Company elected to use the optional exemption to not disclose the aggregate amount of the transaction price allocated to performance obligations that have an original expected duration of one year or less. This is due to a low amount of performance obligations less than one year being unsatisfied at each period end. Most of these contracts are related to product sales.
The Company has certain contracts that have an original term of more than one year. The royalty agreement is longer than one year and managed service contracts are generally longer than one year. For these contracts the aggregate amount of the transaction price allocated to the performance obligations that are unsatisfied or partially unsatisfied as of September 30, 2019 is mainly related to managed service contracts and is set forth in the table below:
(Amounts in thousands)
Fiscal 2020
$
Fiscal 2021
Fiscal 2022
Fiscal 2023
$
Product Warranty Accrual
Our product sales generally include a hardware warranty which ranges from 90‑days to three-years. At time of product shipment, we accrue for the estimated cost to repair or replace potentially defective products. Estimated warranty costs are based upon prior actual warranty costs for substantially similar products.
Engineering and Development Expenses
Engineering and development expenses include payroll, employee benefits, stock-based compensation and other headcount-related expenses associated with product development. Engineering and development expenses also include third-party development and programming costs. We consider technological feasibility for our software products to be reached upon the release of the software, accordingly, no internal software development costs have been capitalized.
Income Taxes
We use the asset and liability method of accounting for income taxes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We also reduce deferred tax assets by a valuation allowance if, based on the weight of available evidence, it is more likely than not that some portion or all of the recorded deferred tax assets will not be realized in future periods. This methodology requires estimates and judgments in the determination of the recoverability of deferred tax assets and in the calculation of certain tax liabilities. Valuation allowances are recorded against the gross deferred tax assets that management believes, after considering all available positive and negative objective evidence, historical and prospective, with greater weight given to historical evidence, that it is more likely than not that these assets will not be realized.
In addition, we are required to recognize in the consolidated financial statements, those tax positions determined to be more-likely-than-not of being sustained upon examination, based on the technical merits of the positions as of the reporting date. If a tax position is not considered more-likely-than-not to be sustained based solely on its technical merits, no benefits of the position are recognized.
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
Earnings per Share of Common Stock
Basic net income per common share is computed by dividing net income available to common shareholders by the weighted average number of common shares outstanding for the period. Diluted net income per common share reflects the maximum dilution that would have resulted from the assumed exercise and share repurchase related to dilutive stock options and is computed by dividing net income by the assumed weighted average number of common shares outstanding.
We are required to present earnings per share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attributable to common stockholders are as follows:
For the years ended
September 30, 2019
September 30, 2018
(Amounts in thousands except per share data)
Loss from continuing operations
$
(371)
$
(1,988)
Gain from sale of discontinued operations
—
16,838
Loss from discontinued operations
—
(410)
Total income from discontinued operations
—
16,428
Net (loss) income
(371)
14,440
Less: net income attributable to nonvested common stock
—
598
Net (loss) income attributable to common stockholders
$
(371)
$
13,842
Weighted average total shares outstanding – basic
3,924
3,987
Less: weighted average non–vested shares outstanding
—
165
Weighted average number of common shares outstanding – basic
3,924
3,822
Potential common shares from non–vested stock awards and the assumed exercise of stock options
—
79
Weighted average common shares outstanding – diluted
3,924
3,901
Net loss from continuing operations per share – basic
$
(0.09)
$
(0.52)
Net income from discontinued operations per share – basic
$
—
$
4.30
Net (loss) income share – basic
$
(0.09)
$
3.62
Net (loss) from continuing operations per share – diluted
$
(0.09)
$
(0.52)
Net income from discontinued operations per share – diluted
$
—
$
4.21
Net (loss) income per share – diluted
$
(0.09)
$
3.55
All anti-dilutive securities, including stock options, are excluded from the diluted income per share computation. Non-vested restricted stock awards of 165,000 shares were excluded from net income per share for the year ended September 30, 2018, and their inclusion would have been anti-dilutive.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under different assumptions or conditions.
Stock-Based Compensation
We measure and recognize compensation expense for all stock-based payment awards made to employees and directors including stock options and nonvested shares of restricted common stock based on estimated fair values of stock-based payment awards on the date of grant. The Company uses the Black-Scholes option-pricing model to calculate the fair value of stock option grants. The fair value of nonvested restricted share awards is equal to the quoted market price of our common stock as quoted on the Nasdaq Global Market on the date of grant. The fair value of the portion of the award that is ultimately expected to vest is recognized as expense over the requisite service periods in the Company’s consolidated statements of operations.
Because stock-based compensation expense recognized in the consolidated statements of operations for the fiscal years ended September 30, 2019 and 2018 is based on awards ultimately expected to vest, it has been reduced for estimated forfeitures and will be revised, if necessary, in subsequent periods if actual forfeitures differ from those estimates.
Stock-based compensation expense recognized for the fiscal years ended September 30, 2019 and 2018 consisted of options and restricted stock granted pursuant to the Company’s stock incentive and employee stock purchase plans of approximately $0.8 million and $0.7 million, respectively.
Concentrations of Credit Risk
Cash and cash equivalents are maintained with several financial institutions in the U.S. and the U.K. Deposits held with banks may exceed the amount of insurance on such deposits. Generally, these deposits may be redeemed upon demand. The Company has not experienced any losses in such accounts and believes it is not exposed to any significant credit risk on cash and cash equivalents.
Subsequent Events
The Company recognizes in the consolidated financial statements the effects of all subsequent events that provide additional evidence about conditions that existed at the date of the statement of financial position, including the estimates inherent in the process of preparing financial statements. The Company has evaluated subsequent events through the date of this filing.
Accounting standards recently adopted
In May 2014, the Financial Accounting Standards Board (“FASB”) issued ASU No. 2014‑09, Revenue from Contracts with Customers (ASC 606) , which requires an entity to recognize the amount of revenue to which it expects to be entitled for the transfer of promised goods or services to customers. The standard outlines a five-step model whereby revenue is recognized as performance obligations within a contract are satisfied. The standard also requires new, expanded disclosures regarding revenue recognition. The ASU replaces most existing revenue recognition guidance in GAAP. The new standard was adopted by the Company effective October 1, 2018 using the modified retrospective approach only to contracts that were not completed as of adoption date. The Company recognized the cumulative effect of initial application as an adjustment to the opening balance of retained earnings. This resulted in an increase of $158 thousand to retained earnings as of October 1, 2018. This was primarily due to revenue related to customer support in the HPP segment no longer being deferred, which resulted in a decrease of deferred revenue as part of the cumulative effect. Additionally, revenue from software sales is no longer being deferred under ASC 606 as recognition is now when control transfers to the customer. There were no previous period financial statement adjustments.
The effects of ASC 606 adoption for the Company for the condensed consolidated statements of operations and balance sheet are as follows:
Year ended September 30, 2019
(Amounts in thousands, except per share amounts)
Balances
Effect of
without
change
As
adoption of
Higher/
Reported
ASC 606
(Lower)
Total sales
$
79,061
$
78,563
$
498
Total c</t>
  </si>
  <si>
    <t>Discontinued Operations of TS Segment</t>
  </si>
  <si>
    <t>Discontinued Operations and Disposal Groups [Abstract]</t>
  </si>
  <si>
    <t>2. Discontinued Operations of TS segment
On July 31, 2018, CSPi LTD, a wholly owned indirect subsidiary of the Company, completed its sale of all of the outstanding stock of Modcomp GmbH, to Reply AG, an affiliate of Reply SpA, a holding company for a worldwide group of companies, pursuant to the terms of a Share Purchase and Assignment Agreement dated June 27, 2018. Modcomp GmbH, dba CSPI GmbH, through itself and its wholly owned subsidiaries, provided managed security services to customers primarily in Germany.
Upon the closing of the Share Purchase Agreement, Reply AG paid to CSPI total cash at closing of approximately $14.4 million, which consisted of the original purchase price of $11.7 million plus an adjustment at closing for Net Cash (as defined in the Share Purchase Agreement) of approximately $2.7 million. An additional €400 thousand is included in escrow and will be recorded if and when received by the Company. Accordingly, CSPi determined that the assets and liabilities of this reportable segment met the discontinued operations criteria in U.S. GAAP in the year ended September 30, 2018. The gain recorded due to the sale of all the stock of Modcomp GmbH was approximately $16.8 million. No income taxes were provided as the transaction was a tax-free exchange in the U.K. As such, Modcomp GmbH’s results have been recorded as discontinued operations in the accompanying consolidated balance sheets and consolidated statements of operations for all periods presented.
Summarized Discontinued Operations Financial Information
As the sale of the subsidiary occurred prior to September 30, 2018 there were no assets or liabilities of discontinued operations in the accompanying consolidated balance sheets for the years ended September 30, 2019 and 2018.
The following table summarizes the results of discontinued operations for the years ended September 30, 2019, and 2018.
For the year ended
September 30,
September 30,
2019
2018
Sales
$
—
$
18,365
Cost of sales
—
15,843
Gross profit
—
2,522
Selling, general and administrative expenses
—
2,837
Operating loss
—
(315)
Other expenses
—
(95)
Loss before income taxes
—
(410)
Income tax expense
—
—
Loss from discontinued operations
$
—
$
(410)
Gain from sale of discontinued operations
—
16,838
Total income from discontinued operations
$
—
$
16,428</t>
  </si>
  <si>
    <t>Accounts and Long Term Receivable</t>
  </si>
  <si>
    <t>Receivables [Abstract]</t>
  </si>
  <si>
    <t>3. Accounts and Long Term Receivable
Within accounts receivable and long term receivable there are amounts due reflecting sales whose payment terms exceed one year. This financing is separate from agreements with a leasing component, see Note 4 for financing through leases. These receivables are included in Accounts Receivable and Long Term Receivable in the amount of $2.1 million and $5.0 million as of September 30, 2019. The long-term receivable carries a weighted interest rate of 6.9%, which reflects the approximate interest rate consistent with a separate financing transaction with the customer. The Company did not finance any sales of hardware, software, or services in fiscal year 2018, except for agreements containing a lease which is described in Note 4.
There is not an allowance for credit losses nor impairments for accounts and long term receivables with a contractual maturity of over one year. There was also no activity in the allowance for credit losses of these receivables for the year ended September 30, 2019. All these agreements are looked at as one portfolio in determining credit losses. There are various factors that are considered in extending a customer payment terms longer than one year including payment history, economic conditions, and capacity to pay. The credit quality of customers is monitored by payment activity. The unearned income represents a rate similar to market.
Contractual maturities of outstanding financing with an original contractual maturity over one year are as follows:
Fiscal year ending September 30:
(Amounts in thousands)
2020
$
2,502
2021
2,258
2022
1,880
2023
1,423
Total payments
8,063
Less: unearned income
976
Total, net of unearned income
$
7,087
The current portion of $2.1 million is within accounts receivable. Total long term receivable was $5.3 million at September 30, 2019, which included $5.0 million from financing and $0.3 million that did not have a financing component. The $0.3 million was recorded as the contract it relates to is noncancelable.</t>
  </si>
  <si>
    <t>Investment in Lease</t>
  </si>
  <si>
    <t>Investments, All Other Investments [Abstract]</t>
  </si>
  <si>
    <t>4 . Investment in Lease
Investment in Lease, net
The Company enters into certain agreements where it supplies equipment to be used in a customer’s IT infrastructure in conjunction with the Company providing managed services. Agreements contain a lease because the customer has a right to use the equipment for a stated period of time. The leases are either a direct-financing or sales-type. At lease inception a lease receivable is recorded, which includes future minimum lease payments at present value using the implicit interest rate. Interest income is recognized on a monthly basis utilizing the effective-interest method. Interest income from leases is recorded in revenue as equipment leasing is part of the Company’s central operations.
A summary of components for the Company’s investment in lease, net is as follows:
September 30, 2019
September 30, 2018
(Amounts in thousands)
Investment in lease, gross
$
889
$
1,038
Unearned income
(105)
(228)
Total investment in lease, net
$
784
$
810
Current portion
$
367
$
246
Noncurrent portion
$
417
$
564
The schedule of future minimum lease payments receivable is as follows:
Fiscal year ending September 30:
(Amounts in thousands)
2020
$
451
2021
356
2022
67
2023
12
2024
3
Minimum lease payments including interest
$
889
Amount representing interest
(105)
Minimum lease payments excluding interest
$
784</t>
  </si>
  <si>
    <t>Inventory Disclosure [Abstract]</t>
  </si>
  <si>
    <t>5 . Inventories
Inventories consist of the following:
September 30,
September 30,
2019
2018
(Amounts in thousands)
Raw materials
$
671
$
1,098
Work-in-process
93
226
Finished goods
7,054
6,234
Total
$
7,818
$
7,558</t>
  </si>
  <si>
    <t>Accumulated Other Comprehensive Loss</t>
  </si>
  <si>
    <t>Equity [Abstract]</t>
  </si>
  <si>
    <t>6 . Accumulated Other Comprehensive Loss
The components of accumulated other comprehensive loss are as follows:
Effect of
Accumulated
Foreign
Minimum
Other
Currency
Pension
Comprehensive
Translation
Liability
Loss
(Amounts in thousands)
Balance as of September 30, 2017
$
(3,214)
$
(6,949)
$
(10,163)
Change in period
(1,132)
475
(657)
Tax effect of change in period
—
(5)
(5)
Balance as of September 30, 2018
$
(4,346)
$
(6,479)
$
(10,825)
Change in period
(765)
(1,063)
(1,828)
Tax effect of change in period
—
60
60
Balance as of September 30, 2019
$
(5,111)
$
(7,482)
$
(12,593)
The changes in the minimum pension liability are net of amortization of net loss of $127 thousand in 2019 and net gain of $151 thousand in 2018 included in net periodic pension cost.</t>
  </si>
  <si>
    <t>Income Taxes</t>
  </si>
  <si>
    <t>Income Tax Disclosure [Abstract]</t>
  </si>
  <si>
    <t>7 . Income Taxes
The components of income before income tax and income tax (benefit) expense are comprised of the following:
For the Years Ended
September 30,
2019
2018
(Amounts in thousands)
Income before income tax:
U.S.
$
(663)
$
(1,077)
Foreign
221
(29)
$
(442)
$
(1,106)
Income tax (benefit) expense:
Current:
Federal
$
(141)
$
771
State
122
47
Foreign
—
—
(19)
818
Deferred:
Federal
(73)
259
State
21
(118)
Foreign
—
(77)
(52)
64
$
(71)
$
882
As of September 30, 2019, management assessed the positive and negative evidence in the U.S. operations, and estimated we will have sufficient future taxable income to utilize the existing deferred tax assets, except for certain state net operating losses and tax credit carryforwards. Significant objective positive evidence included the cumulative profits that we realized over the most recent years. This evidence enhances our ability to consider other subjective evidence such as our projections for future growth. Other factors we considered are the likelihood for new revenue from cyber security products, continued royalty income in future years, and our expectation that the TS segment will continue to be profitable in future years. On the basis of this evaluation, as of September 30, 2019, we have concluded that our U.S. deferred tax asset is more likely than not to be realized. It should be noted however, that the amount of the deferred tax asset realized could be adjusted in future years, if estimates of taxable income during the carryforward periods are reduced, or if objective negative evidence in the form of cumulative loses is present.
The recording and ultimate reversal of valuation allowances for our deferred tax asset requires significant judgment associated with past and projected performance. In assessing the realizability of deferred tax assets, we consider our taxable future earnings and the expected timing of the reversal of temporary differences. We recorded a valuation allowance which reduced the gross deferred tax asset to an amount that we believed was more likely than not to be realized because of the cumulative losses incurred in the U.K. in recent years, which represented sufficient negative evidence to record a valuation allowance against certain deferred tax assets.
We continue to maintain a full valuation allowance against our U.K. deferred tax assets as we have experienced cumulative loses and do not have any indication that the operation will be profitable in the future to an extent that will allow us to utilize much of our net operating loss carryforwards. To the extent that actual experience deviates from our assumptions, our projections would be affected and hence our assessment of realizability of our deferred tax assets may change.
Reconciliation of federal statutory rate and income tax expense to the Company’s effective tax rate and actual income tax expense is as follows:
For the Years Ended September 30,
2019
2018
(Dollar amounts in thousands)
Computed “expected” tax benefit
$
(93)
21.0
%
$
(269)
24.3
%
Increases (reductions) in taxes resulting from:
State income taxes, net of federal tax benefit
(73)
16.5
%
(107)
9.7
%
Foreign operations
(46)
10.4
%
(70)
6.3
%
Permanent differences
31
(7.0)
%
(14)
1.3
%
Change in valuation allowance
235
(53.2)
%
118
(10.7)
%
Deferred revenue
(48)
10.9
%
—
—
%
Impact of 965 one-time transition tax
—
—
%
771
(69.7)
%
Federal tax rate change
—
—
%
588
(53.2)
%
Payable true up
17
(3.8)
%
—
—
%
Uncertain tax liability adjustment
(41)
9.3
%
11
(1.0)
%
Research &amp; development credit
(90)
20.4
%
(125)
11.3
%
Other items
37
(8.4)
%
(21)
2.0
%
Income tax (benefit) expense
$
(71)
16.1
%
$
882
(79.7)
%
For the years ended September 30, 2019 and 2018, temporary differences, which give rise to deferred tax assets (liabilities), are as follows:
September 30,
September 30,
2019
2018
(Amounts in thousands)
Deferred tax assets:
Pension
$
1,378
$
1,390
Intangibles
81
104
Other reserves and accruals
291
451
Inventory reserves and other
619
502
State credits, net of federal benefit
380
380
Federal and state net operating loss carryforwards
928
626
Foreign net operating loss carryforwards
1,393
1,489
Foreign exchange on intercompany loan
7
7
Depreciation and amortization
(232)
(396)
Gross deferred tax assets
4,845
4,553
Less: valuation allowance
(2,899)
(2,658)
Realizable deferred tax asset
1,946
1,895
Gross deferred tax liabilities
—
—
Net deferred tax assets
$
1,946
$
1,895
The deferred tax valuation allowance increased by approximately $241 thousand, which was primarily due to the U. S. valuation allowance on the deferred tax asset for certain state net operating losses carryover. In assessing the realizability of deferred tax assets, the Company considers its taxable future earnings and the expected timing of the reversal of temporary differences. Accordingly, the Company has recorded a valuation allowance which reduces the gross deferred tax asset to an amount which management believes will more likely than not be realized. The valuation allowance was determined by assessing both positive and negative evidence whether it is more likely than not that deferred tax assets are realizable. Such assessment is done on a jurisdiction-by-jurisdiction basis. The Company's inability to project future profitability in certain states beyond fiscal year 2019 and the cumulative losses incurred in recent years in the U.K. represent sufficient negative evidence to record a valuation allowance against certain deferred tax assets.
In December 2017, the Tax Cuts and Jobs Act ("Tax Reform Act") was enacted. The legislation significantly changes U.S. tax law by, among other things, lowering corporate income tax rates, implementing a territorial tax system, expanding the tax base and imposing a tax on deemed repatriated earnings of foreign subsidiaries. The Tax Reform Act permanently reduces the U.S. corporate federal income tax rate from a maximum of 35% to a flat 21% rate, effective January 1, 2018. The Company has recognized the impact of the Tax Reform Act in these consolidated financial statements and related disclosures in 2018. The impact of the remeasurement of the Company’s US deferred tax assets and liabilities to 21% resulted in a tax expense of approximately $0.6 million consisting of a reduction of the Company’s net deferred tax asset. The Company recorded tax expense of approximately $0.8 million related to the deemed repatriation tax.
The Company’s used a blended U.S. statutory tax rate for fiscal 2018 of 24.28% and in fiscal 2019 the corporate tax rate was 21%.
As of September 30, 2019, and 2018, the Company had U.S. net operating loss carryforwards for federal purposes of approximately $2 million and $1 million, respectively, which are available to offset future taxable income with no expiration. The Company had U.S. net operating loss carryforwards for state purposes of approximately $4.8 million and $2.0 million, respectively, which are available to offset future taxable income through 2035.
As of September 30, 2019, the Company had other state tax credit carryforwards of $55 thousand available to reduce future state tax expense which has unlimited carryover status.
As of September 30, 2019, the Company concluded that a net increase of $241 thousand of the valuation allowances for the U.S. was appropriate. As part of the Company’s analysis, the Company evaluated, among other factors, its recent history of generating taxable income in state jurisdictions and its near-term forecasts of future taxable income. The net increase in the Company’s valuation allowance of $241 thousand is to reserve for certain state net operating losses and state tax credit carryforwards that the Company believes will expire unused.
As of September 30, 2019, the Company had U.K. net operating loss carryforwards of approximately $8.2 million that have an indefinite life with no expiration.
Undistributed earnings of the Company's foreign subsidiaries amounted to approximately $11.0 million and $12.7 million at September 30, 2019 and 2018, respectively. The Company's is considering cash distribution of undistributed foreign earnings in the future and will continue to assess the potential impact of any future distributions on U.S. Taxes. The state tax impact of a distribution of foreign earnings and profits would not be material.
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
As of September 30, 2019, the total amount of uncertain tax liabilities was reversed since the statute of limitations have expired on the potential uncertain tax position.
A reconciliation of the beginning and ending balances of the total amounts of gross unrecognized tax benefits is as follows:
For the Year Ended
For the Year Ended
September 30, 2019
September 30, 2018
(Amounts in thousands)
Balance, beginning of year
$
220
$
209
Accrued penalties and interest
13
11
Reversal for statute of limitations
(233)
—
Balance, end of period
$
—
$
220
We file income tax returns in the U.S. federal jurisdiction and various state and foreign jurisdictions. The Company has reviewed the tax positions taken on returns filed domestically and in its foreign jurisdictions for all open years, generally fiscal 2015 through 2019, and believes that tax adjustments in any audited year will not be material.</t>
  </si>
  <si>
    <t>Property, Equipment and Improvements, Net</t>
  </si>
  <si>
    <t>Property, Plant and Equipment [Abstract]</t>
  </si>
  <si>
    <t>8 . Property, Equipment and Improvements, Net
Property, equipment and improvements, net consist of the following:
September 30,
September 30,
2019
2018
(Amounts in thousands)
Leasehold improvements
$
224
$
224
Equipment
8,397
7,574
Automobiles
98
101
8,719
7,899
Less accumulated depreciation and amortization
(7,446)
(7,052)
Property, equipment and improvements, net
$
1,273
$
847
The Company uses the straight-line method over the estimated useful lives of the assets to record depreciation expense. Depreciation expense was $405 thousand and $506 thousand for the years ended September 30, 2019 and 2018, respectively.</t>
  </si>
  <si>
    <t>Acquired Intangible Assets</t>
  </si>
  <si>
    <t>Goodwill and Intangible Assets Disclosure [Abstract]</t>
  </si>
  <si>
    <t>9 . Acquired Intangible Assets
As of September 30, 2019 and 2018, intangible assets are as follows:
September 30, 2019
September 30, 2018
Weighted
Weighted
Average
Average
Remaining
Remaining
Amortization
Accumulated
Amortization
Accumulated
Period
Gross
Amortization
Net
Period
Gross
Amortization
Net
(Amounts in thousands)
Customer list
5 years
$
910
$
873
$
37
6 years
$
910
$
864
$
46
Non-compete agreements
0 years
93
93
—
0 years
93
93
—
Developed technology
0 years
30
$
30
$
—
0 years
30
$
30
$
—
Trade name
0 years
140
$
140
$
—
0 years
140
$
138
$
2
Total
$
1,173
$
1,136
$
37
$
1,173
$
1,125
$
48
Amortization expense on these intangible assets was $11 thousand and $119 thousand for fiscal 2019 and 2018, respectively.
Annual amortization expense related to intangible assets for each of the following successive fiscal years is as follows:
Fiscal year ending September 30:
(Amounts in thousands)
2020
9
2021
9
2022
9
2023
9
2024
1
Total
$
37</t>
  </si>
  <si>
    <t>Accounts Payable and Accrued Expenses</t>
  </si>
  <si>
    <t>Payables and Accruals [Abstract]</t>
  </si>
  <si>
    <t>10 . Accounts Payable and Accrued Expenses
Accounts payable and accrued expenses consist of the following:
September 30,
2019
2018
(Amounts in thousands)
Accounts payable
$
13,495
$
4,466
Commissions
359
312
Compensation and fringe benefits
992
1,836
Professional fees and shareholders’ reporting costs
369
308
Taxes, other than income
353
313
Warranty
105
108
Other
502
1,934
$
16,175
$
9,277</t>
  </si>
  <si>
    <t>Note Payable</t>
  </si>
  <si>
    <t>Notes Payable [Abstract]</t>
  </si>
  <si>
    <t>11 . Note Payable
In September 2019, the Company borrowed $1.0 million with a 5.0% rate of interest related to a multi-year agreement with a customer (see Note 3 for the disclosure related to the receivable). Payments are due each month and maturities are outlined in the tables below.
Fiscal year ending September 30:
(Amounts in thousands)
2020
$
359
2021
359
2022
359
Total
1,077
Less: note discount
76
Total
$
1,001
As of September 30, 2019
(Amounts in thousands)
Current
$
359
Less: note discount
42
Note payable - current portion
$
317
Noncurrent
$
718
Less: note discount
34
Note payable - noncurrent portion
$
684</t>
  </si>
  <si>
    <t>Product Warranties</t>
  </si>
  <si>
    <t>12. Product Warranties
Product warranty activity for the years ended September 30 was as follows:
2019
2018
Balance at the beginning of the period
$
107,538
$
121,450
Accruals for warranties for products sold in the period
34,207
26,539
Fulfillment of warranty obligations
(37,007)
(40,451)
Balance at the end of the period
$
104,738
$
107,538
These amounts are within accounts payable and accrued expenses on the consolidated balance sheets.</t>
  </si>
  <si>
    <t>Stock Based Incentive Compensation</t>
  </si>
  <si>
    <t>Disclosure of Compensation Related Costs, Share-based Payments [Abstract]</t>
  </si>
  <si>
    <t>13. Stock Based Incentive Compensation
In 2015, the Company adopted the 2015 Stock Incentive Plan (the "2015 Plan") and authorized 300,000 shares of common stock to be reserved for issuance pursuant to the 2015 Plan. During 2019 an additional 300,000 shares of common stock were authorized to be reserved for issuance pursuant to the 2015 Plan. As of September 30, 2019, there were 320,715 shares available to be granted under the 2015 Plan. Under all of the stock incentive plans, both incentive stock options and non-qualified stock options may be granted to officers, key employees and other persons providing services to the Company. All of the Company’s stock incentive plans have a ten year life.
Awards issued under any of the stock option plans are not affected by termination of the plan. The Company issues stock options at their fair market value on the date of grant. Vesting of stock options granted pursuant to the Company’s stock incentive plans is determined by the Company’s compensation committee. Generally, options granted to employees vest over four years and expire ten years from the date of grant. Options granted to non-employee directors have historically included cliff vesting after six months from the date of grant and expire three years from the date of grant. In fiscal years 2016 through 2019, the Company granted certain officers including its Chief Executive Officer and non-employee directors, and key employees shares of nonvested common stock instead of stock options. The vesting periods for the officers’, the Chief Executive Officer’s and the non-employee directors’ nonvested stock awards are four years, three years and one year, respectively. The vesting period for the key employees’ awards is four years.
We measure and recognize compensation expense for all stock-based payment awards made to employees and directors including employee stock options and awards of nonvested stock based on estimated fair values, as described in Note 1. Stock-based compensation expense incurred and recognized for the years ended September 30, 2019 and 2018 related to stock options and nonvested stock granted to employees and non-employee directors under the Company’s stock incentive and employee stock purchase plans totaled approximately $792 thousand and $691 thousand, respectively. The classification of the cost of stock-based compensation, in the consolidated statements of operations, is consistent with the nature of the services being rendered in exchange for the share based payment.
The following table summarizes stock-based compensation expense in the Company’s consolidated statements of operations:
Years Ended
September 30,
September 30,
2019
2018
(Amounts in thousands)
Cost of sales
$
7
$
5
Engineering and development
49
32
Selling, general and administrative
736
654
Total
$
792
$
691
For the year ended September 30, 2019, the Company granted 33,000 nonvested shares to certain key employees, 55,000 nonvested shares to certain officers including 35,000 shares granted to the Chief Executive Officer, and 20,000 nonvested shares to its non-employee directors. For the year ended September 30, 2018, the Company granted 12,000 nonvested shares to certain key employees, 40,000 nonvested shares to certain officers including 30,000 to its Chief Executive Officer and 20,000 nonvested shares to its non-employee directors.
The Company measures the fair value of nonvested stock awards based upon the market price of its common stock as of the date of grant. The Company used the Black-Scholes option-pricing model to value stock options. The Black-Scholes model requires the use of a number of assumptions including volatility of the Company’s stock price, the weighted average risk-free interest rate and the weighted average expected life of the options, at the time of grant. The expected dividend yield is equal to the divided per share declared, divided by the closing share price on the date the options were granted. All equity compensation awards granted for the years ended September 30, 2019 and September 30, 2018 were nonvested stock awards.
As stock-based compensation expense recognized in the consolidated statements of operations is based on awards ultimately expected to vest, expense for grants beginning upon adoption on October 1, 2005 has been reduced for estimated forfeitures. Forfeitures are estimated at the time of grant and revised, if necessary, in subsequent periods if actual forfeitures differ from those estimates. The forfeiture rates for the years ended September 30, 2019 and 2018 were based on actual forfeitures.
No cash was used to settle equity instruments granted under share-base payment arrangements in any of the years in the two-year period ended September 30, 2019.
The following tables provide summary data of stock option award activity:
Weighted
Weighted
Average
Aggregate
average
Remaining
Intrinsic
Number
exercise
Contractual
Value
of Shares
price
Term
(in thousands)
Outstanding at September 30, 2017
9,376
4.49
—
—
Granted
—
$
—
—
—
Expired
(1,250)
6.82
—
—
Forfeited
—
—
—
—
Exercised
(4,626)
4.67
—
—
Outstanding at September 30, 2018
3,500
$
3.42
—
—
Granted
—
—
—
—
Expired
(500)
$
2.99
—
—
Forfeited
—
—
—
—
Exercised
(1,000)
2.99
—
—
Outstanding at September 30, 2019
2,000
$
3.75
.98 Years
$
19
Exercisable at September 30, 2019
2,000
$
3.75
.98 Years
$
19
Vested and expected to vest at September 30, 2019
2,000
$
3.75
.98 Years
$
19
There were no stock options granted in the years ended September 30, 2019 and 2018. The aggregate intrinsic value of stock options exercised during the years ended September 30, 2019 and 2018 was $8 thousand and $34 thousand, respectively.The following table provides summary data of nonvested stock award activity:
Weighted
Weighted
Average
Average
Aggregate
Number of
grant date
Remaining
Intrinsic
nonvested
Fair
Contractual
Value
shares
Value
Term
(in thousands)
Nonvested shares outstanding at September 30, 2017
179,821
$
8.64
2.23 Years
$
1,987
Activity in 2018:
Granted
72,000
$
11.83
—
—
Vested
(80,969)
$
8.18
—
—
Forfeited
(16,500)
$
8.90
—
—
Nonvested shares outstanding at September 30, 2018
154,352
$
10.34
2.11 Years
$
2,025
Activity in 2019:
Granted
108,000
$
9.98
—
—
Vested
(68,867)
$
10.39
—
—
Forfeited
(2,750)
$
8.91
—
—
Nonvested shares outstanding at September 30, 2019
190,735
$
10.12
2.21 Years
$
2,560
Vested at September 30, 2019
400,700
$
7.17
0.20 Years
$
5,377
Vested and expected to vest at September 30, 2019
591,435
$
8.12
0.85 Years
$
7,937
As of September 30, 2019, there was $1.4 million of total unrecognized compensation cost related to nonvested stock-based compensation arrangements (including nonvested stock awards) granted under the Company’s stock incentive plans. This cost is expected to be expensed over a weighted average period of approximately 2.50 years. The total fair value of shares vested during the years ended September 30, 2019 and 2018 was $716 thousand and $662 thousand, respectively.</t>
  </si>
  <si>
    <t>Employee Stock Purchase Plan</t>
  </si>
  <si>
    <t>14. Employee Stock Purchase Plan
In December 2013, the Board of Directors of the Company adopted the 2014 Employee Stock Purchase Plan covering up to 250,000 shares of Common Stock (the "ESPP"), which was ratified by a vote of the Company’s shareholders in February 2014. Under the ESPP, the Company’s employees may purchase shares of common stock at a price per share that is currently 95% of the lesser of the fair market value as of the beginning or end of semi-annual option periods. Pursuant to the ESPP, the Company issued 29,238 and 22,895 shares for the two years ended September 30, 2019 and September 30, 2018, respectively.</t>
  </si>
  <si>
    <t>Pension and Retirement Plans</t>
  </si>
  <si>
    <t>Retirement Benefits [Abstract]</t>
  </si>
  <si>
    <t>15. Pension and Retirement Plans
We have defined benefit and defined contribution plans in the U.K. and in the U.S. In the U.K., the Company provides defined benefit pension plans for certain employees and former employees and defined contribution plans for the majority of the employees. The defined benefit plans in the U.K. are closed to newly hired employees and have been for the two years ended September 30, 2019.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19.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Defined Benefit Plans
The Company funds its pension plans in amounts sufficient to meet the requirements set forth in applicable employee benefits laws and local tax laws. Liabilities for amounts in excess of these funding levels are accrued and reported in the consolidated balance sheet.
The domestic supplemental retirement plans have life insurance policies which are not considered plan assets but were purchased by the Company as a vehicle to fund the costs of the plan. These insurance policies are included in the balance sheet at their cash surrender value, net of policy loans, aggregating $2.2 million and $2.1 million as of September 30, 2019 and 2018, respectively. The loans against the policies have been taken out by the Company to pay the premiums. The costs and benefit payments for these plans are paid through operating cash flows of the Company to the extent that they cannot be funded through the use of the cash values in the insurance policies. The Company expects that the recorded value of the insurance policies will be sufficient to fund all of the Company’s obligations under these plans.
Assumptions:
The following table provides the weighted average actuarial assumptions used to determine the actuarial present value of projected benefit obligations at:
Domestic
International
September 30,
September 30,
2019
2018
2019
2018
Discount rate:
3.00
%
4.00
%
1.90
%
2.90
%
Expected return on plan assets:
3.40
%
3.80
%
Rate of compensation increase:
—
%
—
%
The following table provides the weighted average actuarial assumptions used to determine net periodic benefit cost for years ended:
Domestic
International
September 30,
September 30,
2019
2018
2019
2018
Discount rate:
4.00
%
3.75
%
1.90
%
2.80
%
Expected return on plan assets:
3.40
%
3.70
%
Rate of compensation increase:
—
%
—
%
For domestic plans, the discount rate was determined by comparison against the FTSE pension liability index for AA rated corporate instruments. The Company monitors other indices to assure that the pension obligations are fairly reported on a consistent basis. The international discount rates were determined by comparison against country specific AA corporate indices, adjusted for duration of the obligation.
The periodic benefit cost and the actuarial present value of projected benefit obligations are based on actuarial assumptions that are reviewed on an annual basis. The Company revises these assumptions based on an annual evaluation of long-term trends, as well as market conditions that may have an impact on the cost of providing retirement benefits.
The components of net periodic benefit costs related to the U.S. and international plans are as follows:
Year Ended September 30,
2019
2018
U.K.
U.S.
Total
U.K.
U.S.
Total
(Amounts in thousands)
Pension:
Interest cost
$
362
$
24
$
386
$
370
$
25
$
395
Expected return on plan assets
(327)
—
(327)
(312)
—
(312)
Amortization of net gain (loss)
149
(3)
146
170
(1)
169
Net periodic benefit cost
$
184
$
21
$
205
$
228
$
24
$
252
Post Retirement:
Service cost
$
—
$
34
$
34
$
—
$
40
$
40
Interest cost
—
53
53
—
47
47
Amortization of net loss
—
(20)
(20)
—
(18)
(18)
Net periodic cost
$
—
$
67
$
67
$
—
$
69
$
69
Pension:
Decrease in minimum liability included in other comprehensive income (loss)
$
914
18
$
932
$
(462)
$
(7)
$
(469)
Post Retirement:
Decrease in minimum liability included in other comprehensive income (loss)
—
131
131
—
(6)
(6)
Total:
Decrease in minimum liability included in comprehensive income (loss)
$
914
$
149
$
1,063
$
(462)
$
(13)
$
(475)
The following table presents an analysis of the changes in 2019 and 2018 of the benefit obligation, the plan assets and the funded status of the plans:
Years Ended September 30
2019
2018
Foreign
U.S.
Total
Foreign
U.S.
Total
(Amounts in thousands)
Pension:
Change in projected benefit obligation (“PBO”)
Balance beginning of year
$
12,874
$
585
$
13,459
$
13,285
$
677
$
13,962
Service cost
—
—
—
—
—
—
Interest cost
362
24
386
370
25
395
Changes in actuarial assumptions
1,273
15
1,288
(165)
(7)
(172)
Foreign exchange impact
(772)
—
(772)
(364)
—
(364)
Benefits paid
(290)
(110)
(400)
(252)
(110)
(362)
Projected benefit obligation at end of year
$
13,447
$
514
$
13,961
$
12,874
$
585
$
13,459
Changes in fair value of plan assets:
Fair value of plan assets at beginning of year
$
8,270
$
—
$
8,270
$
8,239
$
—
$
8,239
Actual gain on plan assets
194
—
194
291
—
291
Company contributions
545
110
655
227
110
337
Foreign exchange impact
(481)
—
(481)
(235)
—
(235)
Benefits paid
(290)
(110)
(400)
(252)
(110)
(362)
Fair value of plan assets at end of year
$
8,238
$
—
$
8,238
$
8,270
—
$
8,270
Funded status \ net amount recognized
$
(5,209)
$
(514)
$
(5,723)
$
(4,604)
$
(585)
$
(5,189)
Post Retirement:
Change in projected benefit obligation (“PBO”):
Balance beginning of year
$
—
$
1,318
$
1,318
$
—
$
1,255
$
1,255
Service cost
—
34
34
—
40
40
Interest cost
—
53
53
—
47
47
Changes in actuarial assumptions
—
111
111
—
(24)
(24)
Projected benefit obligation at end of year
$
—
$
1,516
$
1,516
$
—
$
1,318
$
1,318
Funded status \ net amount recognized
$
—
$
(1,516)
$
(1,516)
$
—
$
(1,318)
$
(1,318)
The amounts recognized in the consolidated balance sheet consist of:
Years Ended September 30
2019
2018
Foreign
U.S.
Total
Foreign
U.S.
Total
(Amounts in thousands)
Pension:
Accrued benefit liability
$
(5,209)
$
(514)
$
(5,723)
$
(4,604)
$
(585)
$
(5,189)
Deferred tax
—
15
15
(1)
22
21
Accumulated other comprehensive income
6,165
24
6,189
5,251
13
5,264
Net amount recognized
$
956
$
(475)
$
481
$
646
$
(550)
$
96
Post Retirement:
Accrued benefit liability
$
—
$
(1,516)
$
(1,516)
$
—
$
(1,320)
$
(1,320)
Deferred tax
—
41
41
—
93
93
Accumulated other comprehensive income (loss)
—
113
113
—
34
34
Net amount recognized
$
—
$
(1,362)
$
(1,362)
$
—
$
(1,193)
$
(1,193)
Total pension and post retirement:
Accrued benefit liability
$
(5,209)
$
(2,030)
$
(7,239)
$
(4,604)
$
(1,904)
$
(6,508)
Deferred tax
—
56
56
(1)
115
114
Accumulated other comprehensive income
6,165
137
6,302
5,251
47
5,298
Net amount recognized
$
956
$
(1,837)
$
(881)
$
646
$
(1,742)
$
(1,096)
Accumulated Benefit Obligation:
Pension
$
(13,447)
$
(514)
$
(13,961)
$
(12,874)
$
(585)
$
(13,459)
Post Retirement
—
(1,516)
(1,516)
—
(1,320)
(1,320)
Total accumulated benefit obligation
$
(13,447)
$
(2,030)
$
(15,477)
$
(12,874)
$
(1,905)
$
(14,779)
Plans with projected benefit obligations in excess of plan assets are attributable to unfunded domestic supplemental retirement plans, and our U.K. retirement plan.
Accrued benefit liability reported as:
September 30,
2019
2018
(Amounts in thousands)
Current accrued benefit liability
$
335
$
340
Non-current accrued benefit liability
6,904
6,168
Total accrued benefit liability
$
7,239
$
6,508
As of September 30, 2019 and 2018, the amounts included in accumulated other comprehensive income, consisted of deferred net losses totaling approximately $6.3 million and $5.3 million, respectively.
The amount of net deferred loss expected to be recognized as a component of net periodic benefit cost for the year ending September 30, 2019, is approximately $229 thousand.
Contributions
The Company expects to contribute $0.4 million to its pension plans for fiscal 2020.
Estimated Future Benefit Payments
The following benefit payments, which reflect expected future service, as appropriate, are expected to be paid (amounts in thousands):
Fiscal year ending September 30:
(Amounts in thousands)
2020
$
401
2021
$
408
2022
$
441
2023
$
475
2024
$
514
Thereafter
$
843
Plan Assets
At September 30, 2019, our pension plan in the U.K. was the only plan with assets, holding investments of approximately $8.2 million. Pension plan assets are managed by a fiduciary committee. The Company’s investment strategy for pension plan assets is to maximize the long-term rate of return on plan assets within an acceptable level of risk while maintaining adequate funding levels. Local regulations, local funding rules, and local financial and tax considerations are part of the funding and investment process. In deciding on the investments to be held, the trustees take into account the risk of possible fluctuations in income from, and market values of, the assets as well as the risk of departing from an asset profile which broadly matches the liability profile. The committee has invested the plan assets in a single pooled fund with an authorized investment company (the “Fund”). The Fund selected by the trustees is consistent with the plan’s overall investment principles and strategy described herein. There are no specific targets as to asset allocation other than those contained within the Fund that is managed by the authorized investment company.
The fair value of the assets held by the U.K. pension plan by asset category are as follows:
Fair Values as of
September 30, 2019
September 30, 2018
Fair Value Measurements Using Inputs Considered as
Fair Value Measurements Using Inputs Considered as
Asset Category
Total
Level 1
Level 2
Level 3
Total
Level 1
Level 2
Level 3
(Amounts in thousands)
Cash on deposit
$
279
$
279
$
—
$
—
$
36
$
36
$
—
$
—
Pooled funds
7,959
7,959
—
—
8,234
8,234
—
—
Total plan assets
$
8,238
$
8,238
$
—
$
—
$
8,270
$
8,270
$
—
$
—
The expected long-term rates of return on plan assets are equal to the yields to maturity of appropriate indices for government and corporate bonds and by adding a premium to the government bond return for equities. The expected rate of return on cash is the Bank of England base rate in force at the effective date.
Level 1 investments represent mutual funds for which a quoted market price is available on an active market. These investments primarily hold stocks or bonds, or a combination of stocks and bonds.
Defined Contribution Plans
The Company has defined contribution plans in domestic and international locations under which the Company matches a portion of the employee’s contributions and may make discretionary contributions to the plans. The Company’s contributions were $178 thousand and $204 thousand for the years ended September 30, 2019 and 2018, respectively.</t>
  </si>
  <si>
    <t>Lines of Credit</t>
  </si>
  <si>
    <t>Debt Disclosure [Abstract]</t>
  </si>
  <si>
    <t>16. Lines of Credit
As of September 30, 2018, the Company maintained a line of credit that allows for borrowings of up to $1.0 million. Availability under the facility was reduced by outstanding borrowings thereunder. The interest rates on outstanding borrowings was London Inter-Bank Offer Rate ("LIBOR") plus 2.5%, with a floor of 4%. Borrowings under the credit agreements are required to be repaid on demand in certain circumstances, upon termination of the agreements, or may be prepaid by the Company without penalty. The Company had no amounts outstanding under the line of credit during the fiscal year ending September 30, 2018. This line of credit closed during fiscal year 2019.
As of September 30, 2019 and September 30, 2018, the Company also maintained an inventory line of credit that may be used by the TS segment in the U.S. to purchase inventory from approved vendors with payment terms which exceed those offered by the vendors. In fiscal year 2019, HPP gained access to this inventory line of credit, but did not use it in fiscal year 2019. No interest accrues under the inventory line of credit when advances are paid within terms, however, late payments are subject to an interest charge of Prime plus 5%. The credit agreement for the inventory line of credit contains financial covenants which require the Company to maintain the following TS segment-specific financial ratios: (1) a minimum current ratio of 1.2, (2) tangible net worth of no less than $4.0 million, and (3) a maximum ratio of total liabilities to total net worth of less than 5.0:1. As of September 30, 2019 and September 30, 2018, Company borrowings under the inventory line of credit were $2.5 million and $3.2 million, respectively, and the Company was in compliance with all covenants.</t>
  </si>
  <si>
    <t>Commitments and Contingencies</t>
  </si>
  <si>
    <t>Commitments and Contingencies Disclosure [Abstract]</t>
  </si>
  <si>
    <t>17. Commitments and Contingencies
Operating Leases
The Company occupies office space under lease agreements expiring at various dates during the next two years, which all have renewal options and escalation clauses. The leases are classified as operating leases and provide for the payment of real estate taxes, insurance, utilities and maintenance. The Company also leases equipment under lease agreements expiring at various dates during the next four years.
The Company was obligated under non-cancelable operating leases with an initial term in excess of one year as follows:
Fiscal year ending September 30:
(Amounts in thousands)
2020
$
475
2021
173
2022
58
2023
43
Total
$
749
Occupancy expenses under the operating leases approximated $0.7 million in 2019 and $0.8 million in 2018.
Capital Leases
The Company leases equipment under agreements expiring at various times during the next four years. The Company has the capital lease obligation within its consolidated balance sheets. The current portion of $0.4 million is within accounts payable and accrued expenses and the long-term portion of $0.3 million is included in other long term liabilities. The assets acquired under the capital leases were sub-leased to a customer. See Investment in Lease Note 4.
The Company was obligated under non-cancelable capital leases as follows:
Fiscal year ending September 30:
(Amounts in thousands)
2020
$
363
2021
285
2022
51
2023
5
Minimum lease payments including interest
$
704
Amount representing interest
(46)
Minimum lease payments excluding interest
$
658
Common Stock Repurchase
From time to time the Company’s Board of Directors passes resolutions to authorize the Company to purchase shares of its outstanding common stock. The Company did not repurchase any shares during the years ended years ended September 30, 2019 and 2018. As of September 30, 2019, the Company is authorized to repurchase an additional 201 thousand shares pursuant to such resolutions.</t>
  </si>
  <si>
    <t>Segment Information</t>
  </si>
  <si>
    <t>Segment Reporting [Abstract]</t>
  </si>
  <si>
    <t>18. Segment Information
The following table presents certain operating segment information.
Technology Solutions Segment
High
Performance
Products
United
Consolidated
For the year ended September 30,
Segment
Kingdom
U.S.
Total
Total
(Amounts in thousands)
2019
Sales:
Product
$
6,406
$
4,936
$
54,675
$
59,611
$
66,017
Service
1,496
380
11,168
11,548
13,044
Total sales
7,902
5,316
65,843
71,159
79,061
Income (loss) from operations
(3,085)
(62)
2,321
2,259
(826)
Total assets
11,548
10,530
37,291
47,821
59,369
Capital expenditures
310
6
516
522
832
Depreciation and amortization
230
6
180
186
416
2018
Sales:
Product
$
7,014
$
7,501
$
45,146
$
52,647
$
59,661
Service
3,465
606
9,184
9,790
13,255
Total sales
10,479
8,107
54,330
62,437
72,916
Income (loss) from operations
(2,777)
(475)
1,651
1,176
(1,601)
Total assets
14,869
13,854
26,552
40,406
55,275
Capital expenditures
99
1
338
339
438
Depreciation and amortization
243
7
375
382
625
Profit (loss) from operations is sales less cost of sales, engineering and development, selling, general and administrative expenses but is not affected by either non-operating charges/income or by income taxes. Non-operating charges/income consists principally of investment income and interest expense. All intercompany transactions have been eliminated.
The following table details the Company’s sales by operating segment for fiscal years ended September 30, 2019 and 2018. The Company’s sales by geographic area based on the location of where the products were shipped or services rendered are as follows:
% of
2019
Americas
Europe
Asia
Total
Total
(Amounts in thousands)
TS
$
67,228
$
3,285
$
646
$
71,159
90
%
HPP
5,294
771
1,837
7,902
10
%
Total
$
72,522
$
4,056
$
2,483
$
79,061
100
%
% of Total
92
%
5
%
3
%
100
%
2018
TS
$
52,034
$
9,059
$
1,344
$
62,437
86
%
HPP
8,424
1,266
789
10,479
14
%
Total
$
60,458
$
10,325
$
2,133
$
72,916
100
%
% of Total
83
%
14
%
3
%
100
%
Substantially all Americas amounts are United States.
Long-lived assets by geographic location at years ended September 30, 2019 and 2018 were as follows:
September 30,
September 30,
2019
2018
(Amounts in thousands)
North America
$
1,270
$
844
Europe
3
3
Totals
$
1,273
$
847
Deferred tax assets by geographic location at years ended September 30, 2019 and 2018 were as follows:
September 30,
September 30,
2019
2018
(Amounts in thousands)
North America
$
1,946
$
1,895
Europe
—
—
Totals
$
1,946
$
1,895
The following table lists customers from which the Company derived revenues in excess of 10% of total revenues for the years ended years ended September 30, 2019 and 2018.
For the years ended
September 30, 2019
September 30, 2018
% of
% of
Amount
Revenues
Amount
Revenues
(Amounts in millions)
Customer A
$
3.8
5
%
$
7.5
10
%
Customer B
$
10.2
13
%
$
1.1
3
%
In addition, accounts receivable from Customer A totaled approximately $0.3 million, or 1%, and approximately $1.1 million, or 9%, of total consolidated accounts receivable as of September 30, 2019 and September 30, 2018, respectively. Accounts receivable and long term receivable from Customer B totaled approximately $7.4 million, or 36%, and approximately $0.2 million, or 2%, of total consolidated accounts receivable as of September 30, 2019 and September 30, 2018, respectively. We believe that the Company is not exposed to any significant credit risk with respect to the accounts receivable with these customers as of September 30, 2019. No other customers accounted for 10% or more of total consolidated accounts receivable as of September 30, 2019.</t>
  </si>
  <si>
    <t>Fair Value Fair Value Disclosures</t>
  </si>
  <si>
    <t>Fair Value Disclosures [Abstract]</t>
  </si>
  <si>
    <t>Fair Value Disclosures</t>
  </si>
  <si>
    <t xml:space="preserve">19. Fair Value Disclosures
Under the fair value standards fair value is based on the exit price and defined as the price that would be received to sell an asset or transfer a liability in an orderly transaction between market participants at the measurement date. The fair value measurement should reflect all the assumptions that market participants would use in pricing an asset or liability. A fair value hierarchy is established in the authoritative guidance outlined in three levels ranking from Level 1 to level 3 with Level 1 being the highest priority.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e.g., a reporting entity’s or other entity’s own data)
The Company had no assets or liabilities measured at fair value on a recurring (except our pension plan assets, see Note 15) or non-recurring basis as of September 30, 2019 or September 30, 2018.
To estimate fair value of the financial instruments below quoted market prices are used when available and classified within Level 1. If this data is not available, we use observable market based inputs to estimate fair value, which are classified within Level 2. If the preceding information is unavailable, we use internally generated data to estimate fair value which is classified within Level 3.
As of September 30, 2019
As of September 30, 2018
Carrying Amount
Fair Value
Carrying Amount
Fair Value
Fair Value Level
Reference
(Amounts in thousands)
Assets:
Cash and cash equivalents
$
18,099
$
18,099
$
25,107
$
25,107
1
Consolidated Balance Sheets
Accounts &amp; long term receivable*
7,087
7,087
—
—
3
Note 3
Liabilities:
Note payable
1,001
1,001
—
—
2
Note 11
*Original maturity over one year
Cash and cash equivalents
Carrying amount approximated fair value.
Accounts and long term receivable with original maturity over one year
Fair value was estimated by discounting future cash flows based on the current rate with similar terms.
Note Payable
Fair value was estimated based on quoted market prices.
Fair value of accounts receivable with an original maturity of one year or less and accounts payable was not materially different from their carrying values at September 30, 2019, and 2018. </t>
  </si>
  <si>
    <t>Dividend</t>
  </si>
  <si>
    <t>20. Dividend
For the years ended September 30, 2019 and 2018, the Company declared and paid cash dividends as follows:
Amount Paid
Fiscal Year
Date Declared
Record Date
Date Paid
Per Share
2018
12/19/2017
12/29/2017
1/16/2018
$
0.11
2018
2/12/2018
2/28/2018
3/16/2018
$
0.11
2018
5/9/2018
5/31/2018
6/15/2018
$
0.11
2018
8/13/2018
8/31/2018
9/14/2018
$
0.15
2019
12/27/2018
1/7/2019
1/22/2019
$
0.15
2019
2/12/2019
2/28/2019
3/14/2019
$
0.15
2019
5/8/2019
5/31/2019
6/14/2019
$
0.15
2019
8/7/2019
8/30/2019
9/13/2019
$
0.15</t>
  </si>
  <si>
    <t>Summary of Significant Accounting Policies (Policies)</t>
  </si>
  <si>
    <t>Principles of Consolidation</t>
  </si>
  <si>
    <t>Principles of Consolidation
The consolidated financial statements include the accounts of the Company and its subsidiaries. All significant inter-company accounts and transactions have been eliminated. Certain prior year amounts have been reclassified for consistency with the current period presentation. These reclassifications had no effect on the reported results of operations.</t>
  </si>
  <si>
    <t>Foreign Currency Translation</t>
  </si>
  <si>
    <t>Foreign Currency Translation
The U.S. Dollar is the reporting currency for all periods presented. The financial information for entities outside the United States is measured using the local currency as the functional currency. Assets and liabilities of the Company’s foreign operations are translated into U.S. dollars at the exchange rates in effect at the balance sheet date. Revenue and expenses are translated at average rates in effect during the period. The resulting translation adjustment is reflected as accumulated other comprehensive loss, a separate component of shareholders’ equity on the consolidated balance sheets. Currency transaction gains and losses are recorded as other income (expense) in the consolidated statements of operations.</t>
  </si>
  <si>
    <t>Cash Equivalents</t>
  </si>
  <si>
    <t>Cash Equivalents
For purposes of the consolidated statements of cash flows, highly liquid investments with original maturities of three months or less at the time of acquisition are considered cash equivalents.</t>
  </si>
  <si>
    <t>Research and Development Expense</t>
  </si>
  <si>
    <t>Research and Development Expense
For the years ended September 30, 2019 and 2018, our expenses for research and development were approximately $2.8 million and $3.3 million, respectively. Expenditures for research and development are expensed as they are incurred.</t>
  </si>
  <si>
    <t>Impairment of Long-Lived Assets</t>
  </si>
  <si>
    <t>Impairment of Long-Lived Assets
The Company reviews its long-lived assets, including intangible assets subject to amortization, for impairment whenever events or changes in circumstances indicate that the carrying amount of an asset may not be recoverable. Management assesses the recoverability of the long-lived assets (other than goodwill) by comparing the estimated undiscounted cash flows associated with the related asset or group of assets against their respective carrying amounts. The amount of impairment, if any, is calculated based on the excess of the carrying amount over the fair value of those assets.</t>
  </si>
  <si>
    <t>Intangible Assets</t>
  </si>
  <si>
    <t>Intangible assets that are not subject to amortization are also required to be tested annually, or more frequently if events or circumstances indicate that the asset may be impaired. We did not have intangible assets with indefinite lives at any time during the two years ended September 30, 2019. Intangible assets subject to amortization are amortized on a straight-line basis over their estimated useful lives, generally three to ten years, and are carried at net book value. The remaining useful lives of intangible assets are evaluated on an annual basis. Intangible assets subject to amortization are also tested for recoverability whenever events or changes in circumstances indicate that their carrying amount may not be recoverable. If the fair value of an intangible asset subject to amortization is determined to be less than its carrying value, then an impairment charge is recorded to write down that asset to its fair value.</t>
  </si>
  <si>
    <t>Investment in lease, net</t>
  </si>
  <si>
    <t>Investment in lease, net
A lease receivable for equipment is recorded at lease inception, which includes future minimum lease payments at present value using the implicit interest rate, net of unearned interest income. Interest income is recognized on a monthly basis utilizing the effective-interest method. Interest income is recorded in revenue as equipment leasing is part of the Company’s central operations.</t>
  </si>
  <si>
    <t>Inventories
Inventories are stated at the lower of cost or net realizable value, with cost determined using the first-in, first-out method. The recoverability of inventories is based upon the types and levels of inventories held, forecasted demand, pricing, competition and changes in technology. We write down our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s of September 30, 2019, and September 30, 2018, the Company maintained inventory reserves of $3.8 million and $3.3 million, respectively.</t>
  </si>
  <si>
    <t>Property, Equipment and Improvements</t>
  </si>
  <si>
    <t>Property, Equipment and Improvements
The components of property, equipment and improvements are stated at cost. The Company provides for depreciation by use of the straight-line method over the estimated useful lives of the related assets (three to seven years). Leasehold improvements are amortized by use of the straight-line method over the lesser of the estimated useful life of the asset or the lease term. Repairs and maintenance costs are expensed as incurred. Property, equipment and improvements are tested for recoverability whenever events or changes in circumstances indicate that its carrying amount may not be recoverable. If the fair value of property, equipment and improvements is determined to be less than their carrying value, then an impairment charge is recorded to write down that asset to its fair value.</t>
  </si>
  <si>
    <t>Trade Accounts Receivable and Allowance for Doubtful Accounts</t>
  </si>
  <si>
    <t>Trade Accounts Receivable, Long Term Receivable, and Allowance for Doubtful Accounts
Trade accounts receivable are stated at amounts that have been billed to customers less an allowance for doubtful accounts. Allowances for doubtful accounts are recorded for the estimated losses resulting from the inability of our customers to make required payments. The estimates for the allowance for doubtful accounts are based on the length of time the receivables are past due, current business environment, and our historical experience. If the financial condition of our customers were to deteriorate, resulting in impairment of their ability to make payments, additional allowances may be required. Accounts receivable are charged off against the reserve when management has determined they are uncollectible. Within trade accounts receivable and long-term receivable are financing agreements with an original payment term of greater than one year. Interest income earned on these receivables is recognized using the effective interest method. See Note 3 Accounts and Long Term Receivables.</t>
  </si>
  <si>
    <t>Pension and Retirement Plans
The funded status of pension and other postretirement benefit plans is recognized on the consolidated balance sheet. Gains and losses, prior service costs and credits and any remaining transition amounts that have not yet been recognized through pension expense will be recognized in accumulated other comprehensive loss, net of tax, until they are amortized as a component of net periodic pension/postretirement benefits expense. Additionally, plan assets and obligations are measured as of our fiscal year-end balance sheet date (September 30).
We have defined benefit and defined contribution plans in the United Kingdom (the “U.K.”) and in the U.S. In the U.K. the Company provides defined benefit pension plans for certain employees and former employees and defined contribution plans for the majority of the employees. The defined benefit plan in the U.K. is closed to newly hired employees and has been for the two years ended September 30, 2019.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19.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Pension expense is based on an actuarial computation of current future benefits using estimates for expected return on assets, expected compensation increases and applicable discount rates. Management has reviewed the discount rates and rates of return with our consulting actuaries and investment advisor and concluded they were reasonable. A decrease in the expected return on pension assets would increase pension expense. Expected compensation increases are estimated based on historical and expected increases in the future. Increases in estimated compensation increases would result in higher pension expense while decreases would lower pension expense. Discount rates are selected based upon rates of return on high quality fixed income investments currently available and expected to be available during the period to maturity of the pension benefit. A decrease in the discount rate would result in greater pension expense while an increase in the discount rate would decrease pension expense.
The Company funds its pension plans in amounts sufficient to meet the requirements set forth in applicable employee benefits laws and local tax laws. Liabilities for amounts in excess of these funding levels are accrued and reported in the consolidated balance sheets.</t>
  </si>
  <si>
    <t>Segment Information
We have two operating segments; (i) High Performance Products ("HPP") and (ii) Technology Solutions ("TS"). In the HPP segment, we design, manufacture and deliver products and services to customers that require specialized cyber security services, networking and signal processing products. In the TS segment, we focus on value added reseller ("VAR") integrated solutions including third party hardware, software and technical computer-related consulting and managed services. The operations and assets of our HPP segment are located in the United States. The operations and assets of our TS segment are located in the United States and the United Kingdom.</t>
  </si>
  <si>
    <t>Revenue Recognition</t>
  </si>
  <si>
    <t>Revenue Recognition
Effective October 1, 2018, the Company adopted ASU No. 2014‑09, Revenue from Contracts with Customers , which requires an entity to recognize the amount of revenue to which it expects to be entitled for the transfer of promised goods or services to customers. See below for effects of initial adoption. The following reflects the accounting policy change for revenue starting on the date of adoption:
We derive revenue from the sale of integrated hardware and software, third-party service contracts, professional services, managed services, financing of hardware and software, and other services.
We recognize revenue from hardware upon transfer of control, which is at a point in time typically upon shipment when title transfers. Revenue from software is recognized at a point in time when the license is granted.
We recognize revenue from third-party service contracts as either gross sales or net sales depending on whether the Company is acting as a principal party to the transaction or simply acting as an agent or broker based on control and timing. The Company is a principal if it controls the good or service before that good or service is transferred to the customer. We record revenue as gross when the Company is a principal party to the arrangement and net of cost when we are acting as a broker or agent. Under gross sales recognition, the entire selling price is recorded in revenue and our cost to the third-party service provider or vendor is recorded in cost of goods sold.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e have determined the third-party services contracts are a single performance obligation in each sale. When the Company is an agent, revenue is typically recorded at a point in time. When the Company is the principal, revenue is recognized over the contract term.
Professional services generally include implementation, installation, and training services. Professional services are considered a series of distinct services that form one performance obligation and revenue is recognized over time as services are performed.
Revenue generated from managed services is recognized over the term of the contract. Certain managed services contracts include financing of hardware and software. Revenues from arrangements which include financing are allocated considering relative standalone selling prices of lease and non-lease components within the agreement. The lease components include the hardware and software, which are subject to ASC 840. The non-lease component includes the managed services and is subject to ASC 606.
Other services generally include revenue generated through our royalty, extended warranty, multicomputer repair, and maintenance contracts. Royalty revenue is sales-based and recognized on date of subsequent sale of the product, which occurs on the date of customer shipment. Revenue from extended warranty contracts is recognized evenly over the period of the warranty. Multicomputer repair services revenue is recognized upon control transfer when the customer takes possession of the computer at time of shipping. Revenue generated from maintenance services is recognized evenly over the term of the contract.
Variable consideration is immaterial. The right of return risk lies with the original manufacturer of the product. Managed service contracts contain the right to refund if canceled within 30 days of inception. Any products with a standard warranty are treated as a warranty obligation under ASC 460, Guarantees.
The following policies are applicable to our major categories of segment revenue transactions:
TS Segment Revenue
TS Segment revenue is derived from the sale of hardware, software, professional services, third-party service contracts, maintenance contracts, managed services, and financing of hardware and software. Financing revenue is recognized in accordance with ASC 840, Leases . Financing revenue is recorded in revenue as equipment leasing and is part of the Company’s operations.
Third-party service contracts are evaluated to determine whether such service revenue should be recorded as gross or net sales and whether over time or at point in time.
HPP Segment Revenue
HPP segment revenue is derived from the sale of integrated hardware and software, maintenance, and other services through the Multicomputer and Myricom product lines.
Myricom revenue is derived from the sale of products, which are comprised of both hardware and embedded software which is essential to the products functionality, and post contract maintenance and support. Post contract maintenance and support is considered immaterial in the context of the contract and therefore is not a separate performance obligation.
See disaggregated revenues below by products/services and geography.
Technology Solutions Segment
High
Performance
Products
United
Consolidated
For the year ended September 30,
Segment
Kingdom
U.S.
Total
Total
(Amounts in thousands)
2019
Sales:
Product
$
$
$
$
$
Service
Finance *
—
—
Total sales
$
$
$
$
$
* Finance revenue is related to equipment leasing and is not subject to the guidance on revenue from contracts with customers (ASC 606).
Significant Judgments
The input method using labor hours expended relative to the total expected hours is used to recognize revenue for professional services. Only the hours that depict the Company’s performance toward satisfying a performance obligation are used for progress. An estimate for professional services is made at the beginning of each contract based on prior experience and monitored throughout the services. This method is most appropriate as it depicts the measure of progress towards satisfaction of the performance obligation.
When product and services are sold together, the allocation of the transaction price to each performance obligation is calculated using a budgeted cost-plus margin approach. Due to the complex nature of these contracts, there is significant judgment in allocating the transaction price. These estimates are periodically reviewed by project managers, engineers, and other staff involved to ensure estimates are appropriate. For items sold separately, including hardware, software, professional services, maintenance contracts, other services, and third-party service contracts, there is no allocation performed as there is one performance obligation.
Contract Assets and Liabilities
When the Company has performed work but does not have an unconditional right to payment, a contract asset is recorded. When the Company has the right to bill a customer, accounts receivable is recorded as an unconditional right exists. Current contract assets were $0.6 million and $1.1 million as of September 30, 2019 and October 1, 2018, respectively. The current portion is recorded in other current assets on the consolidated balance sheets. There were no non-current contract assets as of September 30, 2019 and October 1, 2018. The difference in the balances is due to regular timing differences between when work is performed and having an unconditional right to payment.
Contract liabilities arise when payment is received before the Company transfers a good or service to the customer. Current contract liabilities were $0.7 million and $0.9 million as of September 30, 2019 and October 1, 2018, respectively. The current portion of contract liabilities is recorded in deferred revenue on the consolidated balance sheets. The long-term portion of contract liabilities were $0.3 million as of September 30, 2019. There were none at October 1, 2018. These non-current liabilities are recorded in other noncurrent liabilities. Revenue recognized for the year ended September 30, 2019 that was included in contract liabilities as of the beginning of the period was $0.8 million.
Contract Costs
Incremental costs of obtaining a contract involving customer transactions where the revenue and the related transfer of goods and services are less than a one-year period, are expensed as incurred, utilizing the practical expedient in ASC 340‑40‑25‑4 . For a period greater than one year, incremental contract costs are capitalized if the Company expects to recover these costs. These costs are only capitalized if the contract is obtained. The costs are amortized over the contract term and expected renewal periods. The period of amortization is generally three to six years. Incremental costs are related to commissions in the TS portion of the business. Current capitalized contract costs are within the account other current assets on the consolidated balance sheets for the periods ended September 30, 2019 and September 30, 2018. The portion of current capitalized costs was $85 thousand and $71 thousand as of September 30, 2019 and October 1, 2018, respectively. There are no non-current capitalized costs on the consolidated balance sheets. The amount of incremental costs amortized for the year ended September 30, 2019 was $235 thousand, which is recorded in selling, general, and administrative expenses. There was no impairment related to incremental costs capitalized during the year ended September 30, 2019.
Costs to fulfill a contract are capitalized when the costs are related to a contract or anticipated contract, generate or enhance resources that will be used in satisfying performance obligations in the future, and costs are recoverable. Costs to fulfill a contract are related to the TS portion of the business and involve activities performed before managed services can be completed. Current capitalized fulfillment costs are in the account other current assets on the consolidated balance sheets. The portion of current capitalized costs was $47 thousand and $60 thousand as of September 30, 2019 and October 1, 2018, respectively. There are no non-current capitalized fulfillment costs on the consolidated balance sheets. The amount of fulfillment costs amortized for year ended September 30, 2019 was $13 thousand, which is recorded in cost of sales. There was no impairment related to fulfillment costs capitalized.
Other
Projects are typically billed upon completion or at certain milestones. Product and services are typically billed when shipped or as services are being performed. Payment terms are typically 30 days to pay in full except in Europe where it could be up to 90 days. Most of the Company’s contracts are less than one year. As a practical expedient, the Company has elected not to adjust the amount of consideration for effects of a significant financing component when it is anticipated the promised good or service will be transferred and the subsequent payment will be one year or less. There are certain contracts that do contain a financing component. See Note 3 to the consolidated financial statements for additional information. The Company elected to use the optional exemption to not disclose the aggregate amount of the transaction price allocated to performance obligations that have an original expected duration of one year or less. This is due to a low amount of performance obligations less than one year being unsatisfied at each period end. Most of these contracts are related to product sales.
The Company has certain contracts that have an original term of more than one year. The royalty agreement is longer than one year and managed service contracts are generally longer than one year. For these contracts the aggregate amount of the transaction price allocated to the performance obligations that are unsatisfied or partially unsatisfied as of September 30, 2019 is mainly related to managed service contracts and is set forth in the table below:
(Amounts in thousands)
Fiscal 2020
$
Fiscal 2021
Fiscal 2022
Fiscal 2023
$</t>
  </si>
  <si>
    <t>Product Warranty Accrual</t>
  </si>
  <si>
    <t>Product Warranty Accrual
Our product sales generally include a hardware warranty which ranges from 90‑days to three-years. At time of product shipment, we accrue for the estimated cost to repair or replace potentially defective products. Estimated warranty costs are based upon prior actual warranty costs for substantially similar products.</t>
  </si>
  <si>
    <t>Engineering and Development Expenses</t>
  </si>
  <si>
    <t>Engineering and Development Expenses
Engineering and development expenses include payroll, employee benefits, stock-based compensation and other headcount-related expenses associated with product development. Engineering and development expenses also include third-party development and programming costs. We consider technological feasibility for our software products to be reached upon the release of the software, accordingly, no internal software development costs have been capitalized.</t>
  </si>
  <si>
    <t>Income Taxes
We use the asset and liability method of accounting for income taxes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We also reduce deferred tax assets by a valuation allowance if, based on the weight of available evidence, it is more likely than not that some portion or all of the recorded deferred tax assets will not be realized in future periods. This methodology requires estimates and judgments in the determination of the recoverability of deferred tax assets and in the calculation of certain tax liabilities. Valuation allowances are recorded against the gross deferred tax assets that management believes, after considering all available positive and negative objective evidence, historical and prospective, with greater weight given to historical evidence, that it is more likely than not that these assets will not be realized.
In addition, we are required to recognize in the consolidated financial statements, those tax positions determined to be more-likely-than-not of being sustained upon examination, based on the technical merits of the positions as of the reporting date. If a tax position is not considered more-likely-than-not to be sustained based solely on its technical merits, no benefits of the position are recognized.
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t>
  </si>
  <si>
    <t>Earnings per Share of Common Stock</t>
  </si>
  <si>
    <t>Earnings per Share of Common Stock
Basic net income per common share is computed by dividing net income available to common shareholders by the weighted average number of common shares outstanding for the period. Diluted net income per common share reflects the maximum dilution that would have resulted from the assumed exercise and share repurchase related to dilutive stock options and is computed by dividing net income by the assumed weighted average number of common shares outstanding.
We are required to present earnings per share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attributable to common stockholders are as follows:
For the years ended
September 30, 2019
September 30, 2018
(Amounts in thousands except per share data)
Loss from continuing operations
$
(371)
$
(1,988)
Gain from sale of discontinued operations
—
16,838
Loss from discontinued operations
—
(410)
Total income from discontinued operations
—
16,428
Net (loss) income
(371)
14,440
Less: net income attributable to nonvested common stock
—
598
Net (loss) income attributable to common stockholders
$
(371)
$
13,842
Weighted average total shares outstanding – basic
3,924
3,987
Less: weighted average non–vested shares outstanding
—
165
Weighted average number of common shares outstanding – basic
3,924
3,822
Potential common shares from non–vested stock awards and the assumed exercise of stock options
—
79
Weighted average common shares outstanding – diluted
3,924
3,901
Net loss from continuing operations per share – basic
$
(0.09)
$
(0.52)
Net income from discontinued operations per share – basic
$
—
$
4.30
Net (loss) income share – basic
$
(0.09)
$
3.62
Net (loss) from continuing operations per share – diluted
$
(0.09)
$
(0.52)
Net income from discontinued operations per share – diluted
$
—
$
4.21
Net (loss) income per share – diluted
$
(0.09)
$
3.55
All anti-dilutive securities, including stock options, are excluded from the diluted income per share computation. Non-vested restricted stock awards of 165,000 shares were excluded from net income per share for the year ended September 30, 2018, and their inclusion would have been anti-dilutive.</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under different assumptions or conditions.</t>
  </si>
  <si>
    <t>Stock-Based Compensation</t>
  </si>
  <si>
    <t>Stock-Based Compensation
We measure and recognize compensation expense for all stock-based payment awards made to employees and directors including stock options and nonvested shares of restricted common stock based on estimated fair values of stock-based payment awards on the date of grant. The Company uses the Black-Scholes option-pricing model to calculate the fair value of stock option grants. The fair value of nonvested restricted share awards is equal to the quoted market price of our common stock as quoted on the Nasdaq Global Market on the date of grant. The fair value of the portion of the award that is ultimately expected to vest is recognized as expense over the requisite service periods in the Company’s consolidated statements of operations.
Because stock-based compensation expense recognized in the consolidated statements of operations for the fiscal years ended September 30, 2019 and 2018 is based on awards ultimately expected to vest, it has been reduced for estimated forfeitures and will be revised, if necessary, in subsequent periods if actual forfeitures differ from those estimates.
Stock-based compensation expense recognized for the fiscal years ended September 30, 2019 and 2018 consisted of options and restricted stock granted pursuant to the Company’s stock incentive and employee stock purchase plans of approximately $0.8 million and $0.7 million, respectively.</t>
  </si>
  <si>
    <t>Concentrations of Credit Risk</t>
  </si>
  <si>
    <t>Concentrations of Credit Risk
Cash and cash equivalents are maintained with several financial institutions in the U.S. and the U.K. Deposits held with banks may exceed the amount of insurance on such deposits. Generally, these deposits may be redeemed upon demand. The Company has not experienced any losses in such accounts and believes it is not exposed to any significant credit risk on cash and cash equivalents.</t>
  </si>
  <si>
    <t>Subsequent Events</t>
  </si>
  <si>
    <t xml:space="preserve">Subsequent Events
The Company recognizes in the consolidated financial statements the effects of all subsequent events that provide additional evidence about conditions that existed at the date of the statement of financial position, including the estimates inherent in the process of preparing financial statements. The Company has evaluated subsequent events through the date of this filing. </t>
  </si>
  <si>
    <t>Accounting standards recently adopted and new accounting standards not adopted</t>
  </si>
  <si>
    <t>Accounting standards recently adopted
In May 2014, the Financial Accounting Standards Board (“FASB”) issued ASU No. 2014‑09, Revenue from Contracts with Customers (ASC 606) , which requires an entity to recognize the amount of revenue to which it expects to be entitled for the transfer of promised goods or services to customers. The standard outlines a five-step model whereby revenue is recognized as performance obligations within a contract are satisfied. The standard also requires new, expanded disclosures regarding revenue recognition. The ASU replaces most existing revenue recognition guidance in GAAP. The new standard was adopted by the Company effective October 1, 2018 using the modified retrospective approach only to contracts that were not completed as of adoption date. The Company recognized the cumulative effect of initial application as an adjustment to the opening balance of retained earnings. This resulted in an increase of $158 thousand to retained earnings as of October 1, 2018. This was primarily due to revenue related to customer support in the HPP segment no longer being deferred, which resulted in a decrease of deferred revenue as part of the cumulative effect. Additionally, revenue from software sales is no longer being deferred under ASC 606 as recognition is now when control transfers to the customer. There were no previous period financial statement adjustments.
The effects of ASC 606 adoption for the Company for the condensed consolidated statements of operations and balance sheet are as follows:
Year ended September 30, 2019
(Amounts in thousands, except per share amounts)
Balances
Effect of
without
change
As
adoption of
Higher/
Reported
ASC 606
(Lower)
Total sales
$
79,061
$
78,563
$
498
Total cost of sales
61,035
60,567
468
Gross profit
18,026
17,996
30
Operating loss
(826)
(856)
30
Income tax benefit
(71)
(76)
5
Net loss
(371)
(396)
25
Net loss attributable to common stockholders
$
(371)
$
(396)
$
25
Basic earnings per share
$
(0.09)
$
(0.10)
$
0.01
Diluted earnings per share
$
(0.09)
$
(0.10)
$
0.01
As of September 30, 2019
(Amounts in thousands)
Balances
Effect of
without
change
As
adoption of
Higher/
Reported
ASC 606
(Lower)
Assets:
Accounts receivable
$
15,114
$
14,929
$
185
Unbilled accounts receivable
—
565
(565)
Inventories
7,818
8,484
(666)
Other current assets
4,649
4,069
580
Deferred tax asset
1,946
2,000
(54)
Liabilities:
Deferred revenue
$
741
$
1,444
$
(703)
Shareholders' Equity:
Retained Earnings
$
27,246
$
27,063
$
183
In May 2016, the FASB issued ASU 2016-01, Financial Instruments – Overall (Subtopic 825-10), which included updates to the recognition and measurement of financial assets and liabilities. It also modified the disclosure requirements, which are reflected in Note 19. The new standard was adopted by the Company effective October 1, 2018 and did not have a material impact on the consolidated financial statements.
In August 2016, the FASB issued ASU No. 2016-15, Classification of Certain Cash Receipts and Cash Payments , an amendment of the FASB Accounting Standards Codification. This ASU will reduce diversity in practice for classifying cash payments and receipts in the statement of cash flows for a number of common transactions. It will also clarify when identifiable cash flows should be separated versus classified based on their predominant source or use. This ASU is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standard was adopted by the Company effective October 1, 2018 and did not have a material impact on the consolidated financial statements.
In October 2016, the FASB issued ASU No. 2016-16, Intra-Entity Transfers of Assets Other Than Inventory , an amendment of the FASB Accounting Standards Codification. This ASU requires the seller and buyer to recognize at the transaction date the current and deferred income tax consequences of intercompany asset transfers (except transfers of inventory). Under current GAAP, the seller and buyer defer the consolidated tax consequences of an intercompany asset transfer from the period of the transfer to a future period when the asset is transferred out of the consolidated group, or otherwise affects consolidated earnings. This standard will cause volatility in companies’ effective tax rates, particularly for those that transfer intangible assets to foreign subsidiaries. For public entities, the new standard is effective for annual and interim periods in fiscal years beginning after December 15, 2017. An entity may early adopt the standard but only at the beginning of an annual period for which it has not issued or made available for issuance financial statements (interim or annual). The new standard was adopted by the Company effective October 1, 2018 and did not have a material impact on the consolidated financial statements.
In January 2017, FASB issued ASU No. 2017-01, Business Combinations Clarifying the Definition of a Business (Topic 805) (“ASU No. 2017-01”). ASU 2017-01 provides a framework to use in determining when a set of assets and activities is a business. ASU 2017-01 provides more consistency in applying the business combination guidance, reduces the costs of application, and makes the definition of a business more operable. ASU 2017-01 is effective for interim and annual periods within those annual periods beginning after December 15, 2017. The new standard was adopted by the Company effective October 1, 2018 and did not have a material impact on the consolidated financial statements.
In March 2017, the FASB issued ASU No. 2017-07, Compensation Retirement Benefits (Topic 715): Improving the Presentation of Net Periodic Pension Cost and Net Periodic Postretirement Benefit Cost , an amendment of the FASB Accounting Standards Codification. This ASU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will be eligible for asset capitalization. For public entities, the new standard is effective for annual periods beginning after December 15, 2017, including interim periods within that annual period. The new standard was adopted by the Company effective October 1, 2018 and did not have a material impact on the consolidated financial statements.
New accounting standards not adopted as of September 30, 2019
In February 2016, the FASB issued ASU 2016‑02, Leases (Topic 842) , an amendment of the FASB Accounting Standards Codification. This ASU requires lessees to recognize a right-of-use asset and lease liability for most lease arrangements. The new standard is effective for the Company on October 1, 2019. The standard mandates a modified retrospective transition method for all entities and early adoption is permitted. The Company will adopt the new lease guidance using the modified retrospective approach at the period of adoption (October 1, 2019) with no adjustment to prior period disclosures . A package of three practical expedients that is applicable to all leases as lessee or lessor will be adopted. This includes not reassessing whether any expired or existing contracts are or contain leases, not reassessing lease classification for any expired or existing leases, and not reassessing initial direct cost for any existing lease under ASC Topic 840. The Company also elected the practical expedient as a lessee to not separate non-lease components. A material impact on the Company’s consolidated balance sheet is anticipated due to the recognition of right-of-use assets and lease liabilities for operating leases, which are currently not recorded. There is no material effect anticipated in the statement of operations. The Company is evaluating the effect that ASU 2016‑02 will have on its consolidated financial statements and related disclosures.
In June 2016, the FASB issued ASU 2016‑13, Financial Instruments-Credit Losses (Topic 326) , an amendment of the FASB Accounting Standards Codification. This ASU will change how entities account for credit losses for most financial assets and certain other instrument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Additionally, there will be a significant increase in the amount of disclosures by year of origination for certain financing receivables. For public entities, the new standard is effective for annual periods beginning after December 15, 2019, including interim periods within that annual period. The Company is evaluating the effect that ASU 2016‑13 will have on its consolidated financial statements and related disclosures.
In February 2018, the FASB issued ASU 2018‑02, Income Statement - Reporting Comprehensive Income (Topic 220): Reclassification of Certain Tax Effects from Accumulated Other Comprehensive Income , which allow a reclassification from accumulated other comprehensive income (loss) (“AOCI”) to retained earnings for stranded tax effects resulting from the change in the U.S. federal corporate income tax rate on the gross deferred tax amounts at the date of enactment of the Tax Cuts and Jobs Act of 2017 (the “2017 Tax Act”). The guidance is effective for fiscal years beginning after December 15, 2018, including interim periods within those fiscal years. Early adoption is permitted. The Company is evaluating the effect that ASU 2018‑02 will have on its consolidated financial statements and related disclosures.
In June 2018, the FASB issued ASU No. 2018‑07, Compensation - Stock Compensation (Topic 718), Improvements to Nonemployee Share-Based Payment Accounting , an amendment of the FASB Accounting Standards Codification. Under this ASU companies will no longer be required to value non-employee awards differently from employee awards, but the accounting remains different for attribution and a contractual term election for valuing nonemployee equity share options. Equity-classified awards to nonemployees will now be measured at the grant date using fair value of the equity instruments the company is obligated to issue and recognition is associated with the probable outcome. Awards are subsequently measured using stock compensation guidance unless they are modified after the nonemployee stops providing goods or services. Existing disclosure requirements within the stock compensation guidance also apply to nonemployee awards. For public entities, the new standard is effective for annual periods beginning after December 15, 2018, including interim periods within that fiscal year. The Company is evaluating the effect that ASU 2018‑07 will have on its consolidated financial statements and related disclosures.
In August 2018, the FASB issued ASU No. 2018‑14, Compensation - Retirement Benefits - Defined Benefit Plans - General (Subtopic 715‑20) , Disclosure Framework-Changes to the Disclosure Requirements for Defined Benefit Plans, an amendment of the FASB Accounting Standards Codification. Under this ASU existing disclosures not considered cost beneficial are removed, disclosures identified as relevant are added, and there is added clarification regarding specific existing disclosures. For public entities, the new standard is effective for annual periods beginning after December 15, 2020. The Company is evaluating the effect that ASU 2018‑14 will have on its consolidated financial statements and related disclosures.</t>
  </si>
  <si>
    <t>Summary of Significant Accounting Policies (Tables)</t>
  </si>
  <si>
    <t>Schedule of Disaggregated Revenue</t>
  </si>
  <si>
    <t>See disaggregated revenues below by products/services and geography.
Technology Solutions Segment
High
Performance
Products
United
Consolidated
For the year ended September 30,
Segment
Kingdom
U.S.
Total
Total
(Amounts in thousands)
2019
Sales:
Product
$
$
$
$
$
Service
Finance *
—
—
Total sales
$
$
$
$
$
* Finance revenue is related to equipment leasing and is not subject to the guidance on revenue from contracts with customers (ASC 606).</t>
  </si>
  <si>
    <t>Schedule of Revenue, Remaining Performance Obligation, Expected Timing of Satisfaction</t>
  </si>
  <si>
    <t>For these contracts the aggregate amount of the transaction price allocated to the performance obligations that are unsatisfied or partially unsatisfied as of September 30, 2019 is mainly related to managed service contracts and is set forth in the table below:
(Amounts in thousands)
Fiscal 2020
$
Fiscal 2021
Fiscal 2022
Fiscal 2023
$</t>
  </si>
  <si>
    <t>Schedule of basic and diluted earnings per share computations</t>
  </si>
  <si>
    <t>Basic and diluted earnings per share computations for the Company’s reported net income attributable to common stockholders are as follows:
For the years ended
September 30, 2019
September 30, 2018
(Amounts in thousands except per share data)
Loss from continuing operations
$
(371)
$
(1,988)
Gain from sale of discontinued operations
—
16,838
Loss from discontinued operations
—
(410)
Total income from discontinued operations
—
16,428
Net (loss) income
(371)
14,440
Less: net income attributable to nonvested common stock
—
598
Net (loss) income attributable to common stockholders
$
(371)
$
13,842
Weighted average total shares outstanding – basic
3,924
3,987
Less: weighted average non–vested shares outstanding
—
165
Weighted average number of common shares outstanding – basic
3,924
3,822
Potential common shares from non–vested stock awards and the assumed exercise of stock options
—
79
Weighted average common shares outstanding – diluted
3,924
3,901
Net loss from continuing operations per share – basic
$
(0.09)
$
(0.52)
Net income from discontinued operations per share – basic
$
—
$
4.30
Net (loss) income share – basic
$
(0.09)
$
3.62
Net (loss) from continuing operations per share – diluted
$
(0.09)
$
(0.52)
Net income from discontinued operations per share – diluted
$
—
$
4.21
Net (loss) income per share – diluted
$
(0.09)
$
3.55</t>
  </si>
  <si>
    <t>Schedule of New Accounting Pronouncements and Changes in Accounting Principles [Table Text Block]</t>
  </si>
  <si>
    <t>The effects of ASC 606 adoption for the Company for the condensed consolidated statements of operations and balance sheet are as follows:
Year ended September 30, 2019
(Amounts in thousands, except per share amounts)
Balances
Effect of
without
change
As
adoption of
Higher/
Reported
ASC 606
(Lower)
Total sales
$
79,061
$
78,563
$
498
Total cost of sales
61,035
60,567
468
Gross profit
18,026
17,996
30
Operating loss
(826)
(856)
30
Income tax benefit
(71)
(76)
5
Net loss
(371)
(396)
25
Net loss attributable to common stockholders
$
(371)
$
(396)
$
25
Basic earnings per share
$
(0.09)
$
(0.10)
$
0.01
Diluted earnings per share
$
(0.09)
$
(0.10)
$
0.01
As of September 30, 2019
(Amounts in thousands)
Balances
Effect of
without
change
As
adoption of
Higher/
Reported
ASC 606
(Lower)
Assets:
Accounts receivable
$
15,114
$
14,929
$
185
Unbilled accounts receivable
—
565
(565)
Inventories
7,818
8,484
(666)
Other current assets
4,649
4,069
580
Deferred tax asset
1,946
2,000
(54)
Liabilities:
Deferred revenue
$
741
$
1,444
$
(703)
Shareholders' Equity:
Retained Earnings
$
27,246
$
27,063
$
183</t>
  </si>
  <si>
    <t>Discontinued Operations of TS Segment (Tables)</t>
  </si>
  <si>
    <t>Schedule of Disposal Groups, Including Discontinued Operations</t>
  </si>
  <si>
    <t>The following table summarizes the results of discontinued operations for the years ended September 30, 2019, and 2018.
For the year ended
September 30,
September 30,
2019
2018
Sales
$
—
$
18,365
Cost of sales
—
15,843
Gross profit
—
2,522
Selling, general and administrative expenses
—
2,837
Operating loss
—
(315)
Other expenses
—
(95)
Loss before income taxes
—
(410)
Income tax expense
—
—
Loss from discontinued operations
$
—
$
(410)
Gain from sale of discontinued operations
—
16,838
Total income from discontinued operations
$
—
$
16,428</t>
  </si>
  <si>
    <t>Accounts and Long Term Receivable (Tables)</t>
  </si>
  <si>
    <t>Summary of contractual maturities of outstanding financing</t>
  </si>
  <si>
    <t>Fiscal year ending September 30:
(Amounts in thousands)
2020
$
2,502
2021
2,258
2022
1,880
2023
1,423
Total payments
8,063
Less: unearned income
976
Total, net of unearned income
$
7,087</t>
  </si>
  <si>
    <t>Investment in Lease (Tables)</t>
  </si>
  <si>
    <t>Schedule of Leases</t>
  </si>
  <si>
    <t>A summary of components for the Company’s investment in lease, net is as follows:
September 30, 2019
September 30, 2018
(Amounts in thousands)
Investment in lease, gross
$
889
$
1,038
Unearned income
(105)
(228)
Total investment in lease, net
$
784
$
810
Current portion
$
367
$
246
Noncurrent portion
$
417
$
564</t>
  </si>
  <si>
    <t>Schedule of future minimum lease payments receivable</t>
  </si>
  <si>
    <t>The schedule of future minimum lease payments receivable is as follows:
Fiscal year ending September 30:
(Amounts in thousands)
2020
$
451
2021
356
2022
67
2023
12
2024
3
Minimum lease payments including interest
$
889
Amount representing interest
(105)
Minimum lease payments excluding interest
$
784</t>
  </si>
  <si>
    <t>Inventories (Tables)</t>
  </si>
  <si>
    <t>Schedule of Inventory, Current</t>
  </si>
  <si>
    <t>Inventories consist of the following:
September 30,
September 30,
2019
2018
(Amounts in thousands)
Raw materials
$
671
$
1,098
Work-in-process
93
226
Finished goods
7,054
6,234
Total
$
7,818
$
7,558</t>
  </si>
  <si>
    <t>Accumulated Other Comprehensive Loss (Tables)</t>
  </si>
  <si>
    <t>Schedule of Accumulated Other Comprehensive Income (Loss)</t>
  </si>
  <si>
    <t>The components of accumulated other comprehensive loss are as follows:
Effect of
Accumulated
Foreign
Minimum
Other
Currency
Pension
Comprehensive
Translation
Liability
Loss
(Amounts in thousands)
Balance as of September 30, 2017
$
(3,214)
$
(6,949)
$
(10,163)
Change in period
(1,132)
475
(657)
Tax effect of change in period
—
(5)
(5)
Balance as of September 30, 2018
$
(4,346)
$
(6,479)
$
(10,825)
Change in period
(765)
(1,063)
(1,828)
Tax effect of change in period
—
60
60
Balance as of September 30, 2019
$
(5,111)
$
(7,482)
$
(12,593)</t>
  </si>
  <si>
    <t>Income Taxes (Tables)</t>
  </si>
  <si>
    <t>Schedule of Components of Income Tax Expense (Benefit)</t>
  </si>
  <si>
    <t>The components of income before income tax and income tax (benefit) expense are comprised of the following:
For the Years Ended
September 30,
2019
2018
(Amounts in thousands)
Income before income tax:
U.S.
$
(663)
$
(1,077)
Foreign
221
(29)
$
(442)
$
(1,106)
Income tax (benefit) expense:
Current:
Federal
$
(141)
$
771
State
122
47
Foreign
—
—
(19)
818
Deferred:
Federal
(73)
259
State
21
(118)
Foreign
—
(77)
(52)
64
$
(71)
$
882</t>
  </si>
  <si>
    <t>Schedule of Effective Income Tax Rate Reconciliation</t>
  </si>
  <si>
    <t>Reconciliation of federal statutory rate and income tax expense to the Company’s effective tax rate and actual income tax expense is as follows:
For the Years Ended September 30,
2019
2018
(Dollar amounts in thousands)
Computed “expected” tax benefit
$
(93)
21.0
%
$
(269)
24.3
%
Increases (reductions) in taxes resulting from:
State income taxes, net of federal tax benefit
(73)
16.5
%
(107)
9.7
%
Foreign operations
(46)
10.4
%
(70)
6.3
%
Permanent differences
31
(7.0)
%
(14)
1.3
%
Change in valuation allowance
235
(53.2)
%
118
(10.7)
%
Deferred revenue
(48)
10.9
%
—
—
%
Impact of 965 one-time transition tax
—
—
%
771
(69.7)
%
Federal tax rate change
—
—
%
588
(53.2)
%
Payable true up
17
(3.8)
%
—
—
%
Uncertain tax liability adjustment
(41)
9.3
%
11
(1.0)
%
Research &amp; development credit
(90)
20.4
%
(125)
11.3
%
Other items
37
(8.4)
%
(21)
2.0
%
Income tax (benefit) expense
$
(71)
16.1
%
$
882
(79.7)
%</t>
  </si>
  <si>
    <t>Schedule of Deferred Tax Assets and Liabilities</t>
  </si>
  <si>
    <t>For the years ended September 30, 2019 and 2018, temporary differences, which give rise to deferred tax assets (liabilities), are as follows:
September 30,
September 30,
2019
2018
(Amounts in thousands)
Deferred tax assets:
Pension
$
1,378
$
1,390
Intangibles
81
104
Other reserves and accruals
291
451
Inventory reserves and other
619
502
State credits, net of federal benefit
380
380
Federal and state net operating loss carryforwards
928
626
Foreign net operating loss carryforwards
1,393
1,489
Foreign exchange on intercompany loan
7
7
Depreciation and amortization
(232)
(396)
Gross deferred tax assets
4,845
4,553
Less: valuation allowance
(2,899)
(2,658)
Realizable deferred tax asset
1,946
1,895
Gross deferred tax liabilities
—
—
Net deferred tax assets
$
1,946
$
1,895</t>
  </si>
  <si>
    <t>Schedule of Unrecognized Tax Benefits Roll Forward</t>
  </si>
  <si>
    <t>A reconciliation of the beginning and ending balances of the total amounts of gross unrecognized tax benefits is as follows:
For the Year Ended
For the Year Ended
September 30, 2019
September 30, 2018
(Amounts in thousands)
Balance, beginning of year
$
220
$
209
Accrued penalties and interest
13
11
Reversal for statute of limitations
(233)
—
Balance, end of period
$
—
$
220</t>
  </si>
  <si>
    <t>Property, Equipment and Improvements, Net (Tables)</t>
  </si>
  <si>
    <t>Schedule of Property, Equipment and Improvements</t>
  </si>
  <si>
    <t>Property, equipment and improvements, net consist of the following:
September 30,
September 30,
2019
2018
(Amounts in thousands)
Leasehold improvements
$
224
$
224
Equipment
8,397
7,574
Automobiles
98
101
8,719
7,899
Less accumulated depreciation and amortization
(7,446)
(7,052)
Property, equipment and improvements, net
$
1,273
$
847</t>
  </si>
  <si>
    <t>Acquired Intangible Assets (Tables)</t>
  </si>
  <si>
    <t>Schedule of Finite-Lived Intangible Assets</t>
  </si>
  <si>
    <t>As of September 30, 2019 and 2018, intangible assets are as follows:
September 30, 2019
September 30, 2018
Weighted
Weighted
Average
Average
Remaining
Remaining
Amortization
Accumulated
Amortization
Accumulated
Period
Gross
Amortization
Net
Period
Gross
Amortization
Net
(Amounts in thousands)
Customer list
5 years
$
910
$
873
$
37
6 years
$
910
$
864
$
46
Non-compete agreements
0 years
93
93
—
0 years
93
93
—
Developed technology
0 years
30
$
30
$
—
0 years
30
$
30
$
—
Trade name
0 years
140
$
140
$
—
0 years
140
$
138
$
2
Total
$
1,173
$
1,136
$
37
$
1,173
$
1,125
$
48</t>
  </si>
  <si>
    <t>Schedule of Finite-Lived Intangible Assets, Future Amortization Expense</t>
  </si>
  <si>
    <t>Annual amortization expense related to intangible assets for each of the following successive fiscal years is as follows:
Fiscal year ending September 30:
(Amounts in thousands)
2020
9
2021
9
2022
9
2023
9
2024
1
Total
$
37</t>
  </si>
  <si>
    <t>Accounts Payable and Accrued Expenses (Tables)</t>
  </si>
  <si>
    <t>Schedule of Accounts Payable and Accrued Liabilities</t>
  </si>
  <si>
    <t>Accounts payable and accrued expenses consist of the following:
September 30,
2019
2018
(Amounts in thousands)
Accounts payable
$
13,495
$
4,466
Commissions
359
312
Compensation and fringe benefits
992
1,836
Professional fees and shareholders’ reporting costs
369
308
Taxes, other than income
353
313
Warranty
105
108
Other
502
1,934
$
16,175
$
9,277</t>
  </si>
  <si>
    <t>Note Payable (Tables)</t>
  </si>
  <si>
    <t>Schedule of maturities of notes payable</t>
  </si>
  <si>
    <t>Fiscal year ending September 30:
(Amounts in thousands)
2020
$
359
2021
359
2022
359
Total
1,077
Less: note discount
76
Total
$
1,001</t>
  </si>
  <si>
    <t>Schedule of current and noncurrent notes payable</t>
  </si>
  <si>
    <t>As of September 30, 2019
(Amounts in thousands)
Current
$
359
Less: note discount
42
Note payable - current portion
$
317
Noncurrent
$
718
Less: note discount
34
Note payable - noncurrent portion
$
684</t>
  </si>
  <si>
    <t>Product Warranties (Tables)</t>
  </si>
  <si>
    <t>Schedule of Product Warranty Liability</t>
  </si>
  <si>
    <t>Product warranty activity for the years ended September 30 was as follows:
2019
2018
Balance at the beginning of the period
$
107,538
$
121,450
Accruals for warranties for products sold in the period
34,207
26,539
Fulfillment of warranty obligations
(37,007)
(40,451)
Balance at the end of the period
$
104,738
$
107,538</t>
  </si>
  <si>
    <t>Stock Based Incentive Compensation (Tables)</t>
  </si>
  <si>
    <t>Schedule of Employee Service Share-based Compensation, Allocation of Recognized Period Costs</t>
  </si>
  <si>
    <t>The following table summarizes stock-based compensation expense in the Company’s consolidated statements of operations:
Years Ended
September 30,
September 30,
2019
2018
(Amounts in thousands)
Cost of sales
$
7
$
5
Engineering and development
49
32
Selling, general and administrative
736
654
Total
$
792
$
691</t>
  </si>
  <si>
    <t>Share-based Compensation, Stock Options, Activity</t>
  </si>
  <si>
    <t>The following tables provide summary data of stock option award activity:
Weighted
Weighted
Average
Aggregate
average
Remaining
Intrinsic
Number
exercise
Contractual
Value
of Shares
price
Term
(in thousands)
Outstanding at September 30, 2017
9,376
4.49
—
—
Granted
—
$
—
—
—
Expired
(1,250)
6.82
—
—
Forfeited
—
—
—
—
Exercised
(4,626)
4.67
—
—
Outstanding at September 30, 2018
3,500
$
3.42
—
—
Granted
—
—
—
—
Expired
(500)
$
2.99
—
—
Forfeited
—
—
—
—
Exercised
(1,000)
2.99
—
—
Outstanding at September 30, 2019
2,000
$
3.75
.98 Years
$
19
Exercisable at September 30, 2019
2,000
$
3.75
.98 Years
$
19
Vested and expected to vest at September 30, 2019
2,000
$
3.75
.98 Years
$
19</t>
  </si>
  <si>
    <t>Schedule of Nonvested Share Activity</t>
  </si>
  <si>
    <t>The following table provides summary data of nonvested stock award activity:
Weighted
Weighted
Average
Average
Aggregate
Number of
grant date
Remaining
Intrinsic
nonvested
Fair
Contractual
Value
shares
Value
Term
(in thousands)
Nonvested shares outstanding at September 30, 2017
179,821
$
8.64
2.23 Years
$
1,987
Activity in 2018:
Granted
72,000
$
11.83
—
—
Vested
(80,969)
$
8.18
—
—
Forfeited
(16,500)
$
8.90
—
—
Nonvested shares outstanding at September 30, 2018
154,352
$
10.34
2.11 Years
$
2,025
Activity in 2019:
Granted
108,000
$
9.98
—
—
Vested
(68,867)
$
10.39
—
—
Forfeited
(2,750)
$
8.91
—
—
Nonvested shares outstanding at September 30, 2019
190,735
$
10.12
2.21 Years
$
2,560
Vested at September 30, 2019
400,700
$
7.17
0.20 Years
$
5,377
Vested and expected to vest at September 30, 2019
591,435
$
8.12
0.85 Years
$
7,937</t>
  </si>
  <si>
    <t>Pension and Retirement Plans (Tables)</t>
  </si>
  <si>
    <t>Defined Benefit Plans and Other Postretirement Benefit Plans Table Text Block [Line Items]</t>
  </si>
  <si>
    <t>Schedule of Net Benefit Costs</t>
  </si>
  <si>
    <t>The components of net periodic benefit costs related to the U.S. and international plans are as follows:
Year Ended September 30,
2019
2018
U.K.
U.S.
Total
U.K.
U.S.
Total
(Amounts in thousands)
Pension:
Interest cost
$
362
$
24
$
386
$
370
$
25
$
395
Expected return on plan assets
(327)
—
(327)
(312)
—
(312)
Amortization of net gain (loss)
149
(3)
146
170
(1)
169
Net periodic benefit cost
$
184
$
21
$
205
$
228
$
24
$
252
Post Retirement:
Service cost
$
—
$
34
$
34
$
—
$
40
$
40
Interest cost
—
53
53
—
47
47
Amortization of net loss
—
(20)
(20)
—
(18)
(18)
Net periodic cost
$
—
$
67
$
67
$
—
$
69
$
69
Pension:
Decrease in minimum liability included in other comprehensive income (loss)
$
914
18
$
932
$
(462)
$
(7)
$
(469)
Post Retirement:
Decrease in minimum liability included in other comprehensive income (loss)
—
131
131
—
(6)
(6)
Total:
Decrease in minimum liability included in comprehensive income (loss)
$
914
$
149
$
1,063
$
(462)
$
(13)
$
(475)</t>
  </si>
  <si>
    <t>Schedule of Changes in Projected Benefit Obligations</t>
  </si>
  <si>
    <t>The following table presents an analysis of the changes in 2019 and 2018 of the benefit obligation, the plan assets and the funded status of the plans:
Years Ended September 30
2019
2018
Foreign
U.S.
Total
Foreign
U.S.
Total
(Amounts in thousands)
Pension:
Change in projected benefit obligation (“PBO”)
Balance beginning of year
$
12,874
$
585
$
13,459
$
13,285
$
677
$
13,962
Service cost
—
—
—
—
—
—
Interest cost
362
24
386
370
25
395
Changes in actuarial assumptions
1,273
15
1,288
(165)
(7)
(172)
Foreign exchange impact
(772)
—
(772)
(364)
—
(364)
Benefits paid
(290)
(110)
(400)
(252)
(110)
(362)
Projected benefit obligation at end of year
$
13,447
$
514
$
13,961
$
12,874
$
585
$
13,459
Changes in fair value of plan assets:
Fair value of plan assets at beginning of year
$
8,270
$
—
$
8,270
$
8,239
$
—
$
8,239
Actual gain on plan assets
194
—
194
291
—
291
Company contributions
545
110
655
227
110
337
Foreign exchange impact
(481)
—
(481)
(235)
—
(235)
Benefits paid
(290)
(110)
(400)
(252)
(110)
(362)
Fair value of plan assets at end of year
$
8,238
$
—
$
8,238
$
8,270
—
$
8,270
Funded status \ net amount recognized
$
(5,209)
$
(514)
$
(5,723)
$
(4,604)
$
(585)
$
(5,189)
Post Retirement:
Change in projected benefit obligation (“PBO”):
Balance beginning of year
$
—
$
1,318
$
1,318
$
—
$
1,255
$
1,255
Service cost
—
34
34
—
40
40
Interest cost
—
53
53
—
47
47
Changes in actuarial assumptions
—
111
111
—
(24)
(24)
Projected benefit obligation at end of year
$
—
$
1,516
$
1,516
$
—
$
1,318
$
1,318
Funded status \ net amount recognized
$
—
$
(1,516)
$
(1,516)
$
—
$
(1,318)
$
(1,318)</t>
  </si>
  <si>
    <t>Schedule of Amounts Recognized in Balance Sheet</t>
  </si>
  <si>
    <t>The amounts recognized in the consolidated balance sheet consist of:
Years Ended September 30
2019
2018
Foreign
U.S.
Total
Foreign
U.S.
Total
(Amounts in thousands)
Pension:
Accrued benefit liability
$
(5,209)
$
(514)
$
(5,723)
$
(4,604)
$
(585)
$
(5,189)
Deferred tax
—
15
15
(1)
22
21
Accumulated other comprehensive income
6,165
24
6,189
5,251
13
5,264
Net amount recognized
$
956
$
(475)
$
481
$
646
$
(550)
$
96
Post Retirement:
Accrued benefit liability
$
—
$
(1,516)
$
(1,516)
$
—
$
(1,320)
$
(1,320)
Deferred tax
—
41
41
—
93
93
Accumulated other comprehensive income (loss)
—
113
113
—
34
34
Net amount recognized
$
—
$
(1,362)
$
(1,362)
$
—
$
(1,193)
$
(1,193)
Total pension and post retirement:
Accrued benefit liability
$
(5,209)
$
(2,030)
$
(7,239)
$
(4,604)
$
(1,904)
$
(6,508)
Deferred tax
—
56
56
(1)
115
114
Accumulated other comprehensive income
6,165
137
6,302
5,251
47
5,298
Net amount recognized
$
956
$
(1,837)
$
(881)
$
646
$
(1,742)
$
(1,096)
Accumulated Benefit Obligation:
Pension
$
(13,447)
$
(514)
$
(13,961)
$
(12,874)
$
(585)
$
(13,459)
Post Retirement
—
(1,516)
(1,516)
—
(1,320)
(1,320)
Total accumulated benefit obligation
$
(13,447)
$
(2,030)
$
(15,477)
$
(12,874)
$
(1,905)
$
(14,779)</t>
  </si>
  <si>
    <t>Schedule of accrued benefit liability</t>
  </si>
  <si>
    <t>Accrued benefit liability reported as:
September 30,
2019
2018
(Amounts in thousands)
Current accrued benefit liability
$
335
$
340
Non-current accrued benefit liability
6,904
6,168
Total accrued benefit liability
$
7,239
$
6,508</t>
  </si>
  <si>
    <t>Schedule of Expected Benefit Payments</t>
  </si>
  <si>
    <t>The following benefit payments, which reflect expected future service, as appropriate, are expected to be paid (amounts in thousands):
Fiscal year ending September 30:
(Amounts in thousands)
2020
$
401
2021
$
408
2022
$
441
2023
$
475
2024
$
514
Thereafter
$
843</t>
  </si>
  <si>
    <t>Schedule of Allocation of Plan Assets</t>
  </si>
  <si>
    <t>The fair value of the assets held by the U.K. pension plan by asset category are as follows:
Fair Values as of
September 30, 2019
September 30, 2018
Fair Value Measurements Using Inputs Considered as
Fair Value Measurements Using Inputs Considered as
Asset Category
Total
Level 1
Level 2
Level 3
Total
Level 1
Level 2
Level 3
(Amounts in thousands)
Cash on deposit
$
279
$
279
$
—
$
—
$
36
$
36
$
—
$
—
Pooled funds
7,959
7,959
—
—
8,234
8,234
—
—
Total plan assets
$
8,238
$
8,238
$
—
$
—
$
8,270
$
8,270
$
—
$
—</t>
  </si>
  <si>
    <t>Projected Benefit Obligations</t>
  </si>
  <si>
    <t>Schedule of Assumptions Used</t>
  </si>
  <si>
    <t>The following table provides the weighted average actuarial assumptions used to determine the actuarial present value of projected benefit obligations at:
Domestic
International
September 30,
September 30,
2019
2018
2019
2018
Discount rate:
3.00
%
4.00
%
1.90
%
2.90
%
Expected return on plan assets:
3.40
%
3.80
%
Rate of compensation increase:
—
%
—
%</t>
  </si>
  <si>
    <t>Net Periodic Benefit Cost</t>
  </si>
  <si>
    <t>The following table provides the weighted average actuarial assumptions used to determine net periodic benefit cost for years ended:
Domestic
International
September 30,
September 30,
2019
2018
2019
2018
Discount rate:
4.00
%
3.75
%
1.90
%
2.80
%
Expected return on plan assets:
3.40
%
3.70
%
Rate of compensation increase:
—
%
—
%</t>
  </si>
  <si>
    <t>Commitments and Contingencies (Tables)</t>
  </si>
  <si>
    <t>Schedule of Future Minimum Rental Payments for Operating Leases</t>
  </si>
  <si>
    <t>The Company was obligated under non-cancelable operating leases with an initial term in excess of one year as follows:
Fiscal year ending September 30:
(Amounts in thousands)
2020
$
475
2021
173
2022
58
2023
43
Total
$
749</t>
  </si>
  <si>
    <t>Schedule of Future Minimum Lease Payments for Capital Leases</t>
  </si>
  <si>
    <t>The Company was obligated under non-cancelable capital leases as follows:
Fiscal year ending September 30:
(Amounts in thousands)
2020
$
363
2021
285
2022
51
2023
5
Minimum lease payments including interest
$
704
Amount representing interest
(46)
Minimum lease payments excluding interest
$
658</t>
  </si>
  <si>
    <t>Segment Information (Tables)</t>
  </si>
  <si>
    <t>Schedule of Segment Reporting Information, by Segment</t>
  </si>
  <si>
    <t>The following table presents certain operating segment information.
Technology Solutions Segment
High
Performance
Products
United
Consolidated
For the year ended September 30,
Segment
Kingdom
U.S.
Total
Total
(Amounts in thousands)
2019
Sales:
Product
$
6,406
$
4,936
$
54,675
$
59,611
$
66,017
Service
1,496
380
11,168
11,548
13,044
Total sales
7,902
5,316
65,843
71,159
79,061
Income (loss) from operations
(3,085)
(62)
2,321
2,259
(826)
Total assets
11,548
10,530
37,291
47,821
59,369
Capital expenditures
310
6
516
522
832
Depreciation and amortization
230
6
180
186
416
2018
Sales:
Product
$
7,014
$
7,501
$
45,146
$
52,647
$
59,661
Service
3,465
606
9,184
9,790
13,255
Total sales
10,479
8,107
54,330
62,437
72,916
Income (loss) from operations
(2,777)
(475)
1,651
1,176
(1,601)
Total assets
14,869
13,854
26,552
40,406
55,275
Capital expenditures
99
1
338
339
438
Depreciation and amortization
243
7
375
382
625</t>
  </si>
  <si>
    <t>Schedule of Revenue from External Customers by Geographic Areas</t>
  </si>
  <si>
    <t>The following table details the Company’s sales by operating segment for fiscal years ended September 30, 2019 and 2018. The Company’s sales by geographic area based on the location of where the products were shipped or services rendered are as follows:
% of
2019
Americas
Europe
Asia
Total
Total
(Amounts in thousands)
TS
$
67,228
$
3,285
$
646
$
71,159
90
%
HPP
5,294
771
1,837
7,902
10
%
Total
$
72,522
$
4,056
$
2,483
$
79,061
100
%
% of Total
92
%
5
%
3
%
100
%
2018
TS
$
52,034
$
9,059
$
1,344
$
62,437
86
%
HPP
8,424
1,266
789
10,479
14
%
Total
$
60,458
$
10,325
$
2,133
$
72,916
100
%
% of Total
83
%
14
%
3
%
100
%</t>
  </si>
  <si>
    <t>Schedule of Long-lived Assets by Geographic Areas</t>
  </si>
  <si>
    <t>Long-lived assets by geographic location at years ended September 30, 2019 and 2018 were as follows:
September 30,
September 30,
2019
2018
(Amounts in thousands)
North America
$
1,270
$
844
Europe
3
3
Totals
$
1,273
$
847</t>
  </si>
  <si>
    <t>Schedule Of Deferred Tax Assets By Geographic Location</t>
  </si>
  <si>
    <t>Deferred tax assets by geographic location at years ended September 30, 2019 and 2018 were as follows:
September 30,
September 30,
2019
2018
(Amounts in thousands)
North America
$
1,946
$
1,895
Europe
—
—
Totals
$
1,946
$
1,895</t>
  </si>
  <si>
    <t>Schedule of Revenue by Major Customers by Reporting Segments</t>
  </si>
  <si>
    <t>The following table lists customers from which the Company derived revenues in excess of 10% of total revenues for the years ended years ended September 30, 2019 and 2018.
For the years ended
September 30, 2019
September 30, 2018
% of
% of
Amount
Revenues
Amount
Revenues
(Amounts in millions)
Customer A
$
3.8
5
%
$
7.5
10
%
Customer B
$
10.2
13
%
$
1.1
3
%</t>
  </si>
  <si>
    <t>Fair Value Disclosures (Tables)</t>
  </si>
  <si>
    <t>Summary of assets and liabilities at fair value</t>
  </si>
  <si>
    <t>As of September 30, 2019
As of September 30, 2018
Carrying Amount
Fair Value
Carrying Amount
Fair Value
Fair Value Level
Reference
(Amounts in thousands)
Assets:
Cash and cash equivalents
$
18,099
$
18,099
$
25,107
$
25,107
1
Consolidated Balance Sheets
Accounts &amp; long term receivable*
7,087
7,087
—
—
3
Note 3
Liabilities:
Note payable
1,001
1,001
—
—
2
Note 11
*Original maturity over one year</t>
  </si>
  <si>
    <t>Dividend (Tables)</t>
  </si>
  <si>
    <t>Schedule of declared and paid cash dividends</t>
  </si>
  <si>
    <t>Amount Paid
Fiscal Year
Date Declared
Record Date
Date Paid
Per Share
2018
12/19/2017
12/29/2017
1/16/2018
$
0.11
2018
2/12/2018
2/28/2018
3/16/2018
$
0.11
2018
5/9/2018
5/31/2018
6/15/2018
$
0.11
2018
8/13/2018
8/31/2018
9/14/2018
$
0.15
2019
12/27/2018
1/7/2019
1/22/2019
$
0.15
2019
2/12/2019
2/28/2019
3/14/2019
$
0.15
2019
5/8/2019
5/31/2019
6/14/2019
$
0.15
2019
8/7/2019
8/30/2019
9/13/2019
$
0.15</t>
  </si>
  <si>
    <t>Summary of Significant Accounting Policies - Narrative (Details) $ in Thousands</t>
  </si>
  <si>
    <t>Sep. 30, 2019USD ($)segment</t>
  </si>
  <si>
    <t>Sep. 30, 2018USD ($)</t>
  </si>
  <si>
    <t>Number of Operating Segments | segment</t>
  </si>
  <si>
    <t>Research and Development Expense (in Dollars)</t>
  </si>
  <si>
    <t>Inventory Valuation Reserves</t>
  </si>
  <si>
    <t>Number of Years Defined Benefit Plans are Closed to Newly Hired Employees</t>
  </si>
  <si>
    <t>2 years</t>
  </si>
  <si>
    <t>Number of Years Supplementary Retirement Plans are Closed to Newly Hired Employees</t>
  </si>
  <si>
    <t>Minimum</t>
  </si>
  <si>
    <t>Finite-Lived Intangible Asset, Useful Life</t>
  </si>
  <si>
    <t>3 years</t>
  </si>
  <si>
    <t>Property, Plant and Equipment, Useful Life</t>
  </si>
  <si>
    <t>Maximum</t>
  </si>
  <si>
    <t>10 years</t>
  </si>
  <si>
    <t>7 years</t>
  </si>
  <si>
    <t>Summary of Significant Accounting Policies - Schedule of Disaggregation of Revenue (Details) $ in Thousands</t>
  </si>
  <si>
    <t>Sep. 30, 2019USD ($)</t>
  </si>
  <si>
    <t>Revenue from External Customer [Line Items]</t>
  </si>
  <si>
    <t>Managed service contracts, right to refund, period</t>
  </si>
  <si>
    <t>30 days</t>
  </si>
  <si>
    <t>Finance</t>
  </si>
  <si>
    <t>High Performance Products Segment</t>
  </si>
  <si>
    <t>High Performance Products Segment | Product</t>
  </si>
  <si>
    <t>High Performance Products Segment | Service</t>
  </si>
  <si>
    <t>United Kingdom</t>
  </si>
  <si>
    <t>United Kingdom | Product</t>
  </si>
  <si>
    <t>United Kingdom | Service</t>
  </si>
  <si>
    <t>U.S.</t>
  </si>
  <si>
    <t>U.S. | Product</t>
  </si>
  <si>
    <t>U.S. | Service</t>
  </si>
  <si>
    <t>U.S. | Finance</t>
  </si>
  <si>
    <t>TS</t>
  </si>
  <si>
    <t>TS | Product</t>
  </si>
  <si>
    <t>TS | Service</t>
  </si>
  <si>
    <t>TS | Finance</t>
  </si>
  <si>
    <t>Summary of Significant Accounting Policies - Revenue Recognition (Details) - USD ($) $ in Thousands</t>
  </si>
  <si>
    <t>Oct. 01, 2018</t>
  </si>
  <si>
    <t>Capitalized Contract Cost [Line Items]</t>
  </si>
  <si>
    <t>Current contract assets</t>
  </si>
  <si>
    <t>Non-current contract assets</t>
  </si>
  <si>
    <t>Current contract liabilities</t>
  </si>
  <si>
    <t>Non-current contract liabilities</t>
  </si>
  <si>
    <t>Revenue recognized included in contract liabilities</t>
  </si>
  <si>
    <t>Current capitalized costs</t>
  </si>
  <si>
    <t>Non-current capitalized costs</t>
  </si>
  <si>
    <t>Incremental costs amortized</t>
  </si>
  <si>
    <t>Impairment related to incremental costs capitalized</t>
  </si>
  <si>
    <t>Payments terms</t>
  </si>
  <si>
    <t>Practical Expedient, Incremental Costs</t>
  </si>
  <si>
    <t>Practical Expedient, Financing Component</t>
  </si>
  <si>
    <t>Remaining Performance Obligation, Optional Exemption</t>
  </si>
  <si>
    <t>Amortization Period</t>
  </si>
  <si>
    <t>6 years</t>
  </si>
  <si>
    <t>Europe | Maximum</t>
  </si>
  <si>
    <t>90 days</t>
  </si>
  <si>
    <t>Summary of Significant Accounting Policies - Performance Obligations (Details) $ in Thousands</t>
  </si>
  <si>
    <t>Revenue, Remaining Performance Obligation, Expected Timing of Satisfaction [Line Items]</t>
  </si>
  <si>
    <t>Remaining performance obligation amount</t>
  </si>
  <si>
    <t>Revenue, Remaining Performance Obligation, Expected Timing of Satisfaction, Start Date [Axis]: 2020-10-01</t>
  </si>
  <si>
    <t>Revenue, Remaining Performance Obligation, Expected Timing of Satisfaction, Period</t>
  </si>
  <si>
    <t>1 year</t>
  </si>
  <si>
    <t>Revenue, Remaining Performance Obligation, Expected Timing of Satisfaction, Start Date [Axis]: 2021-10-01</t>
  </si>
  <si>
    <t>Revenue, Remaining Performance Obligation, Expected Timing of Satisfaction, Start Date [Axis]: 2022-10-01</t>
  </si>
  <si>
    <t>Revenue, Remaining Performance Obligation, Expected Timing of Satisfaction, Start Date [Axis]: 2023-10-01</t>
  </si>
  <si>
    <t>4 years</t>
  </si>
  <si>
    <t>Summary of Significant Accounting Policies - Product Warranty (Details)</t>
  </si>
  <si>
    <t>Product Warranty Liability [Line Items]</t>
  </si>
  <si>
    <t>Hardware Warranty Included in Product Sales</t>
  </si>
  <si>
    <t>Summary of Significant Accounting Policies - EPS (Details) - USD ($) $ / shares in Units, shares in Thousands, $ in Thousands</t>
  </si>
  <si>
    <t>Loss from continuing operations</t>
  </si>
  <si>
    <t>Less: net income attributable to nonvested common stock</t>
  </si>
  <si>
    <t>Weighted average total shares outstanding - basic</t>
  </si>
  <si>
    <t>Less: weighted average non-vested shares outstanding</t>
  </si>
  <si>
    <t>Weighted average number of common shares outstanding – basic</t>
  </si>
  <si>
    <t>Potential common shares from non-vested stock awards and the assumed exercise of stock options</t>
  </si>
  <si>
    <t>Weighted average common shares outstanding – diluted</t>
  </si>
  <si>
    <t>Net (loss) from continuing operations per share – basic</t>
  </si>
  <si>
    <t>Net income from discontinued operations per share – basic</t>
  </si>
  <si>
    <t>Net (loss) from continuing operations per share – diluted</t>
  </si>
  <si>
    <t>Net income from discontinued operations per share – diluted</t>
  </si>
  <si>
    <t>Summary of Significant Accounting Policies - Anti-dilutive shares (Details)</t>
  </si>
  <si>
    <t>Sep. 30, 2018shares</t>
  </si>
  <si>
    <t>Restricted stock</t>
  </si>
  <si>
    <t>Antidilutive Securities Excluded from Computation of Earnings Per Share [Line Items]</t>
  </si>
  <si>
    <t>Antidilutive securities excluded from computation of earnings per share</t>
  </si>
  <si>
    <t>Summary of Significant Accounting Policies - Stock Based Compensation (Details) - USD ($) $ in Thousands</t>
  </si>
  <si>
    <t>Summary of Significant Accounting Policies - Recent Accounting Pronouncements (Details) - USD ($) $ / shares in Units, $ in Thousands</t>
  </si>
  <si>
    <t>Revenue, Initial Application Period Cumulative Effect Transition [Line Items]</t>
  </si>
  <si>
    <t>Cumulative effect of initial application</t>
  </si>
  <si>
    <t>Income Statement [Abstract]</t>
  </si>
  <si>
    <t>Total sales</t>
  </si>
  <si>
    <t>Total cost of sales</t>
  </si>
  <si>
    <t>Income tax benefit</t>
  </si>
  <si>
    <t>Basic earnings per share (dollars per share)</t>
  </si>
  <si>
    <t>Diluted earnings per share (dollars per share)</t>
  </si>
  <si>
    <t>Assets:</t>
  </si>
  <si>
    <t>Accounts receivable</t>
  </si>
  <si>
    <t>Deferred tax asset</t>
  </si>
  <si>
    <t>Liabilities:</t>
  </si>
  <si>
    <t>Shareholders' Equity:</t>
  </si>
  <si>
    <t>Accounting Standards Update 2014-09</t>
  </si>
  <si>
    <t>Balances without adoption of ASC 606 | Accounting Standards Update 2014-09</t>
  </si>
  <si>
    <t>Effect of change Higher/(Lower) | Accounting Standards Update 2014-09</t>
  </si>
  <si>
    <t>Summary of Significant Accounting Policies - New Accounting Pronouncements (Details)</t>
  </si>
  <si>
    <t>Oct. 01, 2019</t>
  </si>
  <si>
    <t>Accounting Standards Update 2016-02</t>
  </si>
  <si>
    <t>New Accounting Pronouncements or Change in Accounting Principle [Line Items]</t>
  </si>
  <si>
    <t>Lease, Practical Expedients, Package [true false]</t>
  </si>
  <si>
    <t>Discontinued Operations of TS Segment (Details) € in Thousands, $ in Thousands</t>
  </si>
  <si>
    <t>Jul. 31, 2018EUR (€)</t>
  </si>
  <si>
    <t>Jul. 31, 2018USD ($)</t>
  </si>
  <si>
    <t>Disposal Group, Including Discontinued Operation, Income Statement Disclosures [Abstract]</t>
  </si>
  <si>
    <t>Modcom GmbH | Discontinued Operations, Disposed of by Sale</t>
  </si>
  <si>
    <t>Income Statement, Balance Sheet and Additional Disclosures by Disposal Groups, Including Discontinued Operations [Line Items]</t>
  </si>
  <si>
    <t>Cash at closing</t>
  </si>
  <si>
    <t>Original purchase price</t>
  </si>
  <si>
    <t>Adjustment at closing</t>
  </si>
  <si>
    <t>Amount in escrow | €</t>
  </si>
  <si>
    <t>Disposal Group, Including Discontinued Operation, Liabilities, Total</t>
  </si>
  <si>
    <t>Disposal Group, Including Discontinued Operation, Assets</t>
  </si>
  <si>
    <t>Selling, general and administrative expenses</t>
  </si>
  <si>
    <t>Other expenses</t>
  </si>
  <si>
    <t>Income tax expense</t>
  </si>
  <si>
    <t>Accounts and Long Term Receivable (Details) - USD ($) $ in Thousands</t>
  </si>
  <si>
    <t>Accounts, Notes, Loans and Financing Receivable [Line Items]</t>
  </si>
  <si>
    <t>Minimum term of accounts and long term receivables</t>
  </si>
  <si>
    <t>Total long-term receivable</t>
  </si>
  <si>
    <t>Long term receivable - without financing component</t>
  </si>
  <si>
    <t>Financing receivables</t>
  </si>
  <si>
    <t>Long term receivable - financing component</t>
  </si>
  <si>
    <t>Long term receivables interest rate</t>
  </si>
  <si>
    <t>6.90%</t>
  </si>
  <si>
    <t>Contract Receivable, Fiscal Year Maturity [Abstract]</t>
  </si>
  <si>
    <t>2020</t>
  </si>
  <si>
    <t>2021</t>
  </si>
  <si>
    <t>2022</t>
  </si>
  <si>
    <t>2023</t>
  </si>
  <si>
    <t>Total payments</t>
  </si>
  <si>
    <t>Less: unearned income</t>
  </si>
  <si>
    <t>Total, net of unearned income</t>
  </si>
  <si>
    <t>Investment in Lease (Details) - USD ($) $ in Thousands</t>
  </si>
  <si>
    <t>Investment in lease, gross</t>
  </si>
  <si>
    <t>Unearned income</t>
  </si>
  <si>
    <t>Total investment in lease, net</t>
  </si>
  <si>
    <t>Current portion</t>
  </si>
  <si>
    <t>Noncurrent portion</t>
  </si>
  <si>
    <t>2024</t>
  </si>
  <si>
    <t>Inventories - Tabular Disclosure - (Details) - USD ($) $ in Thousands</t>
  </si>
  <si>
    <t>Raw materials</t>
  </si>
  <si>
    <t>Work-in-process</t>
  </si>
  <si>
    <t>Finished goods</t>
  </si>
  <si>
    <t>Accumulated Other Comprehensive Loss - Components (Details) - USD ($) $ in Thousands</t>
  </si>
  <si>
    <t>Accumulated Other Comprehensive Income (Loss) [Line Items]</t>
  </si>
  <si>
    <t>Beginning Balance</t>
  </si>
  <si>
    <t>Ending Balance</t>
  </si>
  <si>
    <t>Change in period</t>
  </si>
  <si>
    <t>Tax effect of change in period</t>
  </si>
  <si>
    <t>Effect of Foreign Currency Translation</t>
  </si>
  <si>
    <t>Minimum Pension Liability</t>
  </si>
  <si>
    <t>Accumulated Other Comprehensive Loss - Narrative (Details) - USD ($) $ in Thousands</t>
  </si>
  <si>
    <t>Amortization of net (gain) loss included in net periodic pension cost</t>
  </si>
  <si>
    <t>Income Taxes - Components of income (Details) - USD ($) $ in Thousands</t>
  </si>
  <si>
    <t>Income before income tax:</t>
  </si>
  <si>
    <t>Foreign</t>
  </si>
  <si>
    <t>Current:</t>
  </si>
  <si>
    <t>Federal</t>
  </si>
  <si>
    <t>State</t>
  </si>
  <si>
    <t>Current Income Tax Expense (Benefit)</t>
  </si>
  <si>
    <t>Deferred:</t>
  </si>
  <si>
    <t>Deferred Income Tax Expense (Benefit)</t>
  </si>
  <si>
    <t>Income tax (benefit) expense (in Dollars)</t>
  </si>
  <si>
    <t>Income Taxes - Reconciliation of Income tax expense (benefit) (Details) - USD ($) $ in Thousands</t>
  </si>
  <si>
    <t>Dec. 31, 2018</t>
  </si>
  <si>
    <t>Dec. 31, 2017</t>
  </si>
  <si>
    <t>Computed “expected” tax benefit (in Dollars)</t>
  </si>
  <si>
    <t>Computed “expected” tax benefit (benefit)</t>
  </si>
  <si>
    <t>21.00%</t>
  </si>
  <si>
    <t>24.30%</t>
  </si>
  <si>
    <t>35.00%</t>
  </si>
  <si>
    <t>Increases (reductions) in taxes resulting from:</t>
  </si>
  <si>
    <t>State income taxes, net of federal tax benefit (in Dollars)</t>
  </si>
  <si>
    <t>State income taxes, net of federal tax benefit</t>
  </si>
  <si>
    <t>16.50%</t>
  </si>
  <si>
    <t>9.70%</t>
  </si>
  <si>
    <t>Foreign operations (in Dollars)</t>
  </si>
  <si>
    <t>Foreign operations</t>
  </si>
  <si>
    <t>10.40%</t>
  </si>
  <si>
    <t>6.30%</t>
  </si>
  <si>
    <t>Permanent differences (in Dollars)</t>
  </si>
  <si>
    <t>Permanent differences</t>
  </si>
  <si>
    <t>(7.00%)</t>
  </si>
  <si>
    <t>1.30%</t>
  </si>
  <si>
    <t>Change in valuation allowance (in Dollars)</t>
  </si>
  <si>
    <t>Change in valuation allowance</t>
  </si>
  <si>
    <t>(53.20%)</t>
  </si>
  <si>
    <t>(10.70%)</t>
  </si>
  <si>
    <t>Deferred revenue (in Dollars)</t>
  </si>
  <si>
    <t>10.90%</t>
  </si>
  <si>
    <t>Impact of 965 one-time transition tax (in Dollars)</t>
  </si>
  <si>
    <t>Impact of 965 one-time transition tax</t>
  </si>
  <si>
    <t>(69.70%)</t>
  </si>
  <si>
    <t>Federal tax rate change (in Dollars)</t>
  </si>
  <si>
    <t>Federal tax rate change</t>
  </si>
  <si>
    <t>Payable true up (in Dollars)</t>
  </si>
  <si>
    <t>Payable true up</t>
  </si>
  <si>
    <t>(3.80%)</t>
  </si>
  <si>
    <t>Uncertain tax liability adjustment (in Dollars)</t>
  </si>
  <si>
    <t>Uncertain tax liability adjustment</t>
  </si>
  <si>
    <t>9.30%</t>
  </si>
  <si>
    <t>(1.00%)</t>
  </si>
  <si>
    <t>Research &amp; development credit (in Dollars)</t>
  </si>
  <si>
    <t>Research &amp; development credit</t>
  </si>
  <si>
    <t>20.40%</t>
  </si>
  <si>
    <t>11.30%</t>
  </si>
  <si>
    <t>Other items (in Dollars)</t>
  </si>
  <si>
    <t>Other items</t>
  </si>
  <si>
    <t>(8.40%)</t>
  </si>
  <si>
    <t>2.00%</t>
  </si>
  <si>
    <t>16.10%</t>
  </si>
  <si>
    <t>(79.70%)</t>
  </si>
  <si>
    <t>Income Taxes - Deferred tax assets (liabilities) (Details) - USD ($) $ in Thousands</t>
  </si>
  <si>
    <t>Deferred tax assets:</t>
  </si>
  <si>
    <t>Pension</t>
  </si>
  <si>
    <t>Intangibles</t>
  </si>
  <si>
    <t>Other reserves and accruals</t>
  </si>
  <si>
    <t>Inventory reserves and other</t>
  </si>
  <si>
    <t>State credits, net of federal benefit</t>
  </si>
  <si>
    <t>Federal and state net operating loss carryforwards</t>
  </si>
  <si>
    <t>Foreign net operating loss carryforwards</t>
  </si>
  <si>
    <t>Foreign exchange on intercompany loan</t>
  </si>
  <si>
    <t>Depreciation and amortization</t>
  </si>
  <si>
    <t>Gross deferred tax assets</t>
  </si>
  <si>
    <t>Less: valuation allowance</t>
  </si>
  <si>
    <t>Realizable deferred tax asset</t>
  </si>
  <si>
    <t>Gross deferred tax liabilities</t>
  </si>
  <si>
    <t>Net deferred tax assets</t>
  </si>
  <si>
    <t>Income Taxes - Narrative (Details) - USD ($) $ in Thousands</t>
  </si>
  <si>
    <t>Corporate federal income tax</t>
  </si>
  <si>
    <t>Deferred tax asset, income tax expense (benefit)</t>
  </si>
  <si>
    <t>Deemed repatriation tax</t>
  </si>
  <si>
    <t>Undistributed Earnings of Foreign Subsidiaries</t>
  </si>
  <si>
    <t>Valuation Allowance, Deferred Tax Asset, Change in Amount</t>
  </si>
  <si>
    <t>Operating Loss Carryforwards</t>
  </si>
  <si>
    <t>Tax Credit Carryforwards</t>
  </si>
  <si>
    <t>U.K.</t>
  </si>
  <si>
    <t>Income Taxes - Unrecognized tax benefits (Details) - USD ($) $ in Thousands</t>
  </si>
  <si>
    <t>Balance, beginning of year</t>
  </si>
  <si>
    <t>Accrued penalties and interest</t>
  </si>
  <si>
    <t>Reversal for statute of limitations</t>
  </si>
  <si>
    <t>Balance, end of period</t>
  </si>
  <si>
    <t>Property, Equipment and Improvements, Net - Tabular (Details) - USD ($) $ in Thousands</t>
  </si>
  <si>
    <t>Property, Plant and Equipment [Line Items]</t>
  </si>
  <si>
    <t>Property, plant and equipment, gross</t>
  </si>
  <si>
    <t>Less accumulated depreciation and amortization</t>
  </si>
  <si>
    <t>Leasehold improvements</t>
  </si>
  <si>
    <t>Equipment</t>
  </si>
  <si>
    <t>Automobiles</t>
  </si>
  <si>
    <t>Property, Equipment and Improvements, Net - Depreciation (Details) - USD ($) $ in Thousands</t>
  </si>
  <si>
    <t>Depreciation expense</t>
  </si>
  <si>
    <t>Acquired Intangible Assets - Intangible assets (Details) - USD ($) $ in Thousands</t>
  </si>
  <si>
    <t>Impaired Intangible Assets [Abstract]</t>
  </si>
  <si>
    <t>Gross</t>
  </si>
  <si>
    <t>Accumulated Amortization</t>
  </si>
  <si>
    <t>Net</t>
  </si>
  <si>
    <t>Customer list</t>
  </si>
  <si>
    <t>Weighted Average Remaining Amortization Period</t>
  </si>
  <si>
    <t>5 years</t>
  </si>
  <si>
    <t>Non-compete agreements</t>
  </si>
  <si>
    <t>0 years</t>
  </si>
  <si>
    <t>Developed technology</t>
  </si>
  <si>
    <t>Trade name</t>
  </si>
  <si>
    <t>Acquired Intangible Assets - Amortization expense (Details) - USD ($) $ in Thousands</t>
  </si>
  <si>
    <t>Amortization of Intangible Assets</t>
  </si>
  <si>
    <t>Acquired Intangible Assets - Annual Amortization Expense (Details) - USD ($) $ in Thousands</t>
  </si>
  <si>
    <t>Accounts Payable and Accrued Expenses (Details) - USD ($) $ in Thousands</t>
  </si>
  <si>
    <t>Accounts payable</t>
  </si>
  <si>
    <t>Commissions</t>
  </si>
  <si>
    <t>Compensation and fringe benefits</t>
  </si>
  <si>
    <t>Professional fees and shareholders' reporting costs</t>
  </si>
  <si>
    <t>Taxes, other than income</t>
  </si>
  <si>
    <t>Warranty</t>
  </si>
  <si>
    <t>Other</t>
  </si>
  <si>
    <t>Accounts Payable and Accrued Liabilities, Current, Total</t>
  </si>
  <si>
    <t>Note Payable - Maturities (Details) $ in Thousands</t>
  </si>
  <si>
    <t>Note payable</t>
  </si>
  <si>
    <t>Borrowings</t>
  </si>
  <si>
    <t>Interest rate</t>
  </si>
  <si>
    <t>5.00%</t>
  </si>
  <si>
    <t>Fiscal year ending September 30:</t>
  </si>
  <si>
    <t>Less: note discount</t>
  </si>
  <si>
    <t>Note Payable - Current and Noncurrent Portion (Details) $ in Thousands</t>
  </si>
  <si>
    <t>Note payable - current</t>
  </si>
  <si>
    <t>Note payable - noncurrent</t>
  </si>
  <si>
    <t>Current</t>
  </si>
  <si>
    <t>Noncurrent</t>
  </si>
  <si>
    <t>Product Warranties (Details) - USD ($) $ in Thousands</t>
  </si>
  <si>
    <t>Balance at the beginning of the period</t>
  </si>
  <si>
    <t>Accruals for warranties for products sold in the period</t>
  </si>
  <si>
    <t>Fulfillment of warranty obligations</t>
  </si>
  <si>
    <t>Balance at the end of the period</t>
  </si>
  <si>
    <t>Stock Based Incentive Compensation - Narrative (Details) - USD ($)</t>
  </si>
  <si>
    <t>Sep. 30, 2015</t>
  </si>
  <si>
    <t>Share-based Compensation Arrangement by Share-based Payment Award [Line Items]</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Stock-based compensation expense</t>
  </si>
  <si>
    <t>Share-based Compensation Arrangement by Share-based Payment Award, Equity Instruments Other than Options, Grants in Period</t>
  </si>
  <si>
    <t>Employee Benefits and Share-based Compensation, Cash</t>
  </si>
  <si>
    <t>Key Employees</t>
  </si>
  <si>
    <t>Directors</t>
  </si>
  <si>
    <t>Officers</t>
  </si>
  <si>
    <t>Chief Executive Officer</t>
  </si>
  <si>
    <t>Stock Incentive Plans</t>
  </si>
  <si>
    <t>Share-Based Compensation Arrangement by Share-Based Payment Award Expiration</t>
  </si>
  <si>
    <t>Stock option | Employees</t>
  </si>
  <si>
    <t>Share-based Compensation Arrangement by Share-based Payment Award, Award Vesting Period</t>
  </si>
  <si>
    <t>Stock option | Directors</t>
  </si>
  <si>
    <t>6 months</t>
  </si>
  <si>
    <t>Nonvested Stock Awards | Employees</t>
  </si>
  <si>
    <t>Nonvested Stock Awards | Directors</t>
  </si>
  <si>
    <t>Nonvested Stock Awards | Officers</t>
  </si>
  <si>
    <t>Nonvested Stock Awards | Chief Executive Officer</t>
  </si>
  <si>
    <t>Stock Based Incentive Compensation - Stock-based compensation expense (Details) - USD ($) $ in Thousands</t>
  </si>
  <si>
    <t>Employee Service Share-based Compensation, Allocation of Recognized Period Costs [Line Items]</t>
  </si>
  <si>
    <t>Stock Based Incentive Compensation - Summary data of stock option award activity (Details) - USD ($) $ / shares in Units, $ in Thousands</t>
  </si>
  <si>
    <t>Shares</t>
  </si>
  <si>
    <t>Outstanding, number of shares</t>
  </si>
  <si>
    <t>Granted, number of shares</t>
  </si>
  <si>
    <t>Expired, number of shares</t>
  </si>
  <si>
    <t>Forfeited, number of shares</t>
  </si>
  <si>
    <t>Exercised, number of shares</t>
  </si>
  <si>
    <t>Exercisable</t>
  </si>
  <si>
    <t>Vested and expected to vest</t>
  </si>
  <si>
    <t>Weighted Average Exercise Price</t>
  </si>
  <si>
    <t>Outstanding, weighted average exercise price (in Dollars per share)</t>
  </si>
  <si>
    <t>Granted, weighted average exercise price (in Dollars per share)</t>
  </si>
  <si>
    <t>Expired, weighted average exercise price (in Dollars per share)</t>
  </si>
  <si>
    <t>Forfeited, weighted average exercise price (in Dollars per share)</t>
  </si>
  <si>
    <t>Exercised, weighted average exercise price (in Dollars per share)</t>
  </si>
  <si>
    <t>Exercisable (in Dollars per share)</t>
  </si>
  <si>
    <t>Vested and expected to vest (in Dollars per share)</t>
  </si>
  <si>
    <t>Outstanding, weighted average remaining contractual term</t>
  </si>
  <si>
    <t>11 months 23 days</t>
  </si>
  <si>
    <t>Exercisable - - weighted average remaining contractual term</t>
  </si>
  <si>
    <t>Vested and expected to vest - weighted average remaining contractual term</t>
  </si>
  <si>
    <t>Outstanding, aggregate intrinsic value (in Dollars)</t>
  </si>
  <si>
    <t>Exercisable - intrinsic value (in Dollars)</t>
  </si>
  <si>
    <t>Vested and expected to vest - intrinsic value (in Dollars)</t>
  </si>
  <si>
    <t>Share-based Compensation Arrangement by Share-based Payment Award, Options, Exercises in Period, Total Intrinsic Value (in Dollars)</t>
  </si>
  <si>
    <t>Stock Based Incentive Compensation - Summary data of nonvested stock award activity (Details) - USD ($) $ / shares in Units, $ in Thousands</t>
  </si>
  <si>
    <t>Sep. 30, 2017</t>
  </si>
  <si>
    <t>Nonvested Shares</t>
  </si>
  <si>
    <t>Nonvested shares outstanding, number of nonvested shares</t>
  </si>
  <si>
    <t>Granted, number of nonvested shares</t>
  </si>
  <si>
    <t>Vested, number of nonvested shares</t>
  </si>
  <si>
    <t>Forfeited, number of nonvested shares</t>
  </si>
  <si>
    <t>Vested</t>
  </si>
  <si>
    <t>Weighted Average Grant-Date Fair Value</t>
  </si>
  <si>
    <t>Nonvested shares outstanding, weighted average grant date fair value (in Dollars per share)</t>
  </si>
  <si>
    <t>Granted, weighted average grant date fair value (in Dollars per share)</t>
  </si>
  <si>
    <t>Forfeited, weighted average grant date fair value (in Dollars per share)</t>
  </si>
  <si>
    <t>Vested, weighted average grant date fair value (in Dollars per share)</t>
  </si>
  <si>
    <t>Vested (in Dollars per share)</t>
  </si>
  <si>
    <t>Nonvested shares outstanding, weighted average remaining contractual term</t>
  </si>
  <si>
    <t>2 years 2 months 16 days</t>
  </si>
  <si>
    <t>2 years 1 month 10 days</t>
  </si>
  <si>
    <t>2 years 2 months 23 days</t>
  </si>
  <si>
    <t>Vested - Weighted Average Remaining Contractual Term</t>
  </si>
  <si>
    <t>2 months 12 days</t>
  </si>
  <si>
    <t>Vested and expected to vest - Weighted Average Remaining Contractual Term</t>
  </si>
  <si>
    <t>10 months 6 days</t>
  </si>
  <si>
    <t>Nonvested shares outstanding, aggregate intrinsic value (in Dollars)</t>
  </si>
  <si>
    <t>Vested - Intrinsic Value (in Dollars)</t>
  </si>
  <si>
    <t>Vested and expected to vest - Intrinsic Value (in Dollars)</t>
  </si>
  <si>
    <t>Employee Service Share-based Compensation, Nonvested Awards, Total Compensation Cost Not yet Recognized (in Dollars)</t>
  </si>
  <si>
    <t>Employee Service Share-based Compensation, Nonvested Awards, Total Compensation Cost Not yet Recognized, Period for Recognition</t>
  </si>
  <si>
    <t>2 years 6 months</t>
  </si>
  <si>
    <t>Share-based Compensation Arrangement by Share-based Payment Award, Options, Vested in Period, Fair Value (in Dollars)</t>
  </si>
  <si>
    <t>Employee Stock Purchase Plan (Details)</t>
  </si>
  <si>
    <t>Sep. 30, 2019shares</t>
  </si>
  <si>
    <t>Dec. 31, 2013shares</t>
  </si>
  <si>
    <t>Number of shares covered under the Employee Stock Purchase Plan (ESPP)</t>
  </si>
  <si>
    <t>Purchase price per share as percentage of fair market value</t>
  </si>
  <si>
    <t>Pension and Retirement Plans - Narrative (Details) - USD ($) $ in Millions</t>
  </si>
  <si>
    <t>U.S. | Pension</t>
  </si>
  <si>
    <t>Loans, Gross, Insurance Policy</t>
  </si>
  <si>
    <t>Pension and Retirement Plans - Assumptions used for projected benefit obligation (Details) - Pension</t>
  </si>
  <si>
    <t>Defined Benefit Plan Disclosure [Line Items]</t>
  </si>
  <si>
    <t>Discount rate:</t>
  </si>
  <si>
    <t>3.00%</t>
  </si>
  <si>
    <t>4.00%</t>
  </si>
  <si>
    <t>International</t>
  </si>
  <si>
    <t>1.90%</t>
  </si>
  <si>
    <t>2.90%</t>
  </si>
  <si>
    <t>Expected return on plan assets:</t>
  </si>
  <si>
    <t>3.40%</t>
  </si>
  <si>
    <t>3.80%</t>
  </si>
  <si>
    <t>Rate of compensation increase:</t>
  </si>
  <si>
    <t>0.00%</t>
  </si>
  <si>
    <t>Pension and Retirement Plans - Assumptions used for net periodic benefit cost (Details) - Pension</t>
  </si>
  <si>
    <t>3.75%</t>
  </si>
  <si>
    <t>2.80%</t>
  </si>
  <si>
    <t>3.70%</t>
  </si>
  <si>
    <t>Pension and Retirement Plans - Components of net periodic benefit costs (Details) - USD ($) $ in Thousands</t>
  </si>
  <si>
    <t>Decrease in minimum liability included in other comprehensive income (loss)</t>
  </si>
  <si>
    <t>Interest cost</t>
  </si>
  <si>
    <t>Expected return on plan assets</t>
  </si>
  <si>
    <t>Amortization of net gain (loss)</t>
  </si>
  <si>
    <t>Net periodic benefit cost from continuing operations</t>
  </si>
  <si>
    <t>Pension | International</t>
  </si>
  <si>
    <t>Pension | U.S.</t>
  </si>
  <si>
    <t>Post Retirement</t>
  </si>
  <si>
    <t>Service cost</t>
  </si>
  <si>
    <t>Post Retirement | U.S.</t>
  </si>
  <si>
    <t>Pension and Retirement Plans - Changes of the benefit obligation, the plan assets and funded status of the plans (Details) - USD ($) $ in Thousands</t>
  </si>
  <si>
    <t>Fair Value of Plan Assets, Beginning Balance</t>
  </si>
  <si>
    <t>Fair Value of Plan Assets, Ending Balance</t>
  </si>
  <si>
    <t>Projected benefit obligation</t>
  </si>
  <si>
    <t>Changes in actuarial assumptions</t>
  </si>
  <si>
    <t>Foreign exchange impact</t>
  </si>
  <si>
    <t>Benefits paid</t>
  </si>
  <si>
    <t>Actual gain on plan assets</t>
  </si>
  <si>
    <t>Company contributions</t>
  </si>
  <si>
    <t>Funded status \ net amount recognized</t>
  </si>
  <si>
    <t>Pension and Retirement Plans - Amounts recognized in the consolidated balance sheet (Details) - USD ($) $ in Thousands</t>
  </si>
  <si>
    <t>Accrued benefit liability</t>
  </si>
  <si>
    <t>Deferred tax</t>
  </si>
  <si>
    <t>Accumulated other comprehensive income</t>
  </si>
  <si>
    <t>Net amount recognized</t>
  </si>
  <si>
    <t>Accumulated benefit obligation</t>
  </si>
  <si>
    <t>International | Pension</t>
  </si>
  <si>
    <t>U.S. | Post Retirement</t>
  </si>
  <si>
    <t>Pension and Retirement Plans - Accrued benefit liability (Details) - USD ($) $ in Thousands</t>
  </si>
  <si>
    <t>Liability, Defined Benefit Plan [Abstract]</t>
  </si>
  <si>
    <t>Current accrued benefit liability</t>
  </si>
  <si>
    <t>Non-current accrued benefit liability</t>
  </si>
  <si>
    <t>Total accrued benefit liability</t>
  </si>
  <si>
    <t>Pension and Other Postretirement Benefit Plans, Amounts that Will be Amortized from Accumulated Other Comprehensive Income (Loss) in Next Fiscal Year</t>
  </si>
  <si>
    <t>Defined Benefit Plan, Estimated Future Employer Contributions in Next Fiscal Year</t>
  </si>
  <si>
    <t>Pension and Retirement Plans - Future benefit payments (Details) $ in Thousands</t>
  </si>
  <si>
    <t>Defined Benefit Plan, Expected Future Benefit Payment [Abstract]</t>
  </si>
  <si>
    <t>Thereafter</t>
  </si>
  <si>
    <t>Pension and Retirement Plans - Fair value of the assets (Details) - USD ($) $ in Thousands</t>
  </si>
  <si>
    <t>Defined Benefit Plan, Fair Value of Plan Assets</t>
  </si>
  <si>
    <t>Level 1</t>
  </si>
  <si>
    <t>Cash On Deposit [Member]</t>
  </si>
  <si>
    <t>Cash On Deposit [Member] | Level 1</t>
  </si>
  <si>
    <t>Pooled Funds [Member]</t>
  </si>
  <si>
    <t>Pooled Funds [Member] | Level 1</t>
  </si>
  <si>
    <t>Pension and Retirement Plans - Defined Contribution Plan (Details) - USD ($) $ in Thousands</t>
  </si>
  <si>
    <t>Contributions in Defined Contribution Plans</t>
  </si>
  <si>
    <t>Lines of Credit (Details) $ in Thousands</t>
  </si>
  <si>
    <t>Line of Credit Facility [Line Items]</t>
  </si>
  <si>
    <t>Line of Credit, Current</t>
  </si>
  <si>
    <t>Prior Line of Credit | Line of Credit</t>
  </si>
  <si>
    <t>Maximum borrowing capacity</t>
  </si>
  <si>
    <t>Line of Credit Facility, floor rate</t>
  </si>
  <si>
    <t>Outstanding line of credit amount</t>
  </si>
  <si>
    <t>Prior Line of Credit | Line of Credit | LIBOR</t>
  </si>
  <si>
    <t>Basis spread on variable rate</t>
  </si>
  <si>
    <t>2.50%</t>
  </si>
  <si>
    <t>Inventory Line of Credit | Line of Credit</t>
  </si>
  <si>
    <t>Liquidity ratio</t>
  </si>
  <si>
    <t>Minimum Net Worth Required for Compliance</t>
  </si>
  <si>
    <t>Ratio of Indebtedness to Net Capital</t>
  </si>
  <si>
    <t>Inventory Line of Credit | Line of Credit | Prime Rate</t>
  </si>
  <si>
    <t>Interest when payments are late</t>
  </si>
  <si>
    <t>Commitments and Contingencies - Narrative (Details) - USD ($) shares in Thousands, $ in Millions</t>
  </si>
  <si>
    <t>Operating Leased Assets [Line Items]</t>
  </si>
  <si>
    <t>Operating Leases, Rent Expense (in Dollars)</t>
  </si>
  <si>
    <t>Capital lease term</t>
  </si>
  <si>
    <t>Capital lease, current</t>
  </si>
  <si>
    <t>Capital lease, noncurrent</t>
  </si>
  <si>
    <t>Stock Repurchase Program, Remaining Number of Shares Authorized to be Repurchased</t>
  </si>
  <si>
    <t>Operating lease term</t>
  </si>
  <si>
    <t>Office space</t>
  </si>
  <si>
    <t>Commitments and Contingencies - Future minimum rental payments (Details) $ in Thousands</t>
  </si>
  <si>
    <t>Operating Leases, Future Minimum Payments Due, Fiscal Year Maturity [Abstract]</t>
  </si>
  <si>
    <t>Operating Leases, Future Minimum Payments Due</t>
  </si>
  <si>
    <t>Minimum lease payments including interest</t>
  </si>
  <si>
    <t>Amount representing interest</t>
  </si>
  <si>
    <t>Minimum lease payments excluding interest</t>
  </si>
  <si>
    <t>Segment Information - Operating Segments (Details) - USD ($) $ in Thousands</t>
  </si>
  <si>
    <t>Segment Reporting Information [Line Items]</t>
  </si>
  <si>
    <t>Income (loss) from operations</t>
  </si>
  <si>
    <t>Capital expenditures</t>
  </si>
  <si>
    <t>Product | High Performance Products Segment</t>
  </si>
  <si>
    <t>Product | United Kingdom</t>
  </si>
  <si>
    <t>Product | U.S.</t>
  </si>
  <si>
    <t>Product | TS</t>
  </si>
  <si>
    <t>Service | High Performance Products Segment</t>
  </si>
  <si>
    <t>Service | United Kingdom</t>
  </si>
  <si>
    <t>Service | U.S.</t>
  </si>
  <si>
    <t>Service | TS</t>
  </si>
  <si>
    <t>Segment Information - Sales By Geographic Area (Details) - USD ($) $ in Thousands</t>
  </si>
  <si>
    <t>Segment Reporting, Revenue Reconciling Item [Line Items]</t>
  </si>
  <si>
    <t>Customer Revenues</t>
  </si>
  <si>
    <t>% of total</t>
  </si>
  <si>
    <t>100.00%</t>
  </si>
  <si>
    <t>Americas</t>
  </si>
  <si>
    <t>92.00%</t>
  </si>
  <si>
    <t>83.00%</t>
  </si>
  <si>
    <t>Europe</t>
  </si>
  <si>
    <t>14.00%</t>
  </si>
  <si>
    <t>Asia</t>
  </si>
  <si>
    <t>10.00%</t>
  </si>
  <si>
    <t>High Performance Products Segment | Americas</t>
  </si>
  <si>
    <t>High Performance Products Segment | Europe</t>
  </si>
  <si>
    <t>High Performance Products Segment | Asia</t>
  </si>
  <si>
    <t>90.00%</t>
  </si>
  <si>
    <t>86.00%</t>
  </si>
  <si>
    <t>TS | Americas</t>
  </si>
  <si>
    <t>TS | Europe</t>
  </si>
  <si>
    <t>TS | Asia</t>
  </si>
  <si>
    <t>Segment Information - Long-lived assets by geographic location (Details) - USD ($) $ in Thousands</t>
  </si>
  <si>
    <t>Revenues from External Customers and Long-Lived Assets [Line Items]</t>
  </si>
  <si>
    <t>Long-Lived Assets</t>
  </si>
  <si>
    <t>North America</t>
  </si>
  <si>
    <t>Segment Information - Deferred tax assets by geographic location (Details) - USD ($) $ in Thousands</t>
  </si>
  <si>
    <t>Segment Information - Major customers (Details) - USD ($) $ in Thousands</t>
  </si>
  <si>
    <t>Customer A</t>
  </si>
  <si>
    <t>% of Total Revenues</t>
  </si>
  <si>
    <t>Customer A | Accounts Receivable | Customer Concentration Risk</t>
  </si>
  <si>
    <t>1.00%</t>
  </si>
  <si>
    <t>9.00%</t>
  </si>
  <si>
    <t>Accounts receivable, gross</t>
  </si>
  <si>
    <t>Customer B</t>
  </si>
  <si>
    <t>13.00%</t>
  </si>
  <si>
    <t>Customer B | Accounts Receivable | Customer Concentration Risk</t>
  </si>
  <si>
    <t>36.00%</t>
  </si>
  <si>
    <t>Fair Value Disclosures (Details) - USD ($) $ in Thousands</t>
  </si>
  <si>
    <t>Term of debt</t>
  </si>
  <si>
    <t>Fair Value, Measurements, Recurring [Member]</t>
  </si>
  <si>
    <t>Assets, Fair Value Disclosure</t>
  </si>
  <si>
    <t>Liabilities Fair Value Disclosure</t>
  </si>
  <si>
    <t>Fair Value, Measurements, Nonrecurring [Member]</t>
  </si>
  <si>
    <t>Carrying Amount</t>
  </si>
  <si>
    <t>Accounts &amp; long term receivable</t>
  </si>
  <si>
    <t>Fair Value</t>
  </si>
  <si>
    <t>Dividend (Details) - $ / shares</t>
  </si>
  <si>
    <t>Common Stock, Dividends, Per Share, Cash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153742</v>
      </c>
    </row>
    <row r="8" spans="1:4">
      <c r="A8" s="4" t="s">
        <v>13</v>
      </c>
      <c r="D8" s="6" t="n">
        <v>4067110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30</v>
      </c>
      <c r="B1" s="2" t="s">
        <v>1</v>
      </c>
    </row>
    <row r="2" spans="1:3">
      <c r="B2" s="2" t="s">
        <v>2</v>
      </c>
      <c r="C2" s="2" t="s">
        <v>36</v>
      </c>
    </row>
    <row r="3" spans="1:3">
      <c r="A3" s="3" t="s">
        <v>894</v>
      </c>
    </row>
    <row r="4" spans="1:3">
      <c r="A4" s="4" t="s">
        <v>907</v>
      </c>
      <c r="B4" s="6" t="n">
        <v>79061</v>
      </c>
      <c r="C4" s="6" t="n">
        <v>72916</v>
      </c>
    </row>
    <row r="5" spans="1:3">
      <c r="A5" s="4" t="s">
        <v>931</v>
      </c>
    </row>
    <row r="6" spans="1:3">
      <c r="A6" s="3" t="s">
        <v>894</v>
      </c>
    </row>
    <row r="7" spans="1:3">
      <c r="A7" s="4" t="s">
        <v>907</v>
      </c>
      <c r="B7" s="6" t="n">
        <v>3800</v>
      </c>
      <c r="C7" s="6" t="n">
        <v>7500</v>
      </c>
    </row>
    <row r="8" spans="1:3">
      <c r="A8" s="4" t="s">
        <v>932</v>
      </c>
      <c r="B8" s="4" t="s">
        <v>697</v>
      </c>
      <c r="C8" s="4" t="s">
        <v>916</v>
      </c>
    </row>
    <row r="9" spans="1:3">
      <c r="A9" s="4" t="s">
        <v>933</v>
      </c>
    </row>
    <row r="10" spans="1:3">
      <c r="A10" s="3" t="s">
        <v>894</v>
      </c>
    </row>
    <row r="11" spans="1:3">
      <c r="A11" s="4" t="s">
        <v>932</v>
      </c>
      <c r="B11" s="4" t="s">
        <v>934</v>
      </c>
      <c r="C11" s="4" t="s">
        <v>935</v>
      </c>
    </row>
    <row r="12" spans="1:3">
      <c r="A12" s="4" t="s">
        <v>936</v>
      </c>
      <c r="B12" s="6" t="n">
        <v>300</v>
      </c>
      <c r="C12" s="6" t="n">
        <v>1100</v>
      </c>
    </row>
    <row r="13" spans="1:3">
      <c r="A13" s="4" t="s">
        <v>937</v>
      </c>
    </row>
    <row r="14" spans="1:3">
      <c r="A14" s="3" t="s">
        <v>894</v>
      </c>
    </row>
    <row r="15" spans="1:3">
      <c r="A15" s="4" t="s">
        <v>907</v>
      </c>
      <c r="B15" s="6" t="n">
        <v>10200</v>
      </c>
      <c r="C15" s="6" t="n">
        <v>1100</v>
      </c>
    </row>
    <row r="16" spans="1:3">
      <c r="A16" s="4" t="s">
        <v>932</v>
      </c>
      <c r="B16" s="4" t="s">
        <v>938</v>
      </c>
      <c r="C16" s="4" t="s">
        <v>800</v>
      </c>
    </row>
    <row r="17" spans="1:3">
      <c r="A17" s="4" t="s">
        <v>939</v>
      </c>
    </row>
    <row r="18" spans="1:3">
      <c r="A18" s="3" t="s">
        <v>894</v>
      </c>
    </row>
    <row r="19" spans="1:3">
      <c r="A19" s="4" t="s">
        <v>932</v>
      </c>
      <c r="B19" s="4" t="s">
        <v>940</v>
      </c>
      <c r="C19" s="4" t="s">
        <v>627</v>
      </c>
    </row>
    <row r="20" spans="1:3">
      <c r="A20" s="4" t="s">
        <v>936</v>
      </c>
      <c r="B20" s="6" t="n">
        <v>7400</v>
      </c>
      <c r="C20" s="6" t="n">
        <v>2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41</v>
      </c>
      <c r="B1" s="2" t="s">
        <v>1</v>
      </c>
    </row>
    <row r="2" spans="1:3">
      <c r="B2" s="2" t="s">
        <v>2</v>
      </c>
      <c r="C2" s="2" t="s">
        <v>36</v>
      </c>
    </row>
    <row r="3" spans="1:3">
      <c r="A3" s="3" t="s">
        <v>508</v>
      </c>
    </row>
    <row r="4" spans="1:3">
      <c r="A4" s="4" t="s">
        <v>942</v>
      </c>
      <c r="B4" s="4" t="s">
        <v>470</v>
      </c>
    </row>
    <row r="5" spans="1:3">
      <c r="A5" s="4" t="s">
        <v>535</v>
      </c>
      <c r="B5" s="4" t="s">
        <v>470</v>
      </c>
      <c r="C5" s="4" t="s">
        <v>470</v>
      </c>
    </row>
    <row r="6" spans="1:3">
      <c r="A6" s="4" t="s">
        <v>943</v>
      </c>
    </row>
    <row r="7" spans="1:3">
      <c r="A7" s="3" t="s">
        <v>505</v>
      </c>
    </row>
    <row r="8" spans="1:3">
      <c r="A8" s="4" t="s">
        <v>944</v>
      </c>
      <c r="B8" s="6" t="n">
        <v>0</v>
      </c>
      <c r="C8" s="6" t="n">
        <v>0</v>
      </c>
    </row>
    <row r="9" spans="1:3">
      <c r="A9" s="4" t="s">
        <v>945</v>
      </c>
      <c r="B9" s="5" t="n">
        <v>0</v>
      </c>
      <c r="C9" s="5" t="n">
        <v>0</v>
      </c>
    </row>
    <row r="10" spans="1:3">
      <c r="A10" s="4" t="s">
        <v>946</v>
      </c>
    </row>
    <row r="11" spans="1:3">
      <c r="A11" s="3" t="s">
        <v>505</v>
      </c>
    </row>
    <row r="12" spans="1:3">
      <c r="A12" s="4" t="s">
        <v>944</v>
      </c>
      <c r="B12" s="5" t="n">
        <v>0</v>
      </c>
      <c r="C12" s="5" t="n">
        <v>0</v>
      </c>
    </row>
    <row r="13" spans="1:3">
      <c r="A13" s="4" t="s">
        <v>945</v>
      </c>
      <c r="B13" s="5" t="n">
        <v>0</v>
      </c>
      <c r="C13" s="5" t="n">
        <v>0</v>
      </c>
    </row>
    <row r="14" spans="1:3">
      <c r="A14" s="4" t="s">
        <v>947</v>
      </c>
    </row>
    <row r="15" spans="1:3">
      <c r="A15" s="3" t="s">
        <v>505</v>
      </c>
    </row>
    <row r="16" spans="1:3">
      <c r="A16" s="4" t="s">
        <v>38</v>
      </c>
      <c r="B16" s="5" t="n">
        <v>18099</v>
      </c>
      <c r="C16" s="5" t="n">
        <v>25107</v>
      </c>
    </row>
    <row r="17" spans="1:3">
      <c r="A17" s="4" t="s">
        <v>948</v>
      </c>
      <c r="B17" s="5" t="n">
        <v>7087</v>
      </c>
    </row>
    <row r="18" spans="1:3">
      <c r="A18" s="3" t="s">
        <v>508</v>
      </c>
    </row>
    <row r="19" spans="1:3">
      <c r="A19" s="4" t="s">
        <v>694</v>
      </c>
      <c r="B19" s="5" t="n">
        <v>1001</v>
      </c>
    </row>
    <row r="20" spans="1:3">
      <c r="A20" s="4" t="s">
        <v>949</v>
      </c>
    </row>
    <row r="21" spans="1:3">
      <c r="A21" s="3" t="s">
        <v>505</v>
      </c>
    </row>
    <row r="22" spans="1:3">
      <c r="A22" s="4" t="s">
        <v>38</v>
      </c>
      <c r="B22" s="5" t="n">
        <v>18099</v>
      </c>
      <c r="C22" s="6" t="n">
        <v>25107</v>
      </c>
    </row>
    <row r="23" spans="1:3">
      <c r="A23" s="4" t="s">
        <v>948</v>
      </c>
      <c r="B23" s="5" t="n">
        <v>7087</v>
      </c>
    </row>
    <row r="24" spans="1:3">
      <c r="A24" s="3" t="s">
        <v>508</v>
      </c>
    </row>
    <row r="25" spans="1:3">
      <c r="A25" s="4" t="s">
        <v>694</v>
      </c>
      <c r="B25" s="6" t="n">
        <v>100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50</v>
      </c>
      <c r="B1" s="2" t="s">
        <v>150</v>
      </c>
      <c r="C1" s="2" t="s">
        <v>151</v>
      </c>
      <c r="D1" s="2" t="s">
        <v>152</v>
      </c>
      <c r="E1" s="2" t="s">
        <v>153</v>
      </c>
      <c r="F1" s="2" t="s">
        <v>154</v>
      </c>
      <c r="G1" s="2" t="s">
        <v>155</v>
      </c>
      <c r="H1" s="2" t="s">
        <v>156</v>
      </c>
      <c r="I1" s="2" t="s">
        <v>157</v>
      </c>
      <c r="J1" s="2" t="s">
        <v>2</v>
      </c>
      <c r="K1" s="2" t="s">
        <v>36</v>
      </c>
    </row>
    <row r="2" spans="1:11">
      <c r="A2" s="3" t="s">
        <v>224</v>
      </c>
    </row>
    <row r="3" spans="1:11">
      <c r="A3" s="4" t="s">
        <v>951</v>
      </c>
      <c r="B3" s="7" t="n">
        <v>0.15</v>
      </c>
      <c r="C3" s="7" t="n">
        <v>0.15</v>
      </c>
      <c r="D3" s="7" t="n">
        <v>0.15</v>
      </c>
      <c r="E3" s="7" t="n">
        <v>0.15</v>
      </c>
      <c r="F3" s="7" t="n">
        <v>0.15</v>
      </c>
      <c r="G3" s="7" t="n">
        <v>0.11</v>
      </c>
      <c r="H3" s="7" t="n">
        <v>0.11</v>
      </c>
      <c r="I3" s="7" t="n">
        <v>0.11</v>
      </c>
      <c r="J3" s="7" t="n">
        <v>0.6</v>
      </c>
      <c r="K3" s="7" t="n">
        <v>0.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221</v>
      </c>
    </row>
    <row r="4" spans="1:2">
      <c r="A4" s="4" t="s">
        <v>42</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8099</v>
      </c>
      <c r="C3" s="6" t="n">
        <v>25107</v>
      </c>
    </row>
    <row r="4" spans="1:3">
      <c r="A4" s="4" t="s">
        <v>39</v>
      </c>
      <c r="B4" s="5" t="n">
        <v>15114</v>
      </c>
      <c r="C4" s="5" t="n">
        <v>11980</v>
      </c>
    </row>
    <row r="5" spans="1:3">
      <c r="A5" s="4" t="s">
        <v>40</v>
      </c>
      <c r="C5" s="5" t="n">
        <v>1166</v>
      </c>
    </row>
    <row r="6" spans="1:3">
      <c r="A6" s="4" t="s">
        <v>41</v>
      </c>
      <c r="B6" s="5" t="n">
        <v>367</v>
      </c>
      <c r="C6" s="5" t="n">
        <v>246</v>
      </c>
    </row>
    <row r="7" spans="1:3">
      <c r="A7" s="4" t="s">
        <v>42</v>
      </c>
      <c r="B7" s="5" t="n">
        <v>7818</v>
      </c>
      <c r="C7" s="5" t="n">
        <v>7558</v>
      </c>
    </row>
    <row r="8" spans="1:3">
      <c r="A8" s="4" t="s">
        <v>43</v>
      </c>
      <c r="B8" s="5" t="n">
        <v>487</v>
      </c>
      <c r="C8" s="5" t="n">
        <v>480</v>
      </c>
    </row>
    <row r="9" spans="1:3">
      <c r="A9" s="4" t="s">
        <v>44</v>
      </c>
      <c r="B9" s="5" t="n">
        <v>4649</v>
      </c>
      <c r="C9" s="5" t="n">
        <v>1878</v>
      </c>
    </row>
    <row r="10" spans="1:3">
      <c r="A10" s="4" t="s">
        <v>45</v>
      </c>
      <c r="B10" s="5" t="n">
        <v>46534</v>
      </c>
      <c r="C10" s="5" t="n">
        <v>48415</v>
      </c>
    </row>
    <row r="11" spans="1:3">
      <c r="A11" s="4" t="s">
        <v>46</v>
      </c>
      <c r="B11" s="5" t="n">
        <v>1273</v>
      </c>
      <c r="C11" s="5" t="n">
        <v>847</v>
      </c>
    </row>
    <row r="12" spans="1:3">
      <c r="A12" s="3" t="s">
        <v>47</v>
      </c>
    </row>
    <row r="13" spans="1:3">
      <c r="A13" s="4" t="s">
        <v>48</v>
      </c>
      <c r="B13" s="5" t="n">
        <v>37</v>
      </c>
      <c r="C13" s="5" t="n">
        <v>48</v>
      </c>
    </row>
    <row r="14" spans="1:3">
      <c r="A14" s="4" t="s">
        <v>49</v>
      </c>
      <c r="B14" s="5" t="n">
        <v>417</v>
      </c>
      <c r="C14" s="5" t="n">
        <v>564</v>
      </c>
    </row>
    <row r="15" spans="1:3">
      <c r="A15" s="4" t="s">
        <v>50</v>
      </c>
      <c r="B15" s="5" t="n">
        <v>5328</v>
      </c>
    </row>
    <row r="16" spans="1:3">
      <c r="A16" s="4" t="s">
        <v>51</v>
      </c>
      <c r="B16" s="5" t="n">
        <v>1946</v>
      </c>
      <c r="C16" s="5" t="n">
        <v>1895</v>
      </c>
    </row>
    <row r="17" spans="1:3">
      <c r="A17" s="4" t="s">
        <v>52</v>
      </c>
      <c r="B17" s="5" t="n">
        <v>3718</v>
      </c>
      <c r="C17" s="5" t="n">
        <v>3441</v>
      </c>
    </row>
    <row r="18" spans="1:3">
      <c r="A18" s="4" t="s">
        <v>53</v>
      </c>
      <c r="B18" s="5" t="n">
        <v>116</v>
      </c>
      <c r="C18" s="5" t="n">
        <v>65</v>
      </c>
    </row>
    <row r="19" spans="1:3">
      <c r="A19" s="4" t="s">
        <v>54</v>
      </c>
      <c r="B19" s="5" t="n">
        <v>11562</v>
      </c>
      <c r="C19" s="5" t="n">
        <v>6013</v>
      </c>
    </row>
    <row r="20" spans="1:3">
      <c r="A20" s="4" t="s">
        <v>55</v>
      </c>
      <c r="B20" s="5" t="n">
        <v>59369</v>
      </c>
      <c r="C20" s="5" t="n">
        <v>55275</v>
      </c>
    </row>
    <row r="21" spans="1:3">
      <c r="A21" s="3" t="s">
        <v>56</v>
      </c>
    </row>
    <row r="22" spans="1:3">
      <c r="A22" s="4" t="s">
        <v>57</v>
      </c>
      <c r="B22" s="5" t="n">
        <v>16175</v>
      </c>
      <c r="C22" s="5" t="n">
        <v>9277</v>
      </c>
    </row>
    <row r="23" spans="1:3">
      <c r="A23" s="4" t="s">
        <v>58</v>
      </c>
      <c r="B23" s="5" t="n">
        <v>2459</v>
      </c>
      <c r="C23" s="5" t="n">
        <v>3247</v>
      </c>
    </row>
    <row r="24" spans="1:3">
      <c r="A24" s="4" t="s">
        <v>59</v>
      </c>
      <c r="B24" s="5" t="n">
        <v>317</v>
      </c>
    </row>
    <row r="25" spans="1:3">
      <c r="A25" s="4" t="s">
        <v>60</v>
      </c>
      <c r="B25" s="5" t="n">
        <v>741</v>
      </c>
      <c r="C25" s="5" t="n">
        <v>1197</v>
      </c>
    </row>
    <row r="26" spans="1:3">
      <c r="A26" s="4" t="s">
        <v>61</v>
      </c>
      <c r="B26" s="5" t="n">
        <v>335</v>
      </c>
      <c r="C26" s="5" t="n">
        <v>340</v>
      </c>
    </row>
    <row r="27" spans="1:3">
      <c r="A27" s="4" t="s">
        <v>62</v>
      </c>
      <c r="B27" s="5" t="n">
        <v>20027</v>
      </c>
      <c r="C27" s="5" t="n">
        <v>14061</v>
      </c>
    </row>
    <row r="28" spans="1:3">
      <c r="A28" s="4" t="s">
        <v>61</v>
      </c>
      <c r="B28" s="5" t="n">
        <v>6904</v>
      </c>
      <c r="C28" s="5" t="n">
        <v>6168</v>
      </c>
    </row>
    <row r="29" spans="1:3">
      <c r="A29" s="4" t="s">
        <v>63</v>
      </c>
      <c r="B29" s="5" t="n">
        <v>684</v>
      </c>
    </row>
    <row r="30" spans="1:3">
      <c r="A30" s="4" t="s">
        <v>64</v>
      </c>
      <c r="B30" s="5" t="n">
        <v>694</v>
      </c>
      <c r="C30" s="5" t="n">
        <v>709</v>
      </c>
    </row>
    <row r="31" spans="1:3">
      <c r="A31" s="4" t="s">
        <v>65</v>
      </c>
      <c r="B31" s="5" t="n">
        <v>632</v>
      </c>
      <c r="C31" s="5" t="n">
        <v>535</v>
      </c>
    </row>
    <row r="32" spans="1:3">
      <c r="A32" s="4" t="s">
        <v>66</v>
      </c>
      <c r="B32" s="5" t="n">
        <v>28941</v>
      </c>
      <c r="C32" s="5" t="n">
        <v>21473</v>
      </c>
    </row>
    <row r="33" spans="1:3">
      <c r="A33" s="4" t="s">
        <v>67</v>
      </c>
      <c r="B33" s="4" t="s">
        <v>68</v>
      </c>
      <c r="C33" s="4" t="s">
        <v>68</v>
      </c>
    </row>
    <row r="34" spans="1:3">
      <c r="A34" s="3" t="s">
        <v>69</v>
      </c>
    </row>
    <row r="35" spans="1:3">
      <c r="A35" s="4" t="s">
        <v>70</v>
      </c>
      <c r="B35" s="5" t="n">
        <v>42</v>
      </c>
      <c r="C35" s="5" t="n">
        <v>40</v>
      </c>
    </row>
    <row r="36" spans="1:3">
      <c r="A36" s="4" t="s">
        <v>71</v>
      </c>
      <c r="B36" s="5" t="n">
        <v>15733</v>
      </c>
      <c r="C36" s="5" t="n">
        <v>14661</v>
      </c>
    </row>
    <row r="37" spans="1:3">
      <c r="A37" s="4" t="s">
        <v>72</v>
      </c>
      <c r="B37" s="5" t="n">
        <v>27246</v>
      </c>
      <c r="C37" s="5" t="n">
        <v>29926</v>
      </c>
    </row>
    <row r="38" spans="1:3">
      <c r="A38" s="4" t="s">
        <v>73</v>
      </c>
      <c r="B38" s="5" t="n">
        <v>-12593</v>
      </c>
      <c r="C38" s="5" t="n">
        <v>-10825</v>
      </c>
    </row>
    <row r="39" spans="1:3">
      <c r="A39" s="4" t="s">
        <v>74</v>
      </c>
      <c r="B39" s="5" t="n">
        <v>30428</v>
      </c>
      <c r="C39" s="5" t="n">
        <v>33802</v>
      </c>
    </row>
    <row r="40" spans="1:3">
      <c r="A40" s="4" t="s">
        <v>75</v>
      </c>
      <c r="B40" s="6" t="n">
        <v>59369</v>
      </c>
      <c r="C40" s="6" t="n">
        <v>55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36</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2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42</v>
      </c>
      <c r="B11" s="4" t="s">
        <v>281</v>
      </c>
    </row>
    <row r="12" spans="1:2">
      <c r="A12" s="4" t="s">
        <v>282</v>
      </c>
      <c r="B12" s="4" t="s">
        <v>283</v>
      </c>
    </row>
    <row r="13" spans="1:2">
      <c r="A13" s="4" t="s">
        <v>284</v>
      </c>
      <c r="B13" s="4" t="s">
        <v>285</v>
      </c>
    </row>
    <row r="14" spans="1:2">
      <c r="A14" s="4" t="s">
        <v>248</v>
      </c>
      <c r="B14" s="4" t="s">
        <v>286</v>
      </c>
    </row>
    <row r="15" spans="1:2">
      <c r="A15" s="4" t="s">
        <v>257</v>
      </c>
      <c r="B15" s="4" t="s">
        <v>287</v>
      </c>
    </row>
    <row r="16" spans="1:2">
      <c r="A16" s="4" t="s">
        <v>288</v>
      </c>
      <c r="B16" s="4" t="s">
        <v>289</v>
      </c>
    </row>
    <row r="17" spans="1:2">
      <c r="A17" s="4" t="s">
        <v>290</v>
      </c>
      <c r="B17" s="4" t="s">
        <v>291</v>
      </c>
    </row>
    <row r="18" spans="1:2">
      <c r="A18" s="4" t="s">
        <v>292</v>
      </c>
      <c r="B18" s="4" t="s">
        <v>293</v>
      </c>
    </row>
    <row r="19" spans="1:2">
      <c r="A19" s="4" t="s">
        <v>226</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6</v>
      </c>
    </row>
    <row r="2" spans="1:3">
      <c r="A2" s="3" t="s">
        <v>77</v>
      </c>
    </row>
    <row r="3" spans="1:3">
      <c r="A3" s="4" t="s">
        <v>78</v>
      </c>
      <c r="B3" s="6" t="n">
        <v>138</v>
      </c>
      <c r="C3" s="6" t="n">
        <v>87</v>
      </c>
    </row>
    <row r="4" spans="1:3">
      <c r="A4" s="4" t="s">
        <v>79</v>
      </c>
      <c r="B4" s="7" t="n">
        <v>0.01</v>
      </c>
      <c r="C4" s="7" t="n">
        <v>0.01</v>
      </c>
    </row>
    <row r="5" spans="1:3">
      <c r="A5" s="4" t="s">
        <v>80</v>
      </c>
      <c r="B5" s="5" t="n">
        <v>7500</v>
      </c>
      <c r="C5" s="5" t="n">
        <v>7500</v>
      </c>
    </row>
    <row r="6" spans="1:3">
      <c r="A6" s="4" t="s">
        <v>81</v>
      </c>
      <c r="B6" s="5" t="n">
        <v>4154</v>
      </c>
      <c r="C6" s="5" t="n">
        <v>4017</v>
      </c>
    </row>
    <row r="7" spans="1:3">
      <c r="A7" s="4" t="s">
        <v>82</v>
      </c>
      <c r="B7" s="5" t="n">
        <v>4154</v>
      </c>
      <c r="C7" s="5" t="n">
        <v>4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16</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230</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36</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6</v>
      </c>
    </row>
    <row r="3" spans="1:3">
      <c r="A3" s="3" t="s">
        <v>84</v>
      </c>
    </row>
    <row r="4" spans="1:3">
      <c r="A4" s="4" t="s">
        <v>85</v>
      </c>
      <c r="B4" s="6" t="n">
        <v>79061</v>
      </c>
      <c r="C4" s="6" t="n">
        <v>72916</v>
      </c>
    </row>
    <row r="5" spans="1:3">
      <c r="A5" s="3" t="s">
        <v>86</v>
      </c>
    </row>
    <row r="6" spans="1:3">
      <c r="A6" s="4" t="s">
        <v>87</v>
      </c>
      <c r="B6" s="5" t="n">
        <v>61035</v>
      </c>
      <c r="C6" s="5" t="n">
        <v>54517</v>
      </c>
    </row>
    <row r="7" spans="1:3">
      <c r="A7" s="4" t="s">
        <v>88</v>
      </c>
      <c r="B7" s="5" t="n">
        <v>18026</v>
      </c>
      <c r="C7" s="5" t="n">
        <v>18399</v>
      </c>
    </row>
    <row r="8" spans="1:3">
      <c r="A8" s="3" t="s">
        <v>89</v>
      </c>
    </row>
    <row r="9" spans="1:3">
      <c r="A9" s="4" t="s">
        <v>90</v>
      </c>
      <c r="B9" s="5" t="n">
        <v>2800</v>
      </c>
      <c r="C9" s="5" t="n">
        <v>3277</v>
      </c>
    </row>
    <row r="10" spans="1:3">
      <c r="A10" s="4" t="s">
        <v>91</v>
      </c>
      <c r="B10" s="5" t="n">
        <v>16052</v>
      </c>
      <c r="C10" s="5" t="n">
        <v>16723</v>
      </c>
    </row>
    <row r="11" spans="1:3">
      <c r="A11" s="4" t="s">
        <v>92</v>
      </c>
      <c r="B11" s="5" t="n">
        <v>18852</v>
      </c>
      <c r="C11" s="5" t="n">
        <v>20000</v>
      </c>
    </row>
    <row r="12" spans="1:3">
      <c r="A12" s="4" t="s">
        <v>93</v>
      </c>
      <c r="B12" s="5" t="n">
        <v>-826</v>
      </c>
      <c r="C12" s="5" t="n">
        <v>-1601</v>
      </c>
    </row>
    <row r="13" spans="1:3">
      <c r="A13" s="3" t="s">
        <v>94</v>
      </c>
    </row>
    <row r="14" spans="1:3">
      <c r="A14" s="4" t="s">
        <v>95</v>
      </c>
      <c r="B14" s="5" t="n">
        <v>157</v>
      </c>
      <c r="C14" s="5" t="n">
        <v>263</v>
      </c>
    </row>
    <row r="15" spans="1:3">
      <c r="A15" s="4" t="s">
        <v>96</v>
      </c>
      <c r="B15" s="5" t="n">
        <v>227</v>
      </c>
      <c r="C15" s="5" t="n">
        <v>232</v>
      </c>
    </row>
    <row r="16" spans="1:3">
      <c r="A16" s="4" t="s">
        <v>97</v>
      </c>
      <c r="B16" s="5" t="n">
        <v>384</v>
      </c>
      <c r="C16" s="5" t="n">
        <v>495</v>
      </c>
    </row>
    <row r="17" spans="1:3">
      <c r="A17" s="4" t="s">
        <v>98</v>
      </c>
      <c r="B17" s="5" t="n">
        <v>-442</v>
      </c>
      <c r="C17" s="5" t="n">
        <v>-1106</v>
      </c>
    </row>
    <row r="18" spans="1:3">
      <c r="A18" s="4" t="s">
        <v>99</v>
      </c>
      <c r="B18" s="5" t="n">
        <v>-71</v>
      </c>
      <c r="C18" s="5" t="n">
        <v>882</v>
      </c>
    </row>
    <row r="19" spans="1:3">
      <c r="A19" s="4" t="s">
        <v>100</v>
      </c>
      <c r="B19" s="5" t="n">
        <v>-371</v>
      </c>
      <c r="C19" s="5" t="n">
        <v>-1988</v>
      </c>
    </row>
    <row r="20" spans="1:3">
      <c r="A20" s="4" t="s">
        <v>101</v>
      </c>
      <c r="C20" s="5" t="n">
        <v>16838</v>
      </c>
    </row>
    <row r="21" spans="1:3">
      <c r="A21" s="4" t="s">
        <v>102</v>
      </c>
      <c r="C21" s="5" t="n">
        <v>-410</v>
      </c>
    </row>
    <row r="22" spans="1:3">
      <c r="A22" s="4" t="s">
        <v>103</v>
      </c>
      <c r="C22" s="5" t="n">
        <v>16428</v>
      </c>
    </row>
    <row r="23" spans="1:3">
      <c r="A23" s="4" t="s">
        <v>104</v>
      </c>
      <c r="B23" s="5" t="n">
        <v>-371</v>
      </c>
      <c r="C23" s="5" t="n">
        <v>14440</v>
      </c>
    </row>
    <row r="24" spans="1:3">
      <c r="A24" s="4" t="s">
        <v>105</v>
      </c>
      <c r="B24" s="6" t="n">
        <v>-371</v>
      </c>
      <c r="C24" s="6" t="n">
        <v>13842</v>
      </c>
    </row>
    <row r="25" spans="1:3">
      <c r="A25" s="4" t="s">
        <v>106</v>
      </c>
      <c r="B25" s="7" t="n">
        <v>-0.09</v>
      </c>
      <c r="C25" s="7" t="n">
        <v>-0.52</v>
      </c>
    </row>
    <row r="26" spans="1:3">
      <c r="A26" s="4" t="s">
        <v>107</v>
      </c>
      <c r="C26" s="8" t="n">
        <v>4.41</v>
      </c>
    </row>
    <row r="27" spans="1:3">
      <c r="A27" s="4" t="s">
        <v>108</v>
      </c>
      <c r="C27" s="8" t="n">
        <v>-0.11</v>
      </c>
    </row>
    <row r="28" spans="1:3">
      <c r="A28" s="4" t="s">
        <v>109</v>
      </c>
      <c r="C28" s="8" t="n">
        <v>4.3</v>
      </c>
    </row>
    <row r="29" spans="1:3">
      <c r="A29" s="4" t="s">
        <v>110</v>
      </c>
      <c r="B29" s="7" t="n">
        <v>-0.09</v>
      </c>
      <c r="C29" s="7" t="n">
        <v>3.62</v>
      </c>
    </row>
    <row r="30" spans="1:3">
      <c r="A30" s="4" t="s">
        <v>111</v>
      </c>
      <c r="B30" s="5" t="n">
        <v>3924</v>
      </c>
      <c r="C30" s="5" t="n">
        <v>3822</v>
      </c>
    </row>
    <row r="31" spans="1:3">
      <c r="A31" s="4" t="s">
        <v>112</v>
      </c>
      <c r="B31" s="7" t="n">
        <v>-0.09</v>
      </c>
      <c r="C31" s="7" t="n">
        <v>-0.52</v>
      </c>
    </row>
    <row r="32" spans="1:3">
      <c r="A32" s="4" t="s">
        <v>113</v>
      </c>
      <c r="C32" s="8" t="n">
        <v>4.32</v>
      </c>
    </row>
    <row r="33" spans="1:3">
      <c r="A33" s="4" t="s">
        <v>114</v>
      </c>
      <c r="C33" s="8" t="n">
        <v>-0.11</v>
      </c>
    </row>
    <row r="34" spans="1:3">
      <c r="A34" s="4" t="s">
        <v>115</v>
      </c>
      <c r="C34" s="8" t="n">
        <v>4.21</v>
      </c>
    </row>
    <row r="35" spans="1:3">
      <c r="A35" s="4" t="s">
        <v>116</v>
      </c>
      <c r="B35" s="7" t="n">
        <v>-0.09</v>
      </c>
      <c r="C35" s="7" t="n">
        <v>3.55</v>
      </c>
    </row>
    <row r="36" spans="1:3">
      <c r="A36" s="4" t="s">
        <v>117</v>
      </c>
      <c r="B36" s="5" t="n">
        <v>3924</v>
      </c>
      <c r="C36" s="5" t="n">
        <v>3901</v>
      </c>
    </row>
    <row r="37" spans="1:3">
      <c r="A37" s="4" t="s">
        <v>118</v>
      </c>
    </row>
    <row r="38" spans="1:3">
      <c r="A38" s="3" t="s">
        <v>84</v>
      </c>
    </row>
    <row r="39" spans="1:3">
      <c r="A39" s="4" t="s">
        <v>85</v>
      </c>
      <c r="B39" s="6" t="n">
        <v>66017</v>
      </c>
      <c r="C39" s="6" t="n">
        <v>59661</v>
      </c>
    </row>
    <row r="40" spans="1:3">
      <c r="A40" s="3" t="s">
        <v>86</v>
      </c>
    </row>
    <row r="41" spans="1:3">
      <c r="A41" s="4" t="s">
        <v>87</v>
      </c>
      <c r="B41" s="5" t="n">
        <v>55836</v>
      </c>
      <c r="C41" s="5" t="n">
        <v>50000</v>
      </c>
    </row>
    <row r="42" spans="1:3">
      <c r="A42" s="4" t="s">
        <v>119</v>
      </c>
    </row>
    <row r="43" spans="1:3">
      <c r="A43" s="3" t="s">
        <v>84</v>
      </c>
    </row>
    <row r="44" spans="1:3">
      <c r="A44" s="4" t="s">
        <v>85</v>
      </c>
      <c r="B44" s="5" t="n">
        <v>13044</v>
      </c>
      <c r="C44" s="5" t="n">
        <v>13255</v>
      </c>
    </row>
    <row r="45" spans="1:3">
      <c r="A45" s="3" t="s">
        <v>86</v>
      </c>
    </row>
    <row r="46" spans="1:3">
      <c r="A46" s="4" t="s">
        <v>87</v>
      </c>
      <c r="B46" s="6" t="n">
        <v>5199</v>
      </c>
      <c r="C46" s="6" t="n">
        <v>45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v>
      </c>
    </row>
    <row r="3" spans="1:2">
      <c r="A3" s="3" t="s">
        <v>236</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4</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row>
    <row r="11" spans="1:2">
      <c r="A11" s="3" t="s">
        <v>369</v>
      </c>
    </row>
    <row r="12" spans="1:2">
      <c r="A12" s="4" t="s">
        <v>383</v>
      </c>
      <c r="B12" s="4" t="s">
        <v>384</v>
      </c>
    </row>
    <row r="13" spans="1:2">
      <c r="A13" s="4" t="s">
        <v>385</v>
      </c>
    </row>
    <row r="14" spans="1:2">
      <c r="A14" s="3" t="s">
        <v>369</v>
      </c>
    </row>
    <row r="15" spans="1:2">
      <c r="A15" s="4" t="s">
        <v>383</v>
      </c>
      <c r="B15"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v>
      </c>
    </row>
    <row r="3" spans="1:2">
      <c r="A3" s="3" t="s">
        <v>258</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3</v>
      </c>
      <c r="B1" s="2" t="s">
        <v>1</v>
      </c>
    </row>
    <row r="2" spans="1:2">
      <c r="B2" s="2" t="s">
        <v>2</v>
      </c>
    </row>
    <row r="3" spans="1:2">
      <c r="A3" s="3" t="s">
        <v>261</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6</v>
      </c>
      <c r="B1" s="2" t="s">
        <v>1</v>
      </c>
    </row>
    <row r="2" spans="1:2">
      <c r="B2" s="2" t="s">
        <v>2</v>
      </c>
    </row>
    <row r="3" spans="1:2">
      <c r="A3" s="3" t="s">
        <v>224</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09</v>
      </c>
      <c r="B1" s="2" t="s">
        <v>1</v>
      </c>
    </row>
    <row r="2" spans="1:3">
      <c r="B2" s="2" t="s">
        <v>410</v>
      </c>
      <c r="C2" s="2" t="s">
        <v>411</v>
      </c>
    </row>
    <row r="3" spans="1:3">
      <c r="A3" s="4" t="s">
        <v>412</v>
      </c>
      <c r="B3" s="5" t="n">
        <v>2</v>
      </c>
    </row>
    <row r="4" spans="1:3">
      <c r="A4" s="4" t="s">
        <v>413</v>
      </c>
      <c r="B4" s="6" t="n">
        <v>2800</v>
      </c>
      <c r="C4" s="6" t="n">
        <v>3277</v>
      </c>
    </row>
    <row r="5" spans="1:3">
      <c r="A5" s="4" t="s">
        <v>414</v>
      </c>
      <c r="B5" s="6" t="n">
        <v>3800</v>
      </c>
      <c r="C5" s="6" t="n">
        <v>3300</v>
      </c>
    </row>
    <row r="6" spans="1:3">
      <c r="A6" s="4" t="s">
        <v>415</v>
      </c>
      <c r="B6" s="4" t="s">
        <v>416</v>
      </c>
    </row>
    <row r="7" spans="1:3">
      <c r="A7" s="4" t="s">
        <v>417</v>
      </c>
      <c r="B7" s="4" t="s">
        <v>416</v>
      </c>
    </row>
    <row r="8" spans="1:3">
      <c r="A8" s="4" t="s">
        <v>418</v>
      </c>
    </row>
    <row r="9" spans="1:3">
      <c r="A9" s="4" t="s">
        <v>419</v>
      </c>
      <c r="B9" s="4" t="s">
        <v>420</v>
      </c>
    </row>
    <row r="10" spans="1:3">
      <c r="A10" s="4" t="s">
        <v>421</v>
      </c>
      <c r="B10" s="4" t="s">
        <v>420</v>
      </c>
    </row>
    <row r="11" spans="1:3">
      <c r="A11" s="4" t="s">
        <v>422</v>
      </c>
    </row>
    <row r="12" spans="1:3">
      <c r="A12" s="4" t="s">
        <v>419</v>
      </c>
      <c r="B12" s="4" t="s">
        <v>423</v>
      </c>
    </row>
    <row r="13" spans="1:3">
      <c r="A13" s="4" t="s">
        <v>421</v>
      </c>
      <c r="B13" s="4" t="s">
        <v>4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3" t="s">
        <v>427</v>
      </c>
    </row>
    <row r="4" spans="1:2">
      <c r="A4" s="4" t="s">
        <v>428</v>
      </c>
      <c r="B4" s="4" t="s">
        <v>429</v>
      </c>
    </row>
    <row r="5" spans="1:2">
      <c r="A5" s="4" t="s">
        <v>85</v>
      </c>
      <c r="B5" s="6" t="n">
        <v>79061</v>
      </c>
    </row>
    <row r="6" spans="1:2">
      <c r="A6" s="4" t="s">
        <v>118</v>
      </c>
    </row>
    <row r="7" spans="1:2">
      <c r="A7" s="3" t="s">
        <v>427</v>
      </c>
    </row>
    <row r="8" spans="1:2">
      <c r="A8" s="4" t="s">
        <v>85</v>
      </c>
      <c r="B8" s="5" t="n">
        <v>65882</v>
      </c>
    </row>
    <row r="9" spans="1:2">
      <c r="A9" s="4" t="s">
        <v>119</v>
      </c>
    </row>
    <row r="10" spans="1:2">
      <c r="A10" s="3" t="s">
        <v>427</v>
      </c>
    </row>
    <row r="11" spans="1:2">
      <c r="A11" s="4" t="s">
        <v>85</v>
      </c>
      <c r="B11" s="5" t="n">
        <v>13044</v>
      </c>
    </row>
    <row r="12" spans="1:2">
      <c r="A12" s="4" t="s">
        <v>430</v>
      </c>
    </row>
    <row r="13" spans="1:2">
      <c r="A13" s="3" t="s">
        <v>427</v>
      </c>
    </row>
    <row r="14" spans="1:2">
      <c r="A14" s="4" t="s">
        <v>85</v>
      </c>
      <c r="B14" s="5" t="n">
        <v>135</v>
      </c>
    </row>
    <row r="15" spans="1:2">
      <c r="A15" s="4" t="s">
        <v>431</v>
      </c>
    </row>
    <row r="16" spans="1:2">
      <c r="A16" s="3" t="s">
        <v>427</v>
      </c>
    </row>
    <row r="17" spans="1:2">
      <c r="A17" s="4" t="s">
        <v>85</v>
      </c>
      <c r="B17" s="5" t="n">
        <v>7902</v>
      </c>
    </row>
    <row r="18" spans="1:2">
      <c r="A18" s="4" t="s">
        <v>432</v>
      </c>
    </row>
    <row r="19" spans="1:2">
      <c r="A19" s="3" t="s">
        <v>427</v>
      </c>
    </row>
    <row r="20" spans="1:2">
      <c r="A20" s="4" t="s">
        <v>85</v>
      </c>
      <c r="B20" s="5" t="n">
        <v>6406</v>
      </c>
    </row>
    <row r="21" spans="1:2">
      <c r="A21" s="4" t="s">
        <v>433</v>
      </c>
    </row>
    <row r="22" spans="1:2">
      <c r="A22" s="3" t="s">
        <v>427</v>
      </c>
    </row>
    <row r="23" spans="1:2">
      <c r="A23" s="4" t="s">
        <v>85</v>
      </c>
      <c r="B23" s="5" t="n">
        <v>1496</v>
      </c>
    </row>
    <row r="24" spans="1:2">
      <c r="A24" s="4" t="s">
        <v>434</v>
      </c>
    </row>
    <row r="25" spans="1:2">
      <c r="A25" s="3" t="s">
        <v>427</v>
      </c>
    </row>
    <row r="26" spans="1:2">
      <c r="A26" s="4" t="s">
        <v>85</v>
      </c>
      <c r="B26" s="5" t="n">
        <v>5316</v>
      </c>
    </row>
    <row r="27" spans="1:2">
      <c r="A27" s="4" t="s">
        <v>435</v>
      </c>
    </row>
    <row r="28" spans="1:2">
      <c r="A28" s="3" t="s">
        <v>427</v>
      </c>
    </row>
    <row r="29" spans="1:2">
      <c r="A29" s="4" t="s">
        <v>85</v>
      </c>
      <c r="B29" s="5" t="n">
        <v>4936</v>
      </c>
    </row>
    <row r="30" spans="1:2">
      <c r="A30" s="4" t="s">
        <v>436</v>
      </c>
    </row>
    <row r="31" spans="1:2">
      <c r="A31" s="3" t="s">
        <v>427</v>
      </c>
    </row>
    <row r="32" spans="1:2">
      <c r="A32" s="4" t="s">
        <v>85</v>
      </c>
      <c r="B32" s="5" t="n">
        <v>380</v>
      </c>
    </row>
    <row r="33" spans="1:2">
      <c r="A33" s="4" t="s">
        <v>437</v>
      </c>
    </row>
    <row r="34" spans="1:2">
      <c r="A34" s="3" t="s">
        <v>427</v>
      </c>
    </row>
    <row r="35" spans="1:2">
      <c r="A35" s="4" t="s">
        <v>85</v>
      </c>
      <c r="B35" s="5" t="n">
        <v>65843</v>
      </c>
    </row>
    <row r="36" spans="1:2">
      <c r="A36" s="4" t="s">
        <v>438</v>
      </c>
    </row>
    <row r="37" spans="1:2">
      <c r="A37" s="3" t="s">
        <v>427</v>
      </c>
    </row>
    <row r="38" spans="1:2">
      <c r="A38" s="4" t="s">
        <v>85</v>
      </c>
      <c r="B38" s="5" t="n">
        <v>54540</v>
      </c>
    </row>
    <row r="39" spans="1:2">
      <c r="A39" s="4" t="s">
        <v>439</v>
      </c>
    </row>
    <row r="40" spans="1:2">
      <c r="A40" s="3" t="s">
        <v>427</v>
      </c>
    </row>
    <row r="41" spans="1:2">
      <c r="A41" s="4" t="s">
        <v>85</v>
      </c>
      <c r="B41" s="5" t="n">
        <v>11168</v>
      </c>
    </row>
    <row r="42" spans="1:2">
      <c r="A42" s="4" t="s">
        <v>440</v>
      </c>
    </row>
    <row r="43" spans="1:2">
      <c r="A43" s="3" t="s">
        <v>427</v>
      </c>
    </row>
    <row r="44" spans="1:2">
      <c r="A44" s="4" t="s">
        <v>85</v>
      </c>
      <c r="B44" s="5" t="n">
        <v>135</v>
      </c>
    </row>
    <row r="45" spans="1:2">
      <c r="A45" s="4" t="s">
        <v>441</v>
      </c>
    </row>
    <row r="46" spans="1:2">
      <c r="A46" s="3" t="s">
        <v>427</v>
      </c>
    </row>
    <row r="47" spans="1:2">
      <c r="A47" s="4" t="s">
        <v>85</v>
      </c>
      <c r="B47" s="5" t="n">
        <v>71159</v>
      </c>
    </row>
    <row r="48" spans="1:2">
      <c r="A48" s="4" t="s">
        <v>442</v>
      </c>
    </row>
    <row r="49" spans="1:2">
      <c r="A49" s="3" t="s">
        <v>427</v>
      </c>
    </row>
    <row r="50" spans="1:2">
      <c r="A50" s="4" t="s">
        <v>85</v>
      </c>
      <c r="B50" s="5" t="n">
        <v>59476</v>
      </c>
    </row>
    <row r="51" spans="1:2">
      <c r="A51" s="4" t="s">
        <v>443</v>
      </c>
    </row>
    <row r="52" spans="1:2">
      <c r="A52" s="3" t="s">
        <v>427</v>
      </c>
    </row>
    <row r="53" spans="1:2">
      <c r="A53" s="4" t="s">
        <v>85</v>
      </c>
      <c r="B53" s="5" t="n">
        <v>11548</v>
      </c>
    </row>
    <row r="54" spans="1:2">
      <c r="A54" s="4" t="s">
        <v>444</v>
      </c>
    </row>
    <row r="55" spans="1:2">
      <c r="A55" s="3" t="s">
        <v>427</v>
      </c>
    </row>
    <row r="56" spans="1:2">
      <c r="A56" s="4" t="s">
        <v>85</v>
      </c>
      <c r="B56" s="6" t="n">
        <v>1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6</v>
      </c>
    </row>
    <row r="3" spans="1:3">
      <c r="A3" s="3" t="s">
        <v>121</v>
      </c>
    </row>
    <row r="4" spans="1:3">
      <c r="A4" s="4" t="s">
        <v>104</v>
      </c>
      <c r="B4" s="6" t="n">
        <v>-371</v>
      </c>
      <c r="C4" s="6" t="n">
        <v>14440</v>
      </c>
    </row>
    <row r="5" spans="1:3">
      <c r="A5" s="3" t="s">
        <v>122</v>
      </c>
    </row>
    <row r="6" spans="1:3">
      <c r="A6" s="4" t="s">
        <v>123</v>
      </c>
      <c r="B6" s="5" t="n">
        <v>-1003</v>
      </c>
      <c r="C6" s="5" t="n">
        <v>470</v>
      </c>
    </row>
    <row r="7" spans="1:3">
      <c r="A7" s="4" t="s">
        <v>124</v>
      </c>
      <c r="B7" s="5" t="n">
        <v>-765</v>
      </c>
      <c r="C7" s="5" t="n">
        <v>-1132</v>
      </c>
    </row>
    <row r="8" spans="1:3">
      <c r="A8" s="4" t="s">
        <v>125</v>
      </c>
      <c r="B8" s="5" t="n">
        <v>-1768</v>
      </c>
      <c r="C8" s="5" t="n">
        <v>-662</v>
      </c>
    </row>
    <row r="9" spans="1:3">
      <c r="A9" s="4" t="s">
        <v>126</v>
      </c>
      <c r="B9" s="6" t="n">
        <v>-2139</v>
      </c>
      <c r="C9" s="6" t="n">
        <v>137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446</v>
      </c>
      <c r="D2" s="2" t="s">
        <v>36</v>
      </c>
    </row>
    <row r="3" spans="1:4">
      <c r="A3" s="3" t="s">
        <v>447</v>
      </c>
    </row>
    <row r="4" spans="1:4">
      <c r="A4" s="4" t="s">
        <v>448</v>
      </c>
      <c r="B4" s="6" t="n">
        <v>600</v>
      </c>
      <c r="C4" s="6" t="n">
        <v>1100</v>
      </c>
    </row>
    <row r="5" spans="1:4">
      <c r="A5" s="4" t="s">
        <v>449</v>
      </c>
      <c r="B5" s="5" t="n">
        <v>0</v>
      </c>
      <c r="C5" s="5" t="n">
        <v>0</v>
      </c>
    </row>
    <row r="6" spans="1:4">
      <c r="A6" s="4" t="s">
        <v>450</v>
      </c>
      <c r="B6" s="5" t="n">
        <v>741</v>
      </c>
      <c r="C6" s="5" t="n">
        <v>900</v>
      </c>
      <c r="D6" s="6" t="n">
        <v>1197</v>
      </c>
    </row>
    <row r="7" spans="1:4">
      <c r="A7" s="4" t="s">
        <v>451</v>
      </c>
      <c r="B7" s="5" t="n">
        <v>300</v>
      </c>
      <c r="C7" s="5" t="n">
        <v>0</v>
      </c>
    </row>
    <row r="8" spans="1:4">
      <c r="A8" s="4" t="s">
        <v>452</v>
      </c>
      <c r="B8" s="5" t="n">
        <v>800</v>
      </c>
    </row>
    <row r="9" spans="1:4">
      <c r="A9" s="4" t="s">
        <v>453</v>
      </c>
      <c r="B9" s="5" t="n">
        <v>85</v>
      </c>
      <c r="C9" s="5" t="n">
        <v>71</v>
      </c>
    </row>
    <row r="10" spans="1:4">
      <c r="A10" s="4" t="s">
        <v>454</v>
      </c>
      <c r="B10" s="5" t="n">
        <v>0</v>
      </c>
      <c r="C10" s="5" t="n">
        <v>0</v>
      </c>
    </row>
    <row r="11" spans="1:4">
      <c r="A11" s="4" t="s">
        <v>455</v>
      </c>
      <c r="B11" s="5" t="n">
        <v>235</v>
      </c>
    </row>
    <row r="12" spans="1:4">
      <c r="A12" s="4" t="s">
        <v>456</v>
      </c>
      <c r="B12" s="6" t="n">
        <v>0</v>
      </c>
    </row>
    <row r="13" spans="1:4">
      <c r="A13" s="4" t="s">
        <v>457</v>
      </c>
      <c r="B13" s="4" t="s">
        <v>429</v>
      </c>
    </row>
    <row r="14" spans="1:4">
      <c r="A14" s="4" t="s">
        <v>458</v>
      </c>
      <c r="B14" s="4" t="s">
        <v>32</v>
      </c>
    </row>
    <row r="15" spans="1:4">
      <c r="A15" s="4" t="s">
        <v>459</v>
      </c>
      <c r="B15" s="4" t="s">
        <v>32</v>
      </c>
    </row>
    <row r="16" spans="1:4">
      <c r="A16" s="4" t="s">
        <v>460</v>
      </c>
      <c r="B16" s="4" t="s">
        <v>32</v>
      </c>
    </row>
    <row r="17" spans="1:4">
      <c r="A17" s="4" t="s">
        <v>418</v>
      </c>
    </row>
    <row r="18" spans="1:4">
      <c r="A18" s="3" t="s">
        <v>447</v>
      </c>
    </row>
    <row r="19" spans="1:4">
      <c r="A19" s="4" t="s">
        <v>461</v>
      </c>
      <c r="B19" s="4" t="s">
        <v>420</v>
      </c>
    </row>
    <row r="20" spans="1:4">
      <c r="A20" s="4" t="s">
        <v>422</v>
      </c>
    </row>
    <row r="21" spans="1:4">
      <c r="A21" s="3" t="s">
        <v>447</v>
      </c>
    </row>
    <row r="22" spans="1:4">
      <c r="A22" s="4" t="s">
        <v>461</v>
      </c>
      <c r="B22" s="4" t="s">
        <v>462</v>
      </c>
    </row>
    <row r="23" spans="1:4">
      <c r="A23" s="4" t="s">
        <v>463</v>
      </c>
    </row>
    <row r="24" spans="1:4">
      <c r="A24" s="3" t="s">
        <v>447</v>
      </c>
    </row>
    <row r="25" spans="1:4">
      <c r="A25" s="4" t="s">
        <v>457</v>
      </c>
      <c r="B25" s="4" t="s">
        <v>464</v>
      </c>
    </row>
    <row r="26" spans="1:4">
      <c r="A26" s="4" t="s">
        <v>441</v>
      </c>
    </row>
    <row r="27" spans="1:4">
      <c r="A27" s="3" t="s">
        <v>447</v>
      </c>
    </row>
    <row r="28" spans="1:4">
      <c r="A28" s="4" t="s">
        <v>453</v>
      </c>
      <c r="B28" s="6" t="n">
        <v>47</v>
      </c>
      <c r="C28" s="5" t="n">
        <v>60</v>
      </c>
    </row>
    <row r="29" spans="1:4">
      <c r="A29" s="4" t="s">
        <v>454</v>
      </c>
      <c r="B29" s="5" t="n">
        <v>0</v>
      </c>
      <c r="C29" s="6" t="n">
        <v>0</v>
      </c>
    </row>
    <row r="30" spans="1:4">
      <c r="A30" s="4" t="s">
        <v>455</v>
      </c>
      <c r="B30" s="5" t="n">
        <v>13</v>
      </c>
    </row>
    <row r="31" spans="1:4">
      <c r="A31" s="4" t="s">
        <v>456</v>
      </c>
      <c r="B31"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26</v>
      </c>
    </row>
    <row r="2" spans="1:2">
      <c r="A2" s="3" t="s">
        <v>466</v>
      </c>
    </row>
    <row r="3" spans="1:2">
      <c r="A3" s="4" t="s">
        <v>467</v>
      </c>
      <c r="B3" s="6" t="n">
        <v>3412</v>
      </c>
    </row>
    <row r="4" spans="1:2">
      <c r="A4" s="4" t="s">
        <v>468</v>
      </c>
    </row>
    <row r="5" spans="1:2">
      <c r="A5" s="3" t="s">
        <v>466</v>
      </c>
    </row>
    <row r="6" spans="1:2">
      <c r="A6" s="4" t="s">
        <v>469</v>
      </c>
      <c r="B6" s="4" t="s">
        <v>470</v>
      </c>
    </row>
    <row r="7" spans="1:2">
      <c r="A7" s="4" t="s">
        <v>467</v>
      </c>
      <c r="B7" s="6" t="n">
        <v>2019</v>
      </c>
    </row>
    <row r="8" spans="1:2">
      <c r="A8" s="4" t="s">
        <v>471</v>
      </c>
    </row>
    <row r="9" spans="1:2">
      <c r="A9" s="3" t="s">
        <v>466</v>
      </c>
    </row>
    <row r="10" spans="1:2">
      <c r="A10" s="4" t="s">
        <v>469</v>
      </c>
      <c r="B10" s="4" t="s">
        <v>416</v>
      </c>
    </row>
    <row r="11" spans="1:2">
      <c r="A11" s="4" t="s">
        <v>467</v>
      </c>
      <c r="B11" s="6" t="n">
        <v>1033</v>
      </c>
    </row>
    <row r="12" spans="1:2">
      <c r="A12" s="4" t="s">
        <v>472</v>
      </c>
    </row>
    <row r="13" spans="1:2">
      <c r="A13" s="3" t="s">
        <v>466</v>
      </c>
    </row>
    <row r="14" spans="1:2">
      <c r="A14" s="4" t="s">
        <v>469</v>
      </c>
      <c r="B14" s="4" t="s">
        <v>420</v>
      </c>
    </row>
    <row r="15" spans="1:2">
      <c r="A15" s="4" t="s">
        <v>467</v>
      </c>
      <c r="B15" s="6" t="n">
        <v>300</v>
      </c>
    </row>
    <row r="16" spans="1:2">
      <c r="A16" s="4" t="s">
        <v>473</v>
      </c>
    </row>
    <row r="17" spans="1:2">
      <c r="A17" s="3" t="s">
        <v>466</v>
      </c>
    </row>
    <row r="18" spans="1:2">
      <c r="A18" s="4" t="s">
        <v>469</v>
      </c>
      <c r="B18" s="4" t="s">
        <v>474</v>
      </c>
    </row>
    <row r="19" spans="1:2">
      <c r="A19" s="4" t="s">
        <v>467</v>
      </c>
      <c r="B19" s="6" t="n">
        <v>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475</v>
      </c>
      <c r="B1" s="2" t="s">
        <v>1</v>
      </c>
    </row>
    <row r="2" spans="1:2">
      <c r="B2" s="2" t="s">
        <v>2</v>
      </c>
    </row>
    <row r="3" spans="1:2">
      <c r="A3" s="4" t="s">
        <v>418</v>
      </c>
    </row>
    <row r="4" spans="1:2">
      <c r="A4" s="3" t="s">
        <v>476</v>
      </c>
    </row>
    <row r="5" spans="1:2">
      <c r="A5" s="4" t="s">
        <v>477</v>
      </c>
      <c r="B5" s="4" t="s">
        <v>464</v>
      </c>
    </row>
    <row r="6" spans="1:2">
      <c r="A6" s="4" t="s">
        <v>422</v>
      </c>
    </row>
    <row r="7" spans="1:2">
      <c r="A7" s="3" t="s">
        <v>476</v>
      </c>
    </row>
    <row r="8" spans="1:2">
      <c r="A8" s="4" t="s">
        <v>477</v>
      </c>
      <c r="B8"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6</v>
      </c>
    </row>
    <row r="3" spans="1:3">
      <c r="A3" s="3" t="s">
        <v>210</v>
      </c>
    </row>
    <row r="4" spans="1:3">
      <c r="A4" s="4" t="s">
        <v>479</v>
      </c>
      <c r="B4" s="6" t="n">
        <v>-371</v>
      </c>
      <c r="C4" s="6" t="n">
        <v>-1988</v>
      </c>
    </row>
    <row r="5" spans="1:3">
      <c r="A5" s="4" t="s">
        <v>101</v>
      </c>
      <c r="C5" s="5" t="n">
        <v>16838</v>
      </c>
    </row>
    <row r="6" spans="1:3">
      <c r="A6" s="4" t="s">
        <v>102</v>
      </c>
      <c r="C6" s="5" t="n">
        <v>-410</v>
      </c>
    </row>
    <row r="7" spans="1:3">
      <c r="A7" s="4" t="s">
        <v>103</v>
      </c>
      <c r="C7" s="5" t="n">
        <v>16428</v>
      </c>
    </row>
    <row r="8" spans="1:3">
      <c r="A8" s="4" t="s">
        <v>104</v>
      </c>
      <c r="B8" s="5" t="n">
        <v>-371</v>
      </c>
      <c r="C8" s="5" t="n">
        <v>14440</v>
      </c>
    </row>
    <row r="9" spans="1:3">
      <c r="A9" s="4" t="s">
        <v>480</v>
      </c>
      <c r="C9" s="5" t="n">
        <v>598</v>
      </c>
    </row>
    <row r="10" spans="1:3">
      <c r="A10" s="4" t="s">
        <v>105</v>
      </c>
      <c r="B10" s="6" t="n">
        <v>-371</v>
      </c>
      <c r="C10" s="6" t="n">
        <v>13842</v>
      </c>
    </row>
    <row r="11" spans="1:3">
      <c r="A11" s="4" t="s">
        <v>481</v>
      </c>
      <c r="B11" s="5" t="n">
        <v>3924</v>
      </c>
      <c r="C11" s="5" t="n">
        <v>3987</v>
      </c>
    </row>
    <row r="12" spans="1:3">
      <c r="A12" s="4" t="s">
        <v>482</v>
      </c>
      <c r="C12" s="5" t="n">
        <v>165</v>
      </c>
    </row>
    <row r="13" spans="1:3">
      <c r="A13" s="4" t="s">
        <v>483</v>
      </c>
      <c r="B13" s="5" t="n">
        <v>3924</v>
      </c>
      <c r="C13" s="5" t="n">
        <v>3822</v>
      </c>
    </row>
    <row r="14" spans="1:3">
      <c r="A14" s="4" t="s">
        <v>484</v>
      </c>
      <c r="C14" s="5" t="n">
        <v>79</v>
      </c>
    </row>
    <row r="15" spans="1:3">
      <c r="A15" s="4" t="s">
        <v>485</v>
      </c>
      <c r="B15" s="5" t="n">
        <v>3924</v>
      </c>
      <c r="C15" s="5" t="n">
        <v>3901</v>
      </c>
    </row>
    <row r="16" spans="1:3">
      <c r="A16" s="4" t="s">
        <v>486</v>
      </c>
      <c r="B16" s="7" t="n">
        <v>-0.09</v>
      </c>
      <c r="C16" s="7" t="n">
        <v>-0.52</v>
      </c>
    </row>
    <row r="17" spans="1:3">
      <c r="A17" s="4" t="s">
        <v>487</v>
      </c>
      <c r="C17" s="8" t="n">
        <v>4.3</v>
      </c>
    </row>
    <row r="18" spans="1:3">
      <c r="A18" s="4" t="s">
        <v>110</v>
      </c>
      <c r="B18" s="8" t="n">
        <v>-0.09</v>
      </c>
      <c r="C18" s="8" t="n">
        <v>3.62</v>
      </c>
    </row>
    <row r="19" spans="1:3">
      <c r="A19" s="4" t="s">
        <v>488</v>
      </c>
      <c r="B19" s="8" t="n">
        <v>-0.09</v>
      </c>
      <c r="C19" s="8" t="n">
        <v>-0.52</v>
      </c>
    </row>
    <row r="20" spans="1:3">
      <c r="A20" s="4" t="s">
        <v>489</v>
      </c>
      <c r="C20" s="8" t="n">
        <v>4.21</v>
      </c>
    </row>
    <row r="21" spans="1:3">
      <c r="A21" s="4" t="s">
        <v>116</v>
      </c>
      <c r="B21" s="7" t="n">
        <v>-0.09</v>
      </c>
      <c r="C21" s="7" t="n">
        <v>3.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90</v>
      </c>
      <c r="B1" s="2" t="s">
        <v>1</v>
      </c>
    </row>
    <row r="2" spans="1:2">
      <c r="B2" s="2" t="s">
        <v>491</v>
      </c>
    </row>
    <row r="3" spans="1:2">
      <c r="A3" s="4" t="s">
        <v>492</v>
      </c>
    </row>
    <row r="4" spans="1:2">
      <c r="A4" s="3" t="s">
        <v>493</v>
      </c>
    </row>
    <row r="5" spans="1:2">
      <c r="A5" s="4" t="s">
        <v>494</v>
      </c>
      <c r="B5" s="5" t="n">
        <v>16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6</v>
      </c>
    </row>
    <row r="3" spans="1:3">
      <c r="A3" s="3" t="s">
        <v>210</v>
      </c>
    </row>
    <row r="4" spans="1:3">
      <c r="A4" s="4" t="s">
        <v>169</v>
      </c>
      <c r="B4" s="6" t="n">
        <v>792</v>
      </c>
      <c r="C4" s="6" t="n">
        <v>6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6</v>
      </c>
      <c r="D2" s="2" t="s">
        <v>446</v>
      </c>
    </row>
    <row r="3" spans="1:4">
      <c r="A3" s="3" t="s">
        <v>497</v>
      </c>
    </row>
    <row r="4" spans="1:4">
      <c r="A4" s="4" t="s">
        <v>498</v>
      </c>
      <c r="C4" s="6" t="n">
        <v>158</v>
      </c>
    </row>
    <row r="5" spans="1:4">
      <c r="A5" s="3" t="s">
        <v>499</v>
      </c>
    </row>
    <row r="6" spans="1:4">
      <c r="A6" s="4" t="s">
        <v>500</v>
      </c>
      <c r="B6" s="6" t="n">
        <v>79061</v>
      </c>
    </row>
    <row r="7" spans="1:4">
      <c r="A7" s="4" t="s">
        <v>501</v>
      </c>
      <c r="B7" s="5" t="n">
        <v>61035</v>
      </c>
      <c r="C7" s="5" t="n">
        <v>54517</v>
      </c>
    </row>
    <row r="8" spans="1:4">
      <c r="A8" s="4" t="s">
        <v>88</v>
      </c>
      <c r="B8" s="5" t="n">
        <v>18026</v>
      </c>
      <c r="C8" s="5" t="n">
        <v>18399</v>
      </c>
    </row>
    <row r="9" spans="1:4">
      <c r="A9" s="4" t="s">
        <v>93</v>
      </c>
      <c r="B9" s="5" t="n">
        <v>-826</v>
      </c>
      <c r="C9" s="5" t="n">
        <v>-1601</v>
      </c>
    </row>
    <row r="10" spans="1:4">
      <c r="A10" s="4" t="s">
        <v>502</v>
      </c>
      <c r="B10" s="5" t="n">
        <v>-71</v>
      </c>
      <c r="C10" s="5" t="n">
        <v>882</v>
      </c>
    </row>
    <row r="11" spans="1:4">
      <c r="A11" s="4" t="s">
        <v>479</v>
      </c>
      <c r="B11" s="5" t="n">
        <v>-371</v>
      </c>
      <c r="C11" s="5" t="n">
        <v>-1988</v>
      </c>
    </row>
    <row r="12" spans="1:4">
      <c r="A12" s="4" t="s">
        <v>105</v>
      </c>
      <c r="B12" s="6" t="n">
        <v>-371</v>
      </c>
      <c r="C12" s="6" t="n">
        <v>13842</v>
      </c>
    </row>
    <row r="13" spans="1:4">
      <c r="A13" s="4" t="s">
        <v>503</v>
      </c>
      <c r="B13" s="7" t="n">
        <v>-0.09</v>
      </c>
      <c r="C13" s="7" t="n">
        <v>3.62</v>
      </c>
    </row>
    <row r="14" spans="1:4">
      <c r="A14" s="4" t="s">
        <v>504</v>
      </c>
      <c r="B14" s="7" t="n">
        <v>-0.09</v>
      </c>
      <c r="C14" s="7" t="n">
        <v>3.55</v>
      </c>
    </row>
    <row r="15" spans="1:4">
      <c r="A15" s="3" t="s">
        <v>505</v>
      </c>
    </row>
    <row r="16" spans="1:4">
      <c r="A16" s="4" t="s">
        <v>506</v>
      </c>
      <c r="B16" s="6" t="n">
        <v>15114</v>
      </c>
      <c r="C16" s="6" t="n">
        <v>11980</v>
      </c>
    </row>
    <row r="17" spans="1:4">
      <c r="A17" s="4" t="s">
        <v>40</v>
      </c>
      <c r="C17" s="5" t="n">
        <v>1166</v>
      </c>
    </row>
    <row r="18" spans="1:4">
      <c r="A18" s="4" t="s">
        <v>42</v>
      </c>
      <c r="B18" s="5" t="n">
        <v>7818</v>
      </c>
      <c r="C18" s="5" t="n">
        <v>7558</v>
      </c>
    </row>
    <row r="19" spans="1:4">
      <c r="A19" s="4" t="s">
        <v>44</v>
      </c>
      <c r="B19" s="5" t="n">
        <v>4649</v>
      </c>
      <c r="C19" s="5" t="n">
        <v>1878</v>
      </c>
    </row>
    <row r="20" spans="1:4">
      <c r="A20" s="4" t="s">
        <v>507</v>
      </c>
      <c r="B20" s="5" t="n">
        <v>1946</v>
      </c>
      <c r="C20" s="5" t="n">
        <v>1895</v>
      </c>
    </row>
    <row r="21" spans="1:4">
      <c r="A21" s="3" t="s">
        <v>508</v>
      </c>
    </row>
    <row r="22" spans="1:4">
      <c r="A22" s="4" t="s">
        <v>60</v>
      </c>
      <c r="B22" s="5" t="n">
        <v>741</v>
      </c>
    </row>
    <row r="23" spans="1:4">
      <c r="A23" s="3" t="s">
        <v>509</v>
      </c>
    </row>
    <row r="24" spans="1:4">
      <c r="A24" s="4" t="s">
        <v>72</v>
      </c>
      <c r="B24" s="5" t="n">
        <v>27246</v>
      </c>
      <c r="C24" s="6" t="n">
        <v>29926</v>
      </c>
    </row>
    <row r="25" spans="1:4">
      <c r="A25" s="4" t="s">
        <v>510</v>
      </c>
    </row>
    <row r="26" spans="1:4">
      <c r="A26" s="3" t="s">
        <v>497</v>
      </c>
    </row>
    <row r="27" spans="1:4">
      <c r="A27" s="4" t="s">
        <v>498</v>
      </c>
      <c r="D27" s="6" t="n">
        <v>158</v>
      </c>
    </row>
    <row r="28" spans="1:4">
      <c r="A28" s="4" t="s">
        <v>511</v>
      </c>
    </row>
    <row r="29" spans="1:4">
      <c r="A29" s="3" t="s">
        <v>499</v>
      </c>
    </row>
    <row r="30" spans="1:4">
      <c r="A30" s="4" t="s">
        <v>500</v>
      </c>
      <c r="B30" s="5" t="n">
        <v>78563</v>
      </c>
    </row>
    <row r="31" spans="1:4">
      <c r="A31" s="4" t="s">
        <v>501</v>
      </c>
      <c r="B31" s="5" t="n">
        <v>60567</v>
      </c>
    </row>
    <row r="32" spans="1:4">
      <c r="A32" s="4" t="s">
        <v>88</v>
      </c>
      <c r="B32" s="5" t="n">
        <v>17996</v>
      </c>
    </row>
    <row r="33" spans="1:4">
      <c r="A33" s="4" t="s">
        <v>93</v>
      </c>
      <c r="B33" s="5" t="n">
        <v>-856</v>
      </c>
    </row>
    <row r="34" spans="1:4">
      <c r="A34" s="4" t="s">
        <v>502</v>
      </c>
      <c r="B34" s="5" t="n">
        <v>-76</v>
      </c>
    </row>
    <row r="35" spans="1:4">
      <c r="A35" s="4" t="s">
        <v>479</v>
      </c>
      <c r="B35" s="5" t="n">
        <v>-396</v>
      </c>
    </row>
    <row r="36" spans="1:4">
      <c r="A36" s="4" t="s">
        <v>105</v>
      </c>
      <c r="B36" s="6" t="n">
        <v>-396</v>
      </c>
    </row>
    <row r="37" spans="1:4">
      <c r="A37" s="4" t="s">
        <v>503</v>
      </c>
      <c r="B37" s="7" t="n">
        <v>-0.1</v>
      </c>
    </row>
    <row r="38" spans="1:4">
      <c r="A38" s="4" t="s">
        <v>504</v>
      </c>
      <c r="B38" s="7" t="n">
        <v>-0.1</v>
      </c>
    </row>
    <row r="39" spans="1:4">
      <c r="A39" s="3" t="s">
        <v>505</v>
      </c>
    </row>
    <row r="40" spans="1:4">
      <c r="A40" s="4" t="s">
        <v>506</v>
      </c>
      <c r="B40" s="6" t="n">
        <v>14929</v>
      </c>
    </row>
    <row r="41" spans="1:4">
      <c r="A41" s="4" t="s">
        <v>40</v>
      </c>
      <c r="B41" s="5" t="n">
        <v>565</v>
      </c>
    </row>
    <row r="42" spans="1:4">
      <c r="A42" s="4" t="s">
        <v>42</v>
      </c>
      <c r="B42" s="5" t="n">
        <v>8484</v>
      </c>
    </row>
    <row r="43" spans="1:4">
      <c r="A43" s="4" t="s">
        <v>44</v>
      </c>
      <c r="B43" s="5" t="n">
        <v>4069</v>
      </c>
    </row>
    <row r="44" spans="1:4">
      <c r="A44" s="4" t="s">
        <v>507</v>
      </c>
      <c r="B44" s="5" t="n">
        <v>2000</v>
      </c>
    </row>
    <row r="45" spans="1:4">
      <c r="A45" s="3" t="s">
        <v>508</v>
      </c>
    </row>
    <row r="46" spans="1:4">
      <c r="A46" s="4" t="s">
        <v>60</v>
      </c>
      <c r="B46" s="5" t="n">
        <v>1444</v>
      </c>
    </row>
    <row r="47" spans="1:4">
      <c r="A47" s="3" t="s">
        <v>509</v>
      </c>
    </row>
    <row r="48" spans="1:4">
      <c r="A48" s="4" t="s">
        <v>72</v>
      </c>
      <c r="B48" s="5" t="n">
        <v>27063</v>
      </c>
    </row>
    <row r="49" spans="1:4">
      <c r="A49" s="4" t="s">
        <v>512</v>
      </c>
    </row>
    <row r="50" spans="1:4">
      <c r="A50" s="3" t="s">
        <v>499</v>
      </c>
    </row>
    <row r="51" spans="1:4">
      <c r="A51" s="4" t="s">
        <v>500</v>
      </c>
      <c r="B51" s="5" t="n">
        <v>498</v>
      </c>
    </row>
    <row r="52" spans="1:4">
      <c r="A52" s="4" t="s">
        <v>501</v>
      </c>
      <c r="B52" s="5" t="n">
        <v>468</v>
      </c>
    </row>
    <row r="53" spans="1:4">
      <c r="A53" s="4" t="s">
        <v>88</v>
      </c>
      <c r="B53" s="5" t="n">
        <v>30</v>
      </c>
    </row>
    <row r="54" spans="1:4">
      <c r="A54" s="4" t="s">
        <v>93</v>
      </c>
      <c r="B54" s="5" t="n">
        <v>30</v>
      </c>
    </row>
    <row r="55" spans="1:4">
      <c r="A55" s="4" t="s">
        <v>502</v>
      </c>
      <c r="B55" s="5" t="n">
        <v>5</v>
      </c>
    </row>
    <row r="56" spans="1:4">
      <c r="A56" s="4" t="s">
        <v>479</v>
      </c>
      <c r="B56" s="5" t="n">
        <v>25</v>
      </c>
    </row>
    <row r="57" spans="1:4">
      <c r="A57" s="4" t="s">
        <v>105</v>
      </c>
      <c r="B57" s="6" t="n">
        <v>25</v>
      </c>
    </row>
    <row r="58" spans="1:4">
      <c r="A58" s="4" t="s">
        <v>503</v>
      </c>
      <c r="B58" s="7" t="n">
        <v>0.01</v>
      </c>
    </row>
    <row r="59" spans="1:4">
      <c r="A59" s="4" t="s">
        <v>504</v>
      </c>
      <c r="B59" s="7" t="n">
        <v>0.01</v>
      </c>
    </row>
    <row r="60" spans="1:4">
      <c r="A60" s="3" t="s">
        <v>505</v>
      </c>
    </row>
    <row r="61" spans="1:4">
      <c r="A61" s="4" t="s">
        <v>506</v>
      </c>
      <c r="B61" s="6" t="n">
        <v>185</v>
      </c>
    </row>
    <row r="62" spans="1:4">
      <c r="A62" s="4" t="s">
        <v>40</v>
      </c>
      <c r="B62" s="5" t="n">
        <v>-565</v>
      </c>
    </row>
    <row r="63" spans="1:4">
      <c r="A63" s="4" t="s">
        <v>42</v>
      </c>
      <c r="B63" s="5" t="n">
        <v>-666</v>
      </c>
    </row>
    <row r="64" spans="1:4">
      <c r="A64" s="4" t="s">
        <v>44</v>
      </c>
      <c r="B64" s="5" t="n">
        <v>580</v>
      </c>
    </row>
    <row r="65" spans="1:4">
      <c r="A65" s="4" t="s">
        <v>507</v>
      </c>
      <c r="B65" s="5" t="n">
        <v>-54</v>
      </c>
    </row>
    <row r="66" spans="1:4">
      <c r="A66" s="3" t="s">
        <v>508</v>
      </c>
    </row>
    <row r="67" spans="1:4">
      <c r="A67" s="4" t="s">
        <v>60</v>
      </c>
      <c r="B67" s="5" t="n">
        <v>-703</v>
      </c>
    </row>
    <row r="68" spans="1:4">
      <c r="A68" s="3" t="s">
        <v>509</v>
      </c>
    </row>
    <row r="69" spans="1:4">
      <c r="A69" s="4" t="s">
        <v>72</v>
      </c>
      <c r="B69" s="6" t="n">
        <v>1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3</v>
      </c>
      <c r="B1" s="2" t="s">
        <v>514</v>
      </c>
    </row>
    <row r="2" spans="1:2">
      <c r="A2" s="4" t="s">
        <v>515</v>
      </c>
    </row>
    <row r="3" spans="1:2">
      <c r="A3" s="3" t="s">
        <v>516</v>
      </c>
    </row>
    <row r="4" spans="1:2">
      <c r="A4" s="4" t="s">
        <v>517</v>
      </c>
      <c r="B4" s="4" t="s">
        <v>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8</v>
      </c>
      <c r="B1" s="2" t="s">
        <v>1</v>
      </c>
    </row>
    <row r="2" spans="1:5">
      <c r="B2" s="2" t="s">
        <v>411</v>
      </c>
      <c r="C2" s="2" t="s">
        <v>426</v>
      </c>
      <c r="D2" s="2" t="s">
        <v>519</v>
      </c>
      <c r="E2" s="2" t="s">
        <v>520</v>
      </c>
    </row>
    <row r="3" spans="1:5">
      <c r="A3" s="3" t="s">
        <v>521</v>
      </c>
    </row>
    <row r="4" spans="1:5">
      <c r="A4" s="4" t="s">
        <v>102</v>
      </c>
      <c r="B4" s="6" t="n">
        <v>-410</v>
      </c>
    </row>
    <row r="5" spans="1:5">
      <c r="A5" s="4" t="s">
        <v>101</v>
      </c>
      <c r="B5" s="5" t="n">
        <v>16838</v>
      </c>
    </row>
    <row r="6" spans="1:5">
      <c r="A6" s="4" t="s">
        <v>103</v>
      </c>
      <c r="B6" s="5" t="n">
        <v>16428</v>
      </c>
    </row>
    <row r="7" spans="1:5">
      <c r="A7" s="4" t="s">
        <v>522</v>
      </c>
    </row>
    <row r="8" spans="1:5">
      <c r="A8" s="3" t="s">
        <v>523</v>
      </c>
    </row>
    <row r="9" spans="1:5">
      <c r="A9" s="4" t="s">
        <v>524</v>
      </c>
      <c r="E9" s="6" t="n">
        <v>14400</v>
      </c>
    </row>
    <row r="10" spans="1:5">
      <c r="A10" s="4" t="s">
        <v>525</v>
      </c>
      <c r="E10" s="5" t="n">
        <v>11700</v>
      </c>
    </row>
    <row r="11" spans="1:5">
      <c r="A11" s="4" t="s">
        <v>526</v>
      </c>
      <c r="E11" s="6" t="n">
        <v>2700</v>
      </c>
    </row>
    <row r="12" spans="1:5">
      <c r="A12" s="4" t="s">
        <v>527</v>
      </c>
      <c r="D12" s="9" t="n">
        <v>400</v>
      </c>
    </row>
    <row r="13" spans="1:5">
      <c r="A13" s="4" t="s">
        <v>528</v>
      </c>
      <c r="B13" s="5" t="n">
        <v>0</v>
      </c>
      <c r="C13" s="6" t="n">
        <v>0</v>
      </c>
    </row>
    <row r="14" spans="1:5">
      <c r="A14" s="4" t="s">
        <v>529</v>
      </c>
      <c r="B14" s="5" t="n">
        <v>0</v>
      </c>
      <c r="C14" s="6" t="n">
        <v>0</v>
      </c>
    </row>
    <row r="15" spans="1:5">
      <c r="A15" s="3" t="s">
        <v>521</v>
      </c>
    </row>
    <row r="16" spans="1:5">
      <c r="A16" s="4" t="s">
        <v>85</v>
      </c>
      <c r="B16" s="5" t="n">
        <v>18365</v>
      </c>
    </row>
    <row r="17" spans="1:5">
      <c r="A17" s="4" t="s">
        <v>87</v>
      </c>
      <c r="B17" s="5" t="n">
        <v>15843</v>
      </c>
    </row>
    <row r="18" spans="1:5">
      <c r="A18" s="4" t="s">
        <v>88</v>
      </c>
      <c r="B18" s="5" t="n">
        <v>2522</v>
      </c>
    </row>
    <row r="19" spans="1:5">
      <c r="A19" s="4" t="s">
        <v>530</v>
      </c>
      <c r="B19" s="5" t="n">
        <v>2837</v>
      </c>
    </row>
    <row r="20" spans="1:5">
      <c r="A20" s="4" t="s">
        <v>93</v>
      </c>
      <c r="B20" s="5" t="n">
        <v>-315</v>
      </c>
    </row>
    <row r="21" spans="1:5">
      <c r="A21" s="4" t="s">
        <v>531</v>
      </c>
      <c r="B21" s="5" t="n">
        <v>-95</v>
      </c>
    </row>
    <row r="22" spans="1:5">
      <c r="A22" s="4" t="s">
        <v>98</v>
      </c>
      <c r="B22" s="5" t="n">
        <v>-410</v>
      </c>
    </row>
    <row r="23" spans="1:5">
      <c r="A23" s="4" t="s">
        <v>532</v>
      </c>
      <c r="B23" s="5" t="n">
        <v>0</v>
      </c>
    </row>
    <row r="24" spans="1:5">
      <c r="A24" s="4" t="s">
        <v>102</v>
      </c>
      <c r="B24" s="5" t="n">
        <v>-410</v>
      </c>
    </row>
    <row r="25" spans="1:5">
      <c r="A25" s="4" t="s">
        <v>101</v>
      </c>
      <c r="B25" s="5" t="n">
        <v>16838</v>
      </c>
    </row>
    <row r="26" spans="1:5">
      <c r="A26" s="4" t="s">
        <v>103</v>
      </c>
      <c r="B26" s="6" t="n">
        <v>16428</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3</v>
      </c>
      <c r="B1" s="2" t="s">
        <v>1</v>
      </c>
    </row>
    <row r="2" spans="1:3">
      <c r="B2" s="2" t="s">
        <v>2</v>
      </c>
      <c r="C2" s="2" t="s">
        <v>36</v>
      </c>
    </row>
    <row r="3" spans="1:3">
      <c r="A3" s="3" t="s">
        <v>534</v>
      </c>
    </row>
    <row r="4" spans="1:3">
      <c r="A4" s="4" t="s">
        <v>535</v>
      </c>
      <c r="B4" s="4" t="s">
        <v>470</v>
      </c>
      <c r="C4" s="4" t="s">
        <v>470</v>
      </c>
    </row>
    <row r="5" spans="1:3">
      <c r="A5" s="4" t="s">
        <v>506</v>
      </c>
      <c r="B5" s="6" t="n">
        <v>15114</v>
      </c>
      <c r="C5" s="6" t="n">
        <v>11980</v>
      </c>
    </row>
    <row r="6" spans="1:3">
      <c r="A6" s="4" t="s">
        <v>536</v>
      </c>
      <c r="B6" s="5" t="n">
        <v>5328</v>
      </c>
    </row>
    <row r="7" spans="1:3">
      <c r="A7" s="4" t="s">
        <v>537</v>
      </c>
      <c r="B7" s="6" t="n">
        <v>300</v>
      </c>
    </row>
    <row r="8" spans="1:3">
      <c r="A8" s="4" t="s">
        <v>538</v>
      </c>
    </row>
    <row r="9" spans="1:3">
      <c r="A9" s="3" t="s">
        <v>534</v>
      </c>
    </row>
    <row r="10" spans="1:3">
      <c r="A10" s="4" t="s">
        <v>535</v>
      </c>
      <c r="B10" s="4" t="s">
        <v>470</v>
      </c>
    </row>
    <row r="11" spans="1:3">
      <c r="A11" s="4" t="s">
        <v>506</v>
      </c>
      <c r="B11" s="6" t="n">
        <v>2100</v>
      </c>
    </row>
    <row r="12" spans="1:3">
      <c r="A12" s="4" t="s">
        <v>539</v>
      </c>
      <c r="B12" s="6" t="n">
        <v>5000</v>
      </c>
    </row>
    <row r="13" spans="1:3">
      <c r="A13" s="4" t="s">
        <v>540</v>
      </c>
      <c r="B13" s="4" t="s">
        <v>541</v>
      </c>
    </row>
    <row r="14" spans="1:3">
      <c r="A14" s="3" t="s">
        <v>542</v>
      </c>
    </row>
    <row r="15" spans="1:3">
      <c r="A15" s="4" t="s">
        <v>543</v>
      </c>
      <c r="B15" s="6" t="n">
        <v>2502</v>
      </c>
    </row>
    <row r="16" spans="1:3">
      <c r="A16" s="4" t="s">
        <v>544</v>
      </c>
      <c r="B16" s="5" t="n">
        <v>2258</v>
      </c>
    </row>
    <row r="17" spans="1:3">
      <c r="A17" s="4" t="s">
        <v>545</v>
      </c>
      <c r="B17" s="5" t="n">
        <v>1880</v>
      </c>
    </row>
    <row r="18" spans="1:3">
      <c r="A18" s="4" t="s">
        <v>546</v>
      </c>
      <c r="B18" s="5" t="n">
        <v>1423</v>
      </c>
    </row>
    <row r="19" spans="1:3">
      <c r="A19" s="4" t="s">
        <v>547</v>
      </c>
      <c r="B19" s="5" t="n">
        <v>8063</v>
      </c>
    </row>
    <row r="20" spans="1:3">
      <c r="A20" s="4" t="s">
        <v>548</v>
      </c>
      <c r="B20" s="5" t="n">
        <v>976</v>
      </c>
    </row>
    <row r="21" spans="1:3">
      <c r="A21" s="4" t="s">
        <v>549</v>
      </c>
      <c r="B21" s="6" t="n">
        <v>70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18"/>
    <col customWidth="1" max="5" min="5" width="37"/>
    <col customWidth="1" max="6" min="6" width="10"/>
  </cols>
  <sheetData>
    <row r="1" spans="1:6">
      <c r="A1" s="1" t="s">
        <v>127</v>
      </c>
      <c r="B1" s="2" t="s">
        <v>128</v>
      </c>
      <c r="C1" s="2" t="s">
        <v>129</v>
      </c>
      <c r="D1" s="2" t="s">
        <v>130</v>
      </c>
      <c r="E1" s="2" t="s">
        <v>73</v>
      </c>
      <c r="F1" s="2" t="s">
        <v>131</v>
      </c>
    </row>
    <row r="2" spans="1:6">
      <c r="A2" s="4" t="s">
        <v>132</v>
      </c>
      <c r="B2" s="5" t="n">
        <v>3935000</v>
      </c>
    </row>
    <row r="3" spans="1:6">
      <c r="A3" s="4" t="s">
        <v>133</v>
      </c>
      <c r="B3" s="6" t="n">
        <v>40</v>
      </c>
      <c r="C3" s="6" t="n">
        <v>13717</v>
      </c>
      <c r="D3" s="6" t="n">
        <v>17407</v>
      </c>
      <c r="E3" s="6" t="n">
        <v>-10163</v>
      </c>
      <c r="F3" s="6" t="n">
        <v>21001</v>
      </c>
    </row>
    <row r="4" spans="1:6">
      <c r="A4" s="3" t="s">
        <v>134</v>
      </c>
    </row>
    <row r="5" spans="1:6">
      <c r="A5" s="4" t="s">
        <v>104</v>
      </c>
      <c r="D5" s="5" t="n">
        <v>14440</v>
      </c>
      <c r="F5" s="5" t="n">
        <v>14440</v>
      </c>
    </row>
    <row r="6" spans="1:6">
      <c r="A6" s="4" t="s">
        <v>125</v>
      </c>
      <c r="E6" s="5" t="n">
        <v>-662</v>
      </c>
      <c r="F6" s="5" t="n">
        <v>-662</v>
      </c>
    </row>
    <row r="7" spans="1:6">
      <c r="A7" s="4" t="s">
        <v>135</v>
      </c>
      <c r="C7" s="5" t="n">
        <v>22</v>
      </c>
      <c r="F7" s="6" t="n">
        <v>22</v>
      </c>
    </row>
    <row r="8" spans="1:6">
      <c r="A8" s="4" t="s">
        <v>136</v>
      </c>
      <c r="B8" s="5" t="n">
        <v>5000</v>
      </c>
      <c r="F8" s="5" t="n">
        <v>4626</v>
      </c>
    </row>
    <row r="9" spans="1:6">
      <c r="A9" s="4" t="s">
        <v>137</v>
      </c>
      <c r="C9" s="5" t="n">
        <v>691</v>
      </c>
      <c r="F9" s="6" t="n">
        <v>691</v>
      </c>
    </row>
    <row r="10" spans="1:6">
      <c r="A10" s="4" t="s">
        <v>138</v>
      </c>
      <c r="B10" s="5" t="n">
        <v>54000</v>
      </c>
    </row>
    <row r="11" spans="1:6">
      <c r="A11" s="4" t="s">
        <v>139</v>
      </c>
      <c r="C11" s="5" t="n">
        <v>231</v>
      </c>
      <c r="F11" s="6" t="n">
        <v>231</v>
      </c>
    </row>
    <row r="12" spans="1:6">
      <c r="A12" s="4" t="s">
        <v>140</v>
      </c>
      <c r="B12" s="5" t="n">
        <v>23000</v>
      </c>
      <c r="F12" s="5" t="n">
        <v>22895</v>
      </c>
    </row>
    <row r="13" spans="1:6">
      <c r="A13" s="4" t="s">
        <v>141</v>
      </c>
      <c r="D13" s="5" t="n">
        <v>-1921</v>
      </c>
      <c r="F13" s="6" t="n">
        <v>-1921</v>
      </c>
    </row>
    <row r="14" spans="1:6">
      <c r="A14" s="4" t="s">
        <v>142</v>
      </c>
      <c r="B14" s="5" t="n">
        <v>4017000</v>
      </c>
      <c r="F14" s="5" t="n">
        <v>4017000</v>
      </c>
    </row>
    <row r="15" spans="1:6">
      <c r="A15" s="4" t="s">
        <v>143</v>
      </c>
      <c r="B15" s="6" t="n">
        <v>40</v>
      </c>
      <c r="C15" s="5" t="n">
        <v>14661</v>
      </c>
      <c r="D15" s="5" t="n">
        <v>29926</v>
      </c>
      <c r="E15" s="5" t="n">
        <v>-10825</v>
      </c>
      <c r="F15" s="6" t="n">
        <v>33802</v>
      </c>
    </row>
    <row r="16" spans="1:6">
      <c r="A16" s="3" t="s">
        <v>134</v>
      </c>
    </row>
    <row r="17" spans="1:6">
      <c r="A17" s="4" t="s">
        <v>144</v>
      </c>
      <c r="D17" s="5" t="n">
        <v>158</v>
      </c>
      <c r="F17" s="5" t="n">
        <v>158</v>
      </c>
    </row>
    <row r="18" spans="1:6">
      <c r="A18" s="4" t="s">
        <v>104</v>
      </c>
      <c r="D18" s="5" t="n">
        <v>-371</v>
      </c>
      <c r="F18" s="5" t="n">
        <v>-371</v>
      </c>
    </row>
    <row r="19" spans="1:6">
      <c r="A19" s="4" t="s">
        <v>125</v>
      </c>
      <c r="E19" s="5" t="n">
        <v>-1768</v>
      </c>
      <c r="F19" s="5" t="n">
        <v>-1768</v>
      </c>
    </row>
    <row r="20" spans="1:6">
      <c r="A20" s="4" t="s">
        <v>135</v>
      </c>
      <c r="C20" s="5" t="n">
        <v>3</v>
      </c>
      <c r="F20" s="6" t="n">
        <v>3</v>
      </c>
    </row>
    <row r="21" spans="1:6">
      <c r="A21" s="4" t="s">
        <v>136</v>
      </c>
      <c r="B21" s="5" t="n">
        <v>1000</v>
      </c>
      <c r="F21" s="5" t="n">
        <v>1000</v>
      </c>
    </row>
    <row r="22" spans="1:6">
      <c r="A22" s="4" t="s">
        <v>137</v>
      </c>
      <c r="C22" s="5" t="n">
        <v>792</v>
      </c>
      <c r="F22" s="6" t="n">
        <v>792</v>
      </c>
    </row>
    <row r="23" spans="1:6">
      <c r="A23" s="4" t="s">
        <v>145</v>
      </c>
      <c r="B23" s="5" t="n">
        <v>-3000</v>
      </c>
    </row>
    <row r="24" spans="1:6">
      <c r="A24" s="4" t="s">
        <v>146</v>
      </c>
      <c r="B24" s="6" t="n">
        <v>1</v>
      </c>
      <c r="F24" s="5" t="n">
        <v>1</v>
      </c>
    </row>
    <row r="25" spans="1:6">
      <c r="A25" s="4" t="s">
        <v>138</v>
      </c>
      <c r="B25" s="5" t="n">
        <v>108000</v>
      </c>
    </row>
    <row r="26" spans="1:6">
      <c r="A26" s="4" t="s">
        <v>139</v>
      </c>
      <c r="B26" s="6" t="n">
        <v>1</v>
      </c>
      <c r="C26" s="5" t="n">
        <v>277</v>
      </c>
      <c r="F26" s="6" t="n">
        <v>278</v>
      </c>
    </row>
    <row r="27" spans="1:6">
      <c r="A27" s="4" t="s">
        <v>140</v>
      </c>
      <c r="B27" s="5" t="n">
        <v>31000</v>
      </c>
      <c r="F27" s="5" t="n">
        <v>29238</v>
      </c>
    </row>
    <row r="28" spans="1:6">
      <c r="A28" s="4" t="s">
        <v>141</v>
      </c>
      <c r="D28" s="5" t="n">
        <v>-2467</v>
      </c>
      <c r="F28" s="6" t="n">
        <v>-2467</v>
      </c>
    </row>
    <row r="29" spans="1:6">
      <c r="A29" s="4" t="s">
        <v>147</v>
      </c>
      <c r="B29" s="5" t="n">
        <v>4154000</v>
      </c>
      <c r="F29" s="5" t="n">
        <v>4154000</v>
      </c>
    </row>
    <row r="30" spans="1:6">
      <c r="A30" s="4" t="s">
        <v>148</v>
      </c>
      <c r="B30" s="6" t="n">
        <v>42</v>
      </c>
      <c r="C30" s="6" t="n">
        <v>15733</v>
      </c>
      <c r="D30" s="6" t="n">
        <v>27246</v>
      </c>
      <c r="E30" s="6" t="n">
        <v>-12593</v>
      </c>
      <c r="F30" s="6" t="n">
        <v>304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0</v>
      </c>
      <c r="B1" s="2" t="s">
        <v>2</v>
      </c>
      <c r="C1" s="2" t="s">
        <v>36</v>
      </c>
    </row>
    <row r="2" spans="1:3">
      <c r="A2" s="3" t="s">
        <v>219</v>
      </c>
    </row>
    <row r="3" spans="1:3">
      <c r="A3" s="4" t="s">
        <v>551</v>
      </c>
      <c r="B3" s="6" t="n">
        <v>889</v>
      </c>
      <c r="C3" s="6" t="n">
        <v>1038</v>
      </c>
    </row>
    <row r="4" spans="1:3">
      <c r="A4" s="4" t="s">
        <v>552</v>
      </c>
      <c r="B4" s="5" t="n">
        <v>-105</v>
      </c>
      <c r="C4" s="5" t="n">
        <v>-228</v>
      </c>
    </row>
    <row r="5" spans="1:3">
      <c r="A5" s="4" t="s">
        <v>553</v>
      </c>
      <c r="B5" s="5" t="n">
        <v>784</v>
      </c>
      <c r="C5" s="5" t="n">
        <v>810</v>
      </c>
    </row>
    <row r="6" spans="1:3">
      <c r="A6" s="4" t="s">
        <v>554</v>
      </c>
      <c r="B6" s="5" t="n">
        <v>367</v>
      </c>
      <c r="C6" s="5" t="n">
        <v>246</v>
      </c>
    </row>
    <row r="7" spans="1:3">
      <c r="A7" s="4" t="s">
        <v>555</v>
      </c>
      <c r="B7" s="5" t="n">
        <v>417</v>
      </c>
      <c r="C7" s="6" t="n">
        <v>564</v>
      </c>
    </row>
    <row r="8" spans="1:3">
      <c r="A8" s="4" t="s">
        <v>543</v>
      </c>
      <c r="B8" s="5" t="n">
        <v>451</v>
      </c>
    </row>
    <row r="9" spans="1:3">
      <c r="A9" s="4" t="s">
        <v>544</v>
      </c>
      <c r="B9" s="5" t="n">
        <v>356</v>
      </c>
    </row>
    <row r="10" spans="1:3">
      <c r="A10" s="4" t="s">
        <v>545</v>
      </c>
      <c r="B10" s="5" t="n">
        <v>67</v>
      </c>
    </row>
    <row r="11" spans="1:3">
      <c r="A11" s="4" t="s">
        <v>546</v>
      </c>
      <c r="B11" s="5" t="n">
        <v>12</v>
      </c>
    </row>
    <row r="12" spans="1:3">
      <c r="A12" s="4" t="s">
        <v>556</v>
      </c>
      <c r="B12" s="6"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7</v>
      </c>
      <c r="B1" s="2" t="s">
        <v>2</v>
      </c>
      <c r="C1" s="2" t="s">
        <v>36</v>
      </c>
    </row>
    <row r="2" spans="1:3">
      <c r="A2" s="3" t="s">
        <v>221</v>
      </c>
    </row>
    <row r="3" spans="1:3">
      <c r="A3" s="4" t="s">
        <v>558</v>
      </c>
      <c r="B3" s="6" t="n">
        <v>671</v>
      </c>
      <c r="C3" s="6" t="n">
        <v>1098</v>
      </c>
    </row>
    <row r="4" spans="1:3">
      <c r="A4" s="4" t="s">
        <v>559</v>
      </c>
      <c r="B4" s="5" t="n">
        <v>93</v>
      </c>
      <c r="C4" s="5" t="n">
        <v>226</v>
      </c>
    </row>
    <row r="5" spans="1:3">
      <c r="A5" s="4" t="s">
        <v>560</v>
      </c>
      <c r="B5" s="5" t="n">
        <v>7054</v>
      </c>
      <c r="C5" s="5" t="n">
        <v>6234</v>
      </c>
    </row>
    <row r="6" spans="1:3">
      <c r="A6" s="4" t="s">
        <v>131</v>
      </c>
      <c r="B6" s="6" t="n">
        <v>7818</v>
      </c>
      <c r="C6" s="6" t="n">
        <v>75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6</v>
      </c>
    </row>
    <row r="3" spans="1:3">
      <c r="A3" s="3" t="s">
        <v>562</v>
      </c>
    </row>
    <row r="4" spans="1:3">
      <c r="A4" s="4" t="s">
        <v>563</v>
      </c>
      <c r="B4" s="6" t="n">
        <v>33802</v>
      </c>
      <c r="C4" s="6" t="n">
        <v>21001</v>
      </c>
    </row>
    <row r="5" spans="1:3">
      <c r="A5" s="4" t="s">
        <v>564</v>
      </c>
      <c r="B5" s="5" t="n">
        <v>30428</v>
      </c>
      <c r="C5" s="5" t="n">
        <v>33802</v>
      </c>
    </row>
    <row r="6" spans="1:3">
      <c r="A6" s="4" t="s">
        <v>73</v>
      </c>
    </row>
    <row r="7" spans="1:3">
      <c r="A7" s="3" t="s">
        <v>562</v>
      </c>
    </row>
    <row r="8" spans="1:3">
      <c r="A8" s="4" t="s">
        <v>563</v>
      </c>
      <c r="B8" s="5" t="n">
        <v>-10825</v>
      </c>
      <c r="C8" s="5" t="n">
        <v>-10163</v>
      </c>
    </row>
    <row r="9" spans="1:3">
      <c r="A9" s="4" t="s">
        <v>565</v>
      </c>
      <c r="B9" s="5" t="n">
        <v>-1828</v>
      </c>
      <c r="C9" s="5" t="n">
        <v>-657</v>
      </c>
    </row>
    <row r="10" spans="1:3">
      <c r="A10" s="4" t="s">
        <v>566</v>
      </c>
      <c r="B10" s="5" t="n">
        <v>60</v>
      </c>
      <c r="C10" s="5" t="n">
        <v>-5</v>
      </c>
    </row>
    <row r="11" spans="1:3">
      <c r="A11" s="4" t="s">
        <v>564</v>
      </c>
      <c r="B11" s="5" t="n">
        <v>-12593</v>
      </c>
      <c r="C11" s="5" t="n">
        <v>-10825</v>
      </c>
    </row>
    <row r="12" spans="1:3">
      <c r="A12" s="4" t="s">
        <v>567</v>
      </c>
    </row>
    <row r="13" spans="1:3">
      <c r="A13" s="3" t="s">
        <v>562</v>
      </c>
    </row>
    <row r="14" spans="1:3">
      <c r="A14" s="4" t="s">
        <v>563</v>
      </c>
      <c r="B14" s="5" t="n">
        <v>-4346</v>
      </c>
      <c r="C14" s="5" t="n">
        <v>-3214</v>
      </c>
    </row>
    <row r="15" spans="1:3">
      <c r="A15" s="4" t="s">
        <v>565</v>
      </c>
      <c r="B15" s="5" t="n">
        <v>-765</v>
      </c>
      <c r="C15" s="5" t="n">
        <v>-1132</v>
      </c>
    </row>
    <row r="16" spans="1:3">
      <c r="A16" s="4" t="s">
        <v>564</v>
      </c>
      <c r="B16" s="5" t="n">
        <v>-5111</v>
      </c>
      <c r="C16" s="5" t="n">
        <v>-4346</v>
      </c>
    </row>
    <row r="17" spans="1:3">
      <c r="A17" s="4" t="s">
        <v>568</v>
      </c>
    </row>
    <row r="18" spans="1:3">
      <c r="A18" s="3" t="s">
        <v>562</v>
      </c>
    </row>
    <row r="19" spans="1:3">
      <c r="A19" s="4" t="s">
        <v>563</v>
      </c>
      <c r="B19" s="5" t="n">
        <v>-6479</v>
      </c>
      <c r="C19" s="5" t="n">
        <v>-6949</v>
      </c>
    </row>
    <row r="20" spans="1:3">
      <c r="A20" s="4" t="s">
        <v>565</v>
      </c>
      <c r="B20" s="5" t="n">
        <v>-1063</v>
      </c>
      <c r="C20" s="5" t="n">
        <v>475</v>
      </c>
    </row>
    <row r="21" spans="1:3">
      <c r="A21" s="4" t="s">
        <v>566</v>
      </c>
      <c r="B21" s="5" t="n">
        <v>60</v>
      </c>
      <c r="C21" s="5" t="n">
        <v>-5</v>
      </c>
    </row>
    <row r="22" spans="1:3">
      <c r="A22" s="4" t="s">
        <v>564</v>
      </c>
      <c r="B22" s="6" t="n">
        <v>-7482</v>
      </c>
      <c r="C22" s="6" t="n">
        <v>-64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6</v>
      </c>
    </row>
    <row r="3" spans="1:3">
      <c r="A3" s="3" t="s">
        <v>224</v>
      </c>
    </row>
    <row r="4" spans="1:3">
      <c r="A4" s="4" t="s">
        <v>570</v>
      </c>
      <c r="B4" s="6" t="n">
        <v>127</v>
      </c>
      <c r="C4" s="6" t="n">
        <v>1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1</v>
      </c>
      <c r="B1" s="2" t="s">
        <v>1</v>
      </c>
    </row>
    <row r="2" spans="1:3">
      <c r="B2" s="2" t="s">
        <v>2</v>
      </c>
      <c r="C2" s="2" t="s">
        <v>36</v>
      </c>
    </row>
    <row r="3" spans="1:3">
      <c r="A3" s="3" t="s">
        <v>572</v>
      </c>
    </row>
    <row r="4" spans="1:3">
      <c r="A4" s="4" t="s">
        <v>437</v>
      </c>
      <c r="B4" s="6" t="n">
        <v>-663</v>
      </c>
      <c r="C4" s="6" t="n">
        <v>-1077</v>
      </c>
    </row>
    <row r="5" spans="1:3">
      <c r="A5" s="4" t="s">
        <v>573</v>
      </c>
      <c r="B5" s="5" t="n">
        <v>221</v>
      </c>
      <c r="C5" s="5" t="n">
        <v>-29</v>
      </c>
    </row>
    <row r="6" spans="1:3">
      <c r="A6" s="4" t="s">
        <v>98</v>
      </c>
      <c r="B6" s="5" t="n">
        <v>-442</v>
      </c>
      <c r="C6" s="5" t="n">
        <v>-1106</v>
      </c>
    </row>
    <row r="7" spans="1:3">
      <c r="A7" s="3" t="s">
        <v>574</v>
      </c>
    </row>
    <row r="8" spans="1:3">
      <c r="A8" s="4" t="s">
        <v>575</v>
      </c>
      <c r="B8" s="5" t="n">
        <v>-141</v>
      </c>
      <c r="C8" s="5" t="n">
        <v>771</v>
      </c>
    </row>
    <row r="9" spans="1:3">
      <c r="A9" s="4" t="s">
        <v>576</v>
      </c>
      <c r="B9" s="5" t="n">
        <v>122</v>
      </c>
      <c r="C9" s="5" t="n">
        <v>47</v>
      </c>
    </row>
    <row r="10" spans="1:3">
      <c r="A10" s="4" t="s">
        <v>577</v>
      </c>
      <c r="B10" s="5" t="n">
        <v>-19</v>
      </c>
      <c r="C10" s="5" t="n">
        <v>818</v>
      </c>
    </row>
    <row r="11" spans="1:3">
      <c r="A11" s="3" t="s">
        <v>578</v>
      </c>
    </row>
    <row r="12" spans="1:3">
      <c r="A12" s="4" t="s">
        <v>575</v>
      </c>
      <c r="B12" s="5" t="n">
        <v>-73</v>
      </c>
      <c r="C12" s="5" t="n">
        <v>259</v>
      </c>
    </row>
    <row r="13" spans="1:3">
      <c r="A13" s="4" t="s">
        <v>576</v>
      </c>
      <c r="B13" s="5" t="n">
        <v>21</v>
      </c>
      <c r="C13" s="5" t="n">
        <v>-118</v>
      </c>
    </row>
    <row r="14" spans="1:3">
      <c r="A14" s="4" t="s">
        <v>573</v>
      </c>
      <c r="C14" s="5" t="n">
        <v>-77</v>
      </c>
    </row>
    <row r="15" spans="1:3">
      <c r="A15" s="4" t="s">
        <v>579</v>
      </c>
      <c r="B15" s="5" t="n">
        <v>-52</v>
      </c>
      <c r="C15" s="5" t="n">
        <v>64</v>
      </c>
    </row>
    <row r="16" spans="1:3">
      <c r="A16" s="4" t="s">
        <v>580</v>
      </c>
      <c r="B16" s="6" t="n">
        <v>-71</v>
      </c>
      <c r="C16" s="6" t="n">
        <v>8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1</v>
      </c>
      <c r="B1" s="2" t="s">
        <v>1</v>
      </c>
    </row>
    <row r="2" spans="1:5">
      <c r="B2" s="2" t="s">
        <v>2</v>
      </c>
      <c r="C2" s="2" t="s">
        <v>582</v>
      </c>
      <c r="D2" s="2" t="s">
        <v>36</v>
      </c>
      <c r="E2" s="2" t="s">
        <v>583</v>
      </c>
    </row>
    <row r="3" spans="1:5">
      <c r="A3" s="3" t="s">
        <v>227</v>
      </c>
    </row>
    <row r="4" spans="1:5">
      <c r="A4" s="4" t="s">
        <v>584</v>
      </c>
      <c r="B4" s="6" t="n">
        <v>-93</v>
      </c>
      <c r="D4" s="6" t="n">
        <v>-269</v>
      </c>
    </row>
    <row r="5" spans="1:5">
      <c r="A5" s="4" t="s">
        <v>585</v>
      </c>
      <c r="B5" s="4" t="s">
        <v>586</v>
      </c>
      <c r="C5" s="4" t="s">
        <v>586</v>
      </c>
      <c r="D5" s="4" t="s">
        <v>587</v>
      </c>
      <c r="E5" s="4" t="s">
        <v>588</v>
      </c>
    </row>
    <row r="6" spans="1:5">
      <c r="A6" s="3" t="s">
        <v>589</v>
      </c>
    </row>
    <row r="7" spans="1:5">
      <c r="A7" s="4" t="s">
        <v>590</v>
      </c>
      <c r="B7" s="6" t="n">
        <v>-73</v>
      </c>
      <c r="D7" s="6" t="n">
        <v>-107</v>
      </c>
    </row>
    <row r="8" spans="1:5">
      <c r="A8" s="4" t="s">
        <v>591</v>
      </c>
      <c r="B8" s="4" t="s">
        <v>592</v>
      </c>
      <c r="D8" s="4" t="s">
        <v>593</v>
      </c>
    </row>
    <row r="9" spans="1:5">
      <c r="A9" s="4" t="s">
        <v>594</v>
      </c>
      <c r="B9" s="6" t="n">
        <v>-46</v>
      </c>
      <c r="D9" s="6" t="n">
        <v>-70</v>
      </c>
    </row>
    <row r="10" spans="1:5">
      <c r="A10" s="4" t="s">
        <v>595</v>
      </c>
      <c r="B10" s="4" t="s">
        <v>596</v>
      </c>
      <c r="D10" s="4" t="s">
        <v>597</v>
      </c>
    </row>
    <row r="11" spans="1:5">
      <c r="A11" s="4" t="s">
        <v>598</v>
      </c>
      <c r="B11" s="6" t="n">
        <v>31</v>
      </c>
      <c r="D11" s="6" t="n">
        <v>-14</v>
      </c>
    </row>
    <row r="12" spans="1:5">
      <c r="A12" s="4" t="s">
        <v>599</v>
      </c>
      <c r="B12" s="4" t="s">
        <v>600</v>
      </c>
      <c r="D12" s="4" t="s">
        <v>601</v>
      </c>
    </row>
    <row r="13" spans="1:5">
      <c r="A13" s="4" t="s">
        <v>602</v>
      </c>
      <c r="B13" s="6" t="n">
        <v>235</v>
      </c>
      <c r="D13" s="6" t="n">
        <v>118</v>
      </c>
    </row>
    <row r="14" spans="1:5">
      <c r="A14" s="4" t="s">
        <v>603</v>
      </c>
      <c r="B14" s="4" t="s">
        <v>604</v>
      </c>
      <c r="D14" s="4" t="s">
        <v>605</v>
      </c>
    </row>
    <row r="15" spans="1:5">
      <c r="A15" s="4" t="s">
        <v>606</v>
      </c>
      <c r="B15" s="6" t="n">
        <v>-48</v>
      </c>
    </row>
    <row r="16" spans="1:5">
      <c r="A16" s="4" t="s">
        <v>60</v>
      </c>
      <c r="B16" s="4" t="s">
        <v>607</v>
      </c>
    </row>
    <row r="17" spans="1:5">
      <c r="A17" s="4" t="s">
        <v>608</v>
      </c>
      <c r="D17" s="6" t="n">
        <v>771</v>
      </c>
    </row>
    <row r="18" spans="1:5">
      <c r="A18" s="4" t="s">
        <v>609</v>
      </c>
      <c r="D18" s="4" t="s">
        <v>610</v>
      </c>
    </row>
    <row r="19" spans="1:5">
      <c r="A19" s="4" t="s">
        <v>611</v>
      </c>
      <c r="D19" s="6" t="n">
        <v>588</v>
      </c>
    </row>
    <row r="20" spans="1:5">
      <c r="A20" s="4" t="s">
        <v>612</v>
      </c>
      <c r="D20" s="4" t="s">
        <v>604</v>
      </c>
    </row>
    <row r="21" spans="1:5">
      <c r="A21" s="4" t="s">
        <v>613</v>
      </c>
      <c r="B21" s="6" t="n">
        <v>17</v>
      </c>
    </row>
    <row r="22" spans="1:5">
      <c r="A22" s="4" t="s">
        <v>614</v>
      </c>
      <c r="B22" s="4" t="s">
        <v>615</v>
      </c>
    </row>
    <row r="23" spans="1:5">
      <c r="A23" s="4" t="s">
        <v>616</v>
      </c>
      <c r="B23" s="6" t="n">
        <v>-41</v>
      </c>
      <c r="D23" s="6" t="n">
        <v>11</v>
      </c>
    </row>
    <row r="24" spans="1:5">
      <c r="A24" s="4" t="s">
        <v>617</v>
      </c>
      <c r="B24" s="4" t="s">
        <v>618</v>
      </c>
      <c r="D24" s="4" t="s">
        <v>619</v>
      </c>
    </row>
    <row r="25" spans="1:5">
      <c r="A25" s="4" t="s">
        <v>620</v>
      </c>
      <c r="B25" s="6" t="n">
        <v>-90</v>
      </c>
      <c r="D25" s="6" t="n">
        <v>-125</v>
      </c>
    </row>
    <row r="26" spans="1:5">
      <c r="A26" s="4" t="s">
        <v>621</v>
      </c>
      <c r="B26" s="4" t="s">
        <v>622</v>
      </c>
      <c r="D26" s="4" t="s">
        <v>623</v>
      </c>
    </row>
    <row r="27" spans="1:5">
      <c r="A27" s="4" t="s">
        <v>624</v>
      </c>
      <c r="B27" s="6" t="n">
        <v>37</v>
      </c>
      <c r="D27" s="6" t="n">
        <v>-21</v>
      </c>
    </row>
    <row r="28" spans="1:5">
      <c r="A28" s="4" t="s">
        <v>625</v>
      </c>
      <c r="B28" s="4" t="s">
        <v>626</v>
      </c>
      <c r="D28" s="4" t="s">
        <v>627</v>
      </c>
    </row>
    <row r="29" spans="1:5">
      <c r="A29" s="4" t="s">
        <v>580</v>
      </c>
      <c r="B29" s="6" t="n">
        <v>-71</v>
      </c>
      <c r="D29" s="6" t="n">
        <v>882</v>
      </c>
    </row>
    <row r="30" spans="1:5">
      <c r="A30" s="4" t="s">
        <v>99</v>
      </c>
      <c r="B30" s="4" t="s">
        <v>628</v>
      </c>
      <c r="D30" s="4" t="s">
        <v>629</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6</v>
      </c>
    </row>
    <row r="2" spans="1:3">
      <c r="A2" s="3" t="s">
        <v>631</v>
      </c>
    </row>
    <row r="3" spans="1:3">
      <c r="A3" s="4" t="s">
        <v>632</v>
      </c>
      <c r="B3" s="6" t="n">
        <v>1378</v>
      </c>
      <c r="C3" s="6" t="n">
        <v>1390</v>
      </c>
    </row>
    <row r="4" spans="1:3">
      <c r="A4" s="4" t="s">
        <v>633</v>
      </c>
      <c r="B4" s="5" t="n">
        <v>81</v>
      </c>
      <c r="C4" s="5" t="n">
        <v>104</v>
      </c>
    </row>
    <row r="5" spans="1:3">
      <c r="A5" s="4" t="s">
        <v>634</v>
      </c>
      <c r="B5" s="5" t="n">
        <v>291</v>
      </c>
      <c r="C5" s="5" t="n">
        <v>451</v>
      </c>
    </row>
    <row r="6" spans="1:3">
      <c r="A6" s="4" t="s">
        <v>635</v>
      </c>
      <c r="B6" s="5" t="n">
        <v>619</v>
      </c>
      <c r="C6" s="5" t="n">
        <v>502</v>
      </c>
    </row>
    <row r="7" spans="1:3">
      <c r="A7" s="4" t="s">
        <v>636</v>
      </c>
      <c r="B7" s="5" t="n">
        <v>380</v>
      </c>
      <c r="C7" s="5" t="n">
        <v>380</v>
      </c>
    </row>
    <row r="8" spans="1:3">
      <c r="A8" s="4" t="s">
        <v>637</v>
      </c>
      <c r="B8" s="5" t="n">
        <v>928</v>
      </c>
      <c r="C8" s="5" t="n">
        <v>626</v>
      </c>
    </row>
    <row r="9" spans="1:3">
      <c r="A9" s="4" t="s">
        <v>638</v>
      </c>
      <c r="B9" s="5" t="n">
        <v>1393</v>
      </c>
      <c r="C9" s="5" t="n">
        <v>1489</v>
      </c>
    </row>
    <row r="10" spans="1:3">
      <c r="A10" s="4" t="s">
        <v>639</v>
      </c>
      <c r="B10" s="5" t="n">
        <v>7</v>
      </c>
      <c r="C10" s="5" t="n">
        <v>7</v>
      </c>
    </row>
    <row r="11" spans="1:3">
      <c r="A11" s="4" t="s">
        <v>640</v>
      </c>
      <c r="B11" s="5" t="n">
        <v>-232</v>
      </c>
      <c r="C11" s="5" t="n">
        <v>-396</v>
      </c>
    </row>
    <row r="12" spans="1:3">
      <c r="A12" s="4" t="s">
        <v>641</v>
      </c>
      <c r="B12" s="5" t="n">
        <v>4845</v>
      </c>
      <c r="C12" s="5" t="n">
        <v>4553</v>
      </c>
    </row>
    <row r="13" spans="1:3">
      <c r="A13" s="4" t="s">
        <v>642</v>
      </c>
      <c r="B13" s="5" t="n">
        <v>-2899</v>
      </c>
      <c r="C13" s="5" t="n">
        <v>-2658</v>
      </c>
    </row>
    <row r="14" spans="1:3">
      <c r="A14" s="4" t="s">
        <v>643</v>
      </c>
      <c r="B14" s="5" t="n">
        <v>1946</v>
      </c>
      <c r="C14" s="5" t="n">
        <v>1895</v>
      </c>
    </row>
    <row r="15" spans="1:3">
      <c r="A15" s="4" t="s">
        <v>644</v>
      </c>
      <c r="B15" s="5" t="n">
        <v>0</v>
      </c>
      <c r="C15" s="5" t="n">
        <v>0</v>
      </c>
    </row>
    <row r="16" spans="1:3">
      <c r="A16" s="4" t="s">
        <v>645</v>
      </c>
      <c r="B16" s="6" t="n">
        <v>1946</v>
      </c>
      <c r="C16" s="6" t="n">
        <v>18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46</v>
      </c>
      <c r="B1" s="2" t="s">
        <v>1</v>
      </c>
    </row>
    <row r="2" spans="1:5">
      <c r="B2" s="2" t="s">
        <v>2</v>
      </c>
      <c r="C2" s="2" t="s">
        <v>582</v>
      </c>
      <c r="D2" s="2" t="s">
        <v>36</v>
      </c>
      <c r="E2" s="2" t="s">
        <v>583</v>
      </c>
    </row>
    <row r="3" spans="1:5">
      <c r="A3" s="4" t="s">
        <v>647</v>
      </c>
      <c r="B3" s="4" t="s">
        <v>586</v>
      </c>
      <c r="C3" s="4" t="s">
        <v>586</v>
      </c>
      <c r="D3" s="4" t="s">
        <v>587</v>
      </c>
      <c r="E3" s="4" t="s">
        <v>588</v>
      </c>
    </row>
    <row r="4" spans="1:5">
      <c r="A4" s="4" t="s">
        <v>648</v>
      </c>
      <c r="B4" s="6" t="n">
        <v>600</v>
      </c>
    </row>
    <row r="5" spans="1:5">
      <c r="A5" s="4" t="s">
        <v>649</v>
      </c>
      <c r="B5" s="5" t="n">
        <v>800</v>
      </c>
    </row>
    <row r="6" spans="1:5">
      <c r="A6" s="4" t="s">
        <v>650</v>
      </c>
      <c r="B6" s="5" t="n">
        <v>11000</v>
      </c>
      <c r="D6" s="6" t="n">
        <v>12700</v>
      </c>
    </row>
    <row r="7" spans="1:5">
      <c r="A7" s="4" t="s">
        <v>437</v>
      </c>
    </row>
    <row r="8" spans="1:5">
      <c r="A8" s="4" t="s">
        <v>651</v>
      </c>
      <c r="B8" s="5" t="n">
        <v>241</v>
      </c>
    </row>
    <row r="9" spans="1:5">
      <c r="A9" s="4" t="s">
        <v>652</v>
      </c>
      <c r="B9" s="5" t="n">
        <v>2000</v>
      </c>
      <c r="D9" s="5" t="n">
        <v>1000</v>
      </c>
    </row>
    <row r="10" spans="1:5">
      <c r="A10" s="4" t="s">
        <v>576</v>
      </c>
    </row>
    <row r="11" spans="1:5">
      <c r="A11" s="4" t="s">
        <v>651</v>
      </c>
      <c r="B11" s="5" t="n">
        <v>241</v>
      </c>
    </row>
    <row r="12" spans="1:5">
      <c r="A12" s="4" t="s">
        <v>652</v>
      </c>
      <c r="B12" s="5" t="n">
        <v>4800</v>
      </c>
      <c r="D12" s="6" t="n">
        <v>2000</v>
      </c>
    </row>
    <row r="13" spans="1:5">
      <c r="A13" s="4" t="s">
        <v>653</v>
      </c>
      <c r="B13" s="5" t="n">
        <v>55</v>
      </c>
    </row>
    <row r="14" spans="1:5">
      <c r="A14" s="4" t="s">
        <v>654</v>
      </c>
    </row>
    <row r="15" spans="1:5">
      <c r="A15" s="4" t="s">
        <v>652</v>
      </c>
      <c r="B15" s="6" t="n">
        <v>82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5</v>
      </c>
      <c r="B1" s="2" t="s">
        <v>1</v>
      </c>
    </row>
    <row r="2" spans="1:3">
      <c r="B2" s="2" t="s">
        <v>2</v>
      </c>
      <c r="C2" s="2" t="s">
        <v>36</v>
      </c>
    </row>
    <row r="3" spans="1:3">
      <c r="A3" s="3" t="s">
        <v>227</v>
      </c>
    </row>
    <row r="4" spans="1:3">
      <c r="A4" s="4" t="s">
        <v>656</v>
      </c>
      <c r="B4" s="6" t="n">
        <v>220</v>
      </c>
      <c r="C4" s="6" t="n">
        <v>209</v>
      </c>
    </row>
    <row r="5" spans="1:3">
      <c r="A5" s="4" t="s">
        <v>657</v>
      </c>
      <c r="B5" s="5" t="n">
        <v>13</v>
      </c>
      <c r="C5" s="5" t="n">
        <v>11</v>
      </c>
    </row>
    <row r="6" spans="1:3">
      <c r="A6" s="4" t="s">
        <v>658</v>
      </c>
      <c r="B6" s="5" t="n">
        <v>-233</v>
      </c>
    </row>
    <row r="7" spans="1:3">
      <c r="A7" s="4" t="s">
        <v>659</v>
      </c>
      <c r="B7" s="6" t="n">
        <v>0</v>
      </c>
      <c r="C7" s="6" t="n">
        <v>2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6</v>
      </c>
    </row>
    <row r="2" spans="1:3">
      <c r="A2" s="3" t="s">
        <v>661</v>
      </c>
    </row>
    <row r="3" spans="1:3">
      <c r="A3" s="4" t="s">
        <v>662</v>
      </c>
      <c r="B3" s="6" t="n">
        <v>8719</v>
      </c>
      <c r="C3" s="6" t="n">
        <v>7899</v>
      </c>
    </row>
    <row r="4" spans="1:3">
      <c r="A4" s="4" t="s">
        <v>663</v>
      </c>
      <c r="B4" s="5" t="n">
        <v>-7446</v>
      </c>
      <c r="C4" s="5" t="n">
        <v>-7052</v>
      </c>
    </row>
    <row r="5" spans="1:3">
      <c r="A5" s="4" t="s">
        <v>46</v>
      </c>
      <c r="B5" s="5" t="n">
        <v>1273</v>
      </c>
      <c r="C5" s="5" t="n">
        <v>847</v>
      </c>
    </row>
    <row r="6" spans="1:3">
      <c r="A6" s="4" t="s">
        <v>664</v>
      </c>
    </row>
    <row r="7" spans="1:3">
      <c r="A7" s="3" t="s">
        <v>661</v>
      </c>
    </row>
    <row r="8" spans="1:3">
      <c r="A8" s="4" t="s">
        <v>662</v>
      </c>
      <c r="B8" s="5" t="n">
        <v>224</v>
      </c>
      <c r="C8" s="5" t="n">
        <v>224</v>
      </c>
    </row>
    <row r="9" spans="1:3">
      <c r="A9" s="4" t="s">
        <v>665</v>
      </c>
    </row>
    <row r="10" spans="1:3">
      <c r="A10" s="3" t="s">
        <v>661</v>
      </c>
    </row>
    <row r="11" spans="1:3">
      <c r="A11" s="4" t="s">
        <v>662</v>
      </c>
      <c r="B11" s="5" t="n">
        <v>8397</v>
      </c>
      <c r="C11" s="5" t="n">
        <v>7574</v>
      </c>
    </row>
    <row r="12" spans="1:3">
      <c r="A12" s="4" t="s">
        <v>666</v>
      </c>
    </row>
    <row r="13" spans="1:3">
      <c r="A13" s="3" t="s">
        <v>661</v>
      </c>
    </row>
    <row r="14" spans="1:3">
      <c r="A14" s="4" t="s">
        <v>662</v>
      </c>
      <c r="B14" s="6" t="n">
        <v>98</v>
      </c>
      <c r="C14" s="6" t="n">
        <v>1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9</v>
      </c>
      <c r="B1" s="2" t="s">
        <v>150</v>
      </c>
      <c r="C1" s="2" t="s">
        <v>151</v>
      </c>
      <c r="D1" s="2" t="s">
        <v>152</v>
      </c>
      <c r="E1" s="2" t="s">
        <v>153</v>
      </c>
      <c r="F1" s="2" t="s">
        <v>154</v>
      </c>
      <c r="G1" s="2" t="s">
        <v>155</v>
      </c>
      <c r="H1" s="2" t="s">
        <v>156</v>
      </c>
      <c r="I1" s="2" t="s">
        <v>157</v>
      </c>
      <c r="J1" s="2" t="s">
        <v>2</v>
      </c>
      <c r="K1" s="2" t="s">
        <v>36</v>
      </c>
    </row>
    <row r="2" spans="1:11">
      <c r="A2" s="3" t="s">
        <v>158</v>
      </c>
    </row>
    <row r="3" spans="1:11">
      <c r="A3" s="4" t="s">
        <v>159</v>
      </c>
      <c r="B3" s="7" t="n">
        <v>0.15</v>
      </c>
      <c r="C3" s="7" t="n">
        <v>0.15</v>
      </c>
      <c r="D3" s="7" t="n">
        <v>0.15</v>
      </c>
      <c r="E3" s="7" t="n">
        <v>0.15</v>
      </c>
      <c r="F3" s="7" t="n">
        <v>0.15</v>
      </c>
      <c r="G3" s="7" t="n">
        <v>0.11</v>
      </c>
      <c r="H3" s="7" t="n">
        <v>0.11</v>
      </c>
      <c r="I3" s="7" t="n">
        <v>0.11</v>
      </c>
      <c r="J3" s="7" t="n">
        <v>0.6</v>
      </c>
      <c r="K3" s="7" t="n">
        <v>0.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6</v>
      </c>
    </row>
    <row r="3" spans="1:3">
      <c r="A3" s="3" t="s">
        <v>230</v>
      </c>
    </row>
    <row r="4" spans="1:3">
      <c r="A4" s="4" t="s">
        <v>668</v>
      </c>
      <c r="B4" s="6" t="n">
        <v>405</v>
      </c>
      <c r="C4" s="6" t="n">
        <v>5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6</v>
      </c>
    </row>
    <row r="3" spans="1:3">
      <c r="A3" s="3" t="s">
        <v>670</v>
      </c>
    </row>
    <row r="4" spans="1:3">
      <c r="A4" s="4" t="s">
        <v>671</v>
      </c>
      <c r="B4" s="6" t="n">
        <v>1173</v>
      </c>
      <c r="C4" s="6" t="n">
        <v>1173</v>
      </c>
    </row>
    <row r="5" spans="1:3">
      <c r="A5" s="4" t="s">
        <v>672</v>
      </c>
      <c r="B5" s="5" t="n">
        <v>1136</v>
      </c>
      <c r="C5" s="5" t="n">
        <v>1125</v>
      </c>
    </row>
    <row r="6" spans="1:3">
      <c r="A6" s="4" t="s">
        <v>673</v>
      </c>
      <c r="B6" s="6" t="n">
        <v>37</v>
      </c>
      <c r="C6" s="6" t="n">
        <v>48</v>
      </c>
    </row>
    <row r="7" spans="1:3">
      <c r="A7" s="4" t="s">
        <v>674</v>
      </c>
    </row>
    <row r="8" spans="1:3">
      <c r="A8" s="3" t="s">
        <v>670</v>
      </c>
    </row>
    <row r="9" spans="1:3">
      <c r="A9" s="4" t="s">
        <v>675</v>
      </c>
      <c r="B9" s="4" t="s">
        <v>676</v>
      </c>
      <c r="C9" s="4" t="s">
        <v>462</v>
      </c>
    </row>
    <row r="10" spans="1:3">
      <c r="A10" s="4" t="s">
        <v>671</v>
      </c>
      <c r="B10" s="6" t="n">
        <v>910</v>
      </c>
      <c r="C10" s="6" t="n">
        <v>910</v>
      </c>
    </row>
    <row r="11" spans="1:3">
      <c r="A11" s="4" t="s">
        <v>672</v>
      </c>
      <c r="B11" s="5" t="n">
        <v>873</v>
      </c>
      <c r="C11" s="5" t="n">
        <v>864</v>
      </c>
    </row>
    <row r="12" spans="1:3">
      <c r="A12" s="4" t="s">
        <v>673</v>
      </c>
      <c r="B12" s="6" t="n">
        <v>37</v>
      </c>
      <c r="C12" s="6" t="n">
        <v>46</v>
      </c>
    </row>
    <row r="13" spans="1:3">
      <c r="A13" s="4" t="s">
        <v>677</v>
      </c>
    </row>
    <row r="14" spans="1:3">
      <c r="A14" s="3" t="s">
        <v>670</v>
      </c>
    </row>
    <row r="15" spans="1:3">
      <c r="A15" s="4" t="s">
        <v>675</v>
      </c>
      <c r="B15" s="4" t="s">
        <v>678</v>
      </c>
      <c r="C15" s="4" t="s">
        <v>678</v>
      </c>
    </row>
    <row r="16" spans="1:3">
      <c r="A16" s="4" t="s">
        <v>671</v>
      </c>
      <c r="B16" s="6" t="n">
        <v>93</v>
      </c>
      <c r="C16" s="6" t="n">
        <v>93</v>
      </c>
    </row>
    <row r="17" spans="1:3">
      <c r="A17" s="4" t="s">
        <v>672</v>
      </c>
      <c r="B17" s="5" t="n">
        <v>93</v>
      </c>
      <c r="C17" s="5" t="n">
        <v>93</v>
      </c>
    </row>
    <row r="18" spans="1:3">
      <c r="A18" s="4" t="s">
        <v>673</v>
      </c>
      <c r="B18" s="6" t="n">
        <v>0</v>
      </c>
      <c r="C18" s="6" t="n">
        <v>0</v>
      </c>
    </row>
    <row r="19" spans="1:3">
      <c r="A19" s="4" t="s">
        <v>679</v>
      </c>
    </row>
    <row r="20" spans="1:3">
      <c r="A20" s="3" t="s">
        <v>670</v>
      </c>
    </row>
    <row r="21" spans="1:3">
      <c r="A21" s="4" t="s">
        <v>675</v>
      </c>
      <c r="B21" s="4" t="s">
        <v>678</v>
      </c>
      <c r="C21" s="4" t="s">
        <v>678</v>
      </c>
    </row>
    <row r="22" spans="1:3">
      <c r="A22" s="4" t="s">
        <v>671</v>
      </c>
      <c r="B22" s="6" t="n">
        <v>30</v>
      </c>
      <c r="C22" s="6" t="n">
        <v>30</v>
      </c>
    </row>
    <row r="23" spans="1:3">
      <c r="A23" s="4" t="s">
        <v>672</v>
      </c>
      <c r="B23" s="5" t="n">
        <v>30</v>
      </c>
      <c r="C23" s="5" t="n">
        <v>30</v>
      </c>
    </row>
    <row r="24" spans="1:3">
      <c r="A24" s="4" t="s">
        <v>673</v>
      </c>
      <c r="B24" s="6" t="n">
        <v>0</v>
      </c>
      <c r="C24" s="6" t="n">
        <v>0</v>
      </c>
    </row>
    <row r="25" spans="1:3">
      <c r="A25" s="4" t="s">
        <v>680</v>
      </c>
    </row>
    <row r="26" spans="1:3">
      <c r="A26" s="3" t="s">
        <v>670</v>
      </c>
    </row>
    <row r="27" spans="1:3">
      <c r="A27" s="4" t="s">
        <v>675</v>
      </c>
      <c r="B27" s="4" t="s">
        <v>678</v>
      </c>
      <c r="C27" s="4" t="s">
        <v>678</v>
      </c>
    </row>
    <row r="28" spans="1:3">
      <c r="A28" s="4" t="s">
        <v>671</v>
      </c>
      <c r="B28" s="6" t="n">
        <v>140</v>
      </c>
      <c r="C28" s="6" t="n">
        <v>140</v>
      </c>
    </row>
    <row r="29" spans="1:3">
      <c r="A29" s="4" t="s">
        <v>672</v>
      </c>
      <c r="B29" s="5" t="n">
        <v>140</v>
      </c>
      <c r="C29" s="5" t="n">
        <v>138</v>
      </c>
    </row>
    <row r="30" spans="1:3">
      <c r="A30" s="4" t="s">
        <v>673</v>
      </c>
      <c r="B30" s="6" t="n">
        <v>0</v>
      </c>
      <c r="C30" s="6"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6</v>
      </c>
    </row>
    <row r="3" spans="1:3">
      <c r="A3" s="3" t="s">
        <v>233</v>
      </c>
    </row>
    <row r="4" spans="1:3">
      <c r="A4" s="4" t="s">
        <v>682</v>
      </c>
      <c r="B4" s="6" t="n">
        <v>11</v>
      </c>
      <c r="C4" s="6" t="n">
        <v>1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6</v>
      </c>
    </row>
    <row r="2" spans="1:3">
      <c r="A2" s="3" t="s">
        <v>233</v>
      </c>
    </row>
    <row r="3" spans="1:3">
      <c r="A3" s="4" t="s">
        <v>543</v>
      </c>
      <c r="B3" s="6" t="n">
        <v>9</v>
      </c>
    </row>
    <row r="4" spans="1:3">
      <c r="A4" s="4" t="s">
        <v>544</v>
      </c>
      <c r="B4" s="5" t="n">
        <v>9</v>
      </c>
    </row>
    <row r="5" spans="1:3">
      <c r="A5" s="4" t="s">
        <v>545</v>
      </c>
      <c r="B5" s="5" t="n">
        <v>9</v>
      </c>
    </row>
    <row r="6" spans="1:3">
      <c r="A6" s="4" t="s">
        <v>546</v>
      </c>
      <c r="B6" s="5" t="n">
        <v>9</v>
      </c>
    </row>
    <row r="7" spans="1:3">
      <c r="A7" s="4" t="s">
        <v>556</v>
      </c>
      <c r="B7" s="5" t="n">
        <v>1</v>
      </c>
    </row>
    <row r="8" spans="1:3">
      <c r="A8" s="4" t="s">
        <v>131</v>
      </c>
      <c r="B8" s="6" t="n">
        <v>37</v>
      </c>
      <c r="C8" s="6" t="n">
        <v>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4</v>
      </c>
      <c r="B1" s="2" t="s">
        <v>2</v>
      </c>
      <c r="C1" s="2" t="s">
        <v>36</v>
      </c>
    </row>
    <row r="2" spans="1:3">
      <c r="A2" s="3" t="s">
        <v>236</v>
      </c>
    </row>
    <row r="3" spans="1:3">
      <c r="A3" s="4" t="s">
        <v>685</v>
      </c>
      <c r="B3" s="6" t="n">
        <v>13495</v>
      </c>
      <c r="C3" s="6" t="n">
        <v>4466</v>
      </c>
    </row>
    <row r="4" spans="1:3">
      <c r="A4" s="4" t="s">
        <v>686</v>
      </c>
      <c r="B4" s="5" t="n">
        <v>359</v>
      </c>
      <c r="C4" s="5" t="n">
        <v>312</v>
      </c>
    </row>
    <row r="5" spans="1:3">
      <c r="A5" s="4" t="s">
        <v>687</v>
      </c>
      <c r="B5" s="5" t="n">
        <v>992</v>
      </c>
      <c r="C5" s="5" t="n">
        <v>1836</v>
      </c>
    </row>
    <row r="6" spans="1:3">
      <c r="A6" s="4" t="s">
        <v>688</v>
      </c>
      <c r="B6" s="5" t="n">
        <v>369</v>
      </c>
      <c r="C6" s="5" t="n">
        <v>308</v>
      </c>
    </row>
    <row r="7" spans="1:3">
      <c r="A7" s="4" t="s">
        <v>689</v>
      </c>
      <c r="B7" s="5" t="n">
        <v>353</v>
      </c>
      <c r="C7" s="5" t="n">
        <v>313</v>
      </c>
    </row>
    <row r="8" spans="1:3">
      <c r="A8" s="4" t="s">
        <v>690</v>
      </c>
      <c r="B8" s="5" t="n">
        <v>105</v>
      </c>
      <c r="C8" s="5" t="n">
        <v>108</v>
      </c>
    </row>
    <row r="9" spans="1:3">
      <c r="A9" s="4" t="s">
        <v>691</v>
      </c>
      <c r="B9" s="5" t="n">
        <v>502</v>
      </c>
      <c r="C9" s="5" t="n">
        <v>1934</v>
      </c>
    </row>
    <row r="10" spans="1:3">
      <c r="A10" s="4" t="s">
        <v>692</v>
      </c>
      <c r="B10" s="6" t="n">
        <v>16175</v>
      </c>
      <c r="C10" s="6" t="n">
        <v>92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1"/>
  </cols>
  <sheetData>
    <row r="1" spans="1:2">
      <c r="A1" s="1" t="s">
        <v>693</v>
      </c>
      <c r="B1" s="2" t="s">
        <v>1</v>
      </c>
    </row>
    <row r="2" spans="1:2">
      <c r="B2" s="2" t="s">
        <v>426</v>
      </c>
    </row>
    <row r="3" spans="1:2">
      <c r="A3" s="3" t="s">
        <v>694</v>
      </c>
    </row>
    <row r="4" spans="1:2">
      <c r="A4" s="4" t="s">
        <v>695</v>
      </c>
      <c r="B4" s="6" t="n">
        <v>1001</v>
      </c>
    </row>
    <row r="5" spans="1:2">
      <c r="A5" s="4" t="s">
        <v>694</v>
      </c>
    </row>
    <row r="6" spans="1:2">
      <c r="A6" s="3" t="s">
        <v>694</v>
      </c>
    </row>
    <row r="7" spans="1:2">
      <c r="A7" s="4" t="s">
        <v>695</v>
      </c>
      <c r="B7" s="6" t="n">
        <v>1000</v>
      </c>
    </row>
    <row r="8" spans="1:2">
      <c r="A8" s="4" t="s">
        <v>696</v>
      </c>
      <c r="B8" s="4" t="s">
        <v>697</v>
      </c>
    </row>
    <row r="9" spans="1:2">
      <c r="A9" s="3" t="s">
        <v>698</v>
      </c>
    </row>
    <row r="10" spans="1:2">
      <c r="A10" s="4" t="s">
        <v>543</v>
      </c>
      <c r="B10" s="6" t="n">
        <v>359</v>
      </c>
    </row>
    <row r="11" spans="1:2">
      <c r="A11" s="4" t="s">
        <v>544</v>
      </c>
      <c r="B11" s="5" t="n">
        <v>359</v>
      </c>
    </row>
    <row r="12" spans="1:2">
      <c r="A12" s="4" t="s">
        <v>545</v>
      </c>
      <c r="B12" s="5" t="n">
        <v>359</v>
      </c>
    </row>
    <row r="13" spans="1:2">
      <c r="A13" s="4" t="s">
        <v>131</v>
      </c>
      <c r="B13" s="5" t="n">
        <v>1077</v>
      </c>
    </row>
    <row r="14" spans="1:2">
      <c r="A14" s="4" t="s">
        <v>699</v>
      </c>
      <c r="B14" s="5" t="n">
        <v>76</v>
      </c>
    </row>
    <row r="15" spans="1:2">
      <c r="A15" s="4" t="s">
        <v>131</v>
      </c>
      <c r="B15" s="6" t="n">
        <v>10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1"/>
  </cols>
  <sheetData>
    <row r="1" spans="1:2">
      <c r="A1" s="1" t="s">
        <v>700</v>
      </c>
      <c r="B1" s="2" t="s">
        <v>426</v>
      </c>
    </row>
    <row r="2" spans="1:2">
      <c r="A2" s="3" t="s">
        <v>701</v>
      </c>
    </row>
    <row r="3" spans="1:2">
      <c r="A3" s="4" t="s">
        <v>59</v>
      </c>
      <c r="B3" s="6" t="n">
        <v>317</v>
      </c>
    </row>
    <row r="4" spans="1:2">
      <c r="A4" s="3" t="s">
        <v>702</v>
      </c>
    </row>
    <row r="5" spans="1:2">
      <c r="A5" s="4" t="s">
        <v>63</v>
      </c>
      <c r="B5" s="5" t="n">
        <v>684</v>
      </c>
    </row>
    <row r="6" spans="1:2">
      <c r="A6" s="4" t="s">
        <v>694</v>
      </c>
    </row>
    <row r="7" spans="1:2">
      <c r="A7" s="3" t="s">
        <v>701</v>
      </c>
    </row>
    <row r="8" spans="1:2">
      <c r="A8" s="4" t="s">
        <v>703</v>
      </c>
      <c r="B8" s="5" t="n">
        <v>359</v>
      </c>
    </row>
    <row r="9" spans="1:2">
      <c r="A9" s="4" t="s">
        <v>699</v>
      </c>
      <c r="B9" s="5" t="n">
        <v>42</v>
      </c>
    </row>
    <row r="10" spans="1:2">
      <c r="A10" s="4" t="s">
        <v>59</v>
      </c>
      <c r="B10" s="5" t="n">
        <v>317</v>
      </c>
    </row>
    <row r="11" spans="1:2">
      <c r="A11" s="3" t="s">
        <v>702</v>
      </c>
    </row>
    <row r="12" spans="1:2">
      <c r="A12" s="4" t="s">
        <v>704</v>
      </c>
      <c r="B12" s="5" t="n">
        <v>718</v>
      </c>
    </row>
    <row r="13" spans="1:2">
      <c r="A13" s="4" t="s">
        <v>699</v>
      </c>
      <c r="B13" s="5" t="n">
        <v>34</v>
      </c>
    </row>
    <row r="14" spans="1:2">
      <c r="A14" s="4" t="s">
        <v>63</v>
      </c>
      <c r="B14" s="6" t="n">
        <v>6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05</v>
      </c>
      <c r="B1" s="2" t="s">
        <v>1</v>
      </c>
    </row>
    <row r="2" spans="1:3">
      <c r="B2" s="2" t="s">
        <v>2</v>
      </c>
      <c r="C2" s="2" t="s">
        <v>36</v>
      </c>
    </row>
    <row r="3" spans="1:3">
      <c r="A3" s="3" t="s">
        <v>236</v>
      </c>
    </row>
    <row r="4" spans="1:3">
      <c r="A4" s="4" t="s">
        <v>706</v>
      </c>
      <c r="B4" s="6" t="n">
        <v>107538</v>
      </c>
      <c r="C4" s="6" t="n">
        <v>121450</v>
      </c>
    </row>
    <row r="5" spans="1:3">
      <c r="A5" s="4" t="s">
        <v>707</v>
      </c>
      <c r="B5" s="5" t="n">
        <v>34207</v>
      </c>
      <c r="C5" s="5" t="n">
        <v>26539</v>
      </c>
    </row>
    <row r="6" spans="1:3">
      <c r="A6" s="4" t="s">
        <v>708</v>
      </c>
      <c r="B6" s="5" t="n">
        <v>-37007</v>
      </c>
      <c r="C6" s="5" t="n">
        <v>-40451</v>
      </c>
    </row>
    <row r="7" spans="1:3">
      <c r="A7" s="4" t="s">
        <v>709</v>
      </c>
      <c r="B7" s="6" t="n">
        <v>104738</v>
      </c>
      <c r="C7" s="6" t="n">
        <v>10753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6</v>
      </c>
      <c r="D2" s="2" t="s">
        <v>711</v>
      </c>
    </row>
    <row r="3" spans="1:4">
      <c r="A3" s="3" t="s">
        <v>712</v>
      </c>
    </row>
    <row r="4" spans="1:4">
      <c r="A4" s="4" t="s">
        <v>713</v>
      </c>
      <c r="D4" s="5" t="n">
        <v>300000</v>
      </c>
    </row>
    <row r="5" spans="1:4">
      <c r="A5" s="4" t="s">
        <v>714</v>
      </c>
      <c r="B5" s="5" t="n">
        <v>300000</v>
      </c>
    </row>
    <row r="6" spans="1:4">
      <c r="A6" s="4" t="s">
        <v>715</v>
      </c>
      <c r="B6" s="5" t="n">
        <v>320715</v>
      </c>
    </row>
    <row r="7" spans="1:4">
      <c r="A7" s="4" t="s">
        <v>716</v>
      </c>
      <c r="B7" s="6" t="n">
        <v>792000</v>
      </c>
      <c r="C7" s="6" t="n">
        <v>691000</v>
      </c>
    </row>
    <row r="8" spans="1:4">
      <c r="A8" s="4" t="s">
        <v>717</v>
      </c>
      <c r="B8" s="5" t="n">
        <v>108000</v>
      </c>
      <c r="C8" s="5" t="n">
        <v>72000</v>
      </c>
    </row>
    <row r="9" spans="1:4">
      <c r="A9" s="4" t="s">
        <v>718</v>
      </c>
      <c r="B9" s="6" t="n">
        <v>0</v>
      </c>
      <c r="C9" s="6" t="n">
        <v>0</v>
      </c>
    </row>
    <row r="10" spans="1:4">
      <c r="A10" s="4" t="s">
        <v>719</v>
      </c>
    </row>
    <row r="11" spans="1:4">
      <c r="A11" s="3" t="s">
        <v>712</v>
      </c>
    </row>
    <row r="12" spans="1:4">
      <c r="A12" s="4" t="s">
        <v>717</v>
      </c>
      <c r="B12" s="5" t="n">
        <v>33000</v>
      </c>
      <c r="C12" s="5" t="n">
        <v>12000</v>
      </c>
    </row>
    <row r="13" spans="1:4">
      <c r="A13" s="4" t="s">
        <v>720</v>
      </c>
    </row>
    <row r="14" spans="1:4">
      <c r="A14" s="3" t="s">
        <v>712</v>
      </c>
    </row>
    <row r="15" spans="1:4">
      <c r="A15" s="4" t="s">
        <v>717</v>
      </c>
      <c r="B15" s="5" t="n">
        <v>20000</v>
      </c>
      <c r="C15" s="5" t="n">
        <v>20000</v>
      </c>
    </row>
    <row r="16" spans="1:4">
      <c r="A16" s="4" t="s">
        <v>721</v>
      </c>
    </row>
    <row r="17" spans="1:4">
      <c r="A17" s="3" t="s">
        <v>712</v>
      </c>
    </row>
    <row r="18" spans="1:4">
      <c r="A18" s="4" t="s">
        <v>717</v>
      </c>
      <c r="B18" s="5" t="n">
        <v>55000</v>
      </c>
      <c r="C18" s="5" t="n">
        <v>40000</v>
      </c>
    </row>
    <row r="19" spans="1:4">
      <c r="A19" s="4" t="s">
        <v>722</v>
      </c>
    </row>
    <row r="20" spans="1:4">
      <c r="A20" s="3" t="s">
        <v>712</v>
      </c>
    </row>
    <row r="21" spans="1:4">
      <c r="A21" s="4" t="s">
        <v>717</v>
      </c>
      <c r="B21" s="5" t="n">
        <v>35000</v>
      </c>
      <c r="C21" s="5" t="n">
        <v>30000</v>
      </c>
    </row>
    <row r="22" spans="1:4">
      <c r="A22" s="4" t="s">
        <v>723</v>
      </c>
    </row>
    <row r="23" spans="1:4">
      <c r="A23" s="3" t="s">
        <v>712</v>
      </c>
    </row>
    <row r="24" spans="1:4">
      <c r="A24" s="4" t="s">
        <v>724</v>
      </c>
      <c r="B24" s="4" t="s">
        <v>423</v>
      </c>
    </row>
    <row r="25" spans="1:4">
      <c r="A25" s="4" t="s">
        <v>725</v>
      </c>
    </row>
    <row r="26" spans="1:4">
      <c r="A26" s="3" t="s">
        <v>712</v>
      </c>
    </row>
    <row r="27" spans="1:4">
      <c r="A27" s="4" t="s">
        <v>726</v>
      </c>
      <c r="B27" s="4" t="s">
        <v>474</v>
      </c>
    </row>
    <row r="28" spans="1:4">
      <c r="A28" s="4" t="s">
        <v>724</v>
      </c>
      <c r="B28" s="4" t="s">
        <v>423</v>
      </c>
    </row>
    <row r="29" spans="1:4">
      <c r="A29" s="4" t="s">
        <v>727</v>
      </c>
    </row>
    <row r="30" spans="1:4">
      <c r="A30" s="3" t="s">
        <v>712</v>
      </c>
    </row>
    <row r="31" spans="1:4">
      <c r="A31" s="4" t="s">
        <v>726</v>
      </c>
      <c r="B31" s="4" t="s">
        <v>728</v>
      </c>
    </row>
    <row r="32" spans="1:4">
      <c r="A32" s="4" t="s">
        <v>724</v>
      </c>
      <c r="B32" s="4" t="s">
        <v>420</v>
      </c>
    </row>
    <row r="33" spans="1:4">
      <c r="A33" s="4" t="s">
        <v>729</v>
      </c>
    </row>
    <row r="34" spans="1:4">
      <c r="A34" s="3" t="s">
        <v>712</v>
      </c>
    </row>
    <row r="35" spans="1:4">
      <c r="A35" s="4" t="s">
        <v>726</v>
      </c>
      <c r="B35" s="4" t="s">
        <v>474</v>
      </c>
    </row>
    <row r="36" spans="1:4">
      <c r="A36" s="4" t="s">
        <v>730</v>
      </c>
    </row>
    <row r="37" spans="1:4">
      <c r="A37" s="3" t="s">
        <v>712</v>
      </c>
    </row>
    <row r="38" spans="1:4">
      <c r="A38" s="4" t="s">
        <v>726</v>
      </c>
      <c r="B38" s="4" t="s">
        <v>470</v>
      </c>
    </row>
    <row r="39" spans="1:4">
      <c r="A39" s="4" t="s">
        <v>731</v>
      </c>
    </row>
    <row r="40" spans="1:4">
      <c r="A40" s="3" t="s">
        <v>712</v>
      </c>
    </row>
    <row r="41" spans="1:4">
      <c r="A41" s="4" t="s">
        <v>726</v>
      </c>
      <c r="B41" s="4" t="s">
        <v>474</v>
      </c>
    </row>
    <row r="42" spans="1:4">
      <c r="A42" s="4" t="s">
        <v>732</v>
      </c>
    </row>
    <row r="43" spans="1:4">
      <c r="A43" s="3" t="s">
        <v>712</v>
      </c>
    </row>
    <row r="44" spans="1:4">
      <c r="A44" s="4" t="s">
        <v>726</v>
      </c>
      <c r="B44" s="4" t="s">
        <v>4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6</v>
      </c>
    </row>
    <row r="3" spans="1:3">
      <c r="A3" s="3" t="s">
        <v>734</v>
      </c>
    </row>
    <row r="4" spans="1:3">
      <c r="A4" s="4" t="s">
        <v>716</v>
      </c>
      <c r="B4" s="6" t="n">
        <v>792</v>
      </c>
      <c r="C4" s="6" t="n">
        <v>691</v>
      </c>
    </row>
    <row r="5" spans="1:3">
      <c r="A5" s="4" t="s">
        <v>87</v>
      </c>
    </row>
    <row r="6" spans="1:3">
      <c r="A6" s="3" t="s">
        <v>734</v>
      </c>
    </row>
    <row r="7" spans="1:3">
      <c r="A7" s="4" t="s">
        <v>716</v>
      </c>
      <c r="B7" s="5" t="n">
        <v>7</v>
      </c>
      <c r="C7" s="5" t="n">
        <v>5</v>
      </c>
    </row>
    <row r="8" spans="1:3">
      <c r="A8" s="4" t="s">
        <v>90</v>
      </c>
    </row>
    <row r="9" spans="1:3">
      <c r="A9" s="3" t="s">
        <v>734</v>
      </c>
    </row>
    <row r="10" spans="1:3">
      <c r="A10" s="4" t="s">
        <v>716</v>
      </c>
      <c r="B10" s="5" t="n">
        <v>49</v>
      </c>
      <c r="C10" s="5" t="n">
        <v>32</v>
      </c>
    </row>
    <row r="11" spans="1:3">
      <c r="A11" s="4" t="s">
        <v>91</v>
      </c>
    </row>
    <row r="12" spans="1:3">
      <c r="A12" s="3" t="s">
        <v>734</v>
      </c>
    </row>
    <row r="13" spans="1:3">
      <c r="A13" s="4" t="s">
        <v>716</v>
      </c>
      <c r="B13" s="6" t="n">
        <v>736</v>
      </c>
      <c r="C13" s="6" t="n">
        <v>6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60</v>
      </c>
      <c r="B1" s="2" t="s">
        <v>1</v>
      </c>
    </row>
    <row r="2" spans="1:3">
      <c r="B2" s="2" t="s">
        <v>2</v>
      </c>
      <c r="C2" s="2" t="s">
        <v>36</v>
      </c>
    </row>
    <row r="3" spans="1:3">
      <c r="A3" s="3" t="s">
        <v>161</v>
      </c>
    </row>
    <row r="4" spans="1:3">
      <c r="A4" s="4" t="s">
        <v>100</v>
      </c>
      <c r="B4" s="6" t="n">
        <v>371</v>
      </c>
      <c r="C4" s="6" t="n">
        <v>1988</v>
      </c>
    </row>
    <row r="5" spans="1:3">
      <c r="A5" s="4" t="s">
        <v>103</v>
      </c>
      <c r="C5" s="5" t="n">
        <v>16428</v>
      </c>
    </row>
    <row r="6" spans="1:3">
      <c r="A6" s="4" t="s">
        <v>104</v>
      </c>
      <c r="B6" s="5" t="n">
        <v>-371</v>
      </c>
      <c r="C6" s="5" t="n">
        <v>14440</v>
      </c>
    </row>
    <row r="7" spans="1:3">
      <c r="A7" s="3" t="s">
        <v>162</v>
      </c>
    </row>
    <row r="8" spans="1:3">
      <c r="A8" s="4" t="s">
        <v>163</v>
      </c>
      <c r="B8" s="5" t="n">
        <v>405</v>
      </c>
      <c r="C8" s="5" t="n">
        <v>506</v>
      </c>
    </row>
    <row r="9" spans="1:3">
      <c r="A9" s="4" t="s">
        <v>164</v>
      </c>
      <c r="B9" s="5" t="n">
        <v>11</v>
      </c>
      <c r="C9" s="5" t="n">
        <v>119</v>
      </c>
    </row>
    <row r="10" spans="1:3">
      <c r="A10" s="4" t="s">
        <v>165</v>
      </c>
      <c r="C10" s="5" t="n">
        <v>4</v>
      </c>
    </row>
    <row r="11" spans="1:3">
      <c r="A11" s="4" t="s">
        <v>166</v>
      </c>
      <c r="C11" s="5" t="n">
        <v>-16838</v>
      </c>
    </row>
    <row r="12" spans="1:3">
      <c r="A12" s="4" t="s">
        <v>95</v>
      </c>
      <c r="B12" s="5" t="n">
        <v>-157</v>
      </c>
      <c r="C12" s="5" t="n">
        <v>-263</v>
      </c>
    </row>
    <row r="13" spans="1:3">
      <c r="A13" s="4" t="s">
        <v>167</v>
      </c>
      <c r="B13" s="5" t="n">
        <v>53</v>
      </c>
      <c r="C13" s="5" t="n">
        <v>-38</v>
      </c>
    </row>
    <row r="14" spans="1:3">
      <c r="A14" s="4" t="s">
        <v>168</v>
      </c>
      <c r="B14" s="5" t="n">
        <v>503</v>
      </c>
      <c r="C14" s="5" t="n">
        <v>555</v>
      </c>
    </row>
    <row r="15" spans="1:3">
      <c r="A15" s="4" t="s">
        <v>169</v>
      </c>
      <c r="B15" s="5" t="n">
        <v>792</v>
      </c>
      <c r="C15" s="5" t="n">
        <v>691</v>
      </c>
    </row>
    <row r="16" spans="1:3">
      <c r="A16" s="4" t="s">
        <v>51</v>
      </c>
      <c r="B16" s="5" t="n">
        <v>-209</v>
      </c>
      <c r="C16" s="5" t="n">
        <v>173</v>
      </c>
    </row>
    <row r="17" spans="1:3">
      <c r="A17" s="4" t="s">
        <v>170</v>
      </c>
      <c r="B17" s="5" t="n">
        <v>-134</v>
      </c>
      <c r="C17" s="5" t="n">
        <v>9</v>
      </c>
    </row>
    <row r="18" spans="1:3">
      <c r="A18" s="3" t="s">
        <v>171</v>
      </c>
    </row>
    <row r="19" spans="1:3">
      <c r="A19" s="4" t="s">
        <v>172</v>
      </c>
      <c r="B19" s="5" t="n">
        <v>-2128</v>
      </c>
      <c r="C19" s="5" t="n">
        <v>5191</v>
      </c>
    </row>
    <row r="20" spans="1:3">
      <c r="A20" s="4" t="s">
        <v>173</v>
      </c>
      <c r="B20" s="5" t="n">
        <v>256</v>
      </c>
      <c r="C20" s="5" t="n">
        <v>-256</v>
      </c>
    </row>
    <row r="21" spans="1:3">
      <c r="A21" s="4" t="s">
        <v>174</v>
      </c>
      <c r="B21" s="5" t="n">
        <v>-777</v>
      </c>
      <c r="C21" s="5" t="n">
        <v>-2562</v>
      </c>
    </row>
    <row r="22" spans="1:3">
      <c r="A22" s="4" t="s">
        <v>175</v>
      </c>
      <c r="B22" s="5" t="n">
        <v>585</v>
      </c>
      <c r="C22" s="5" t="n">
        <v>-654</v>
      </c>
    </row>
    <row r="23" spans="1:3">
      <c r="A23" s="4" t="s">
        <v>176</v>
      </c>
      <c r="B23" s="5" t="n">
        <v>-3091</v>
      </c>
      <c r="C23" s="5" t="n">
        <v>-522</v>
      </c>
    </row>
    <row r="24" spans="1:3">
      <c r="A24" s="4" t="s">
        <v>177</v>
      </c>
      <c r="B24" s="5" t="n">
        <v>26</v>
      </c>
      <c r="C24" s="5" t="n">
        <v>-810</v>
      </c>
    </row>
    <row r="25" spans="1:3">
      <c r="A25" s="4" t="s">
        <v>178</v>
      </c>
      <c r="B25" s="5" t="n">
        <v>-5328</v>
      </c>
    </row>
    <row r="26" spans="1:3">
      <c r="A26" s="4" t="s">
        <v>179</v>
      </c>
      <c r="B26" s="5" t="n">
        <v>7232</v>
      </c>
      <c r="C26" s="5" t="n">
        <v>-2538</v>
      </c>
    </row>
    <row r="27" spans="1:3">
      <c r="A27" s="4" t="s">
        <v>180</v>
      </c>
      <c r="B27" s="5" t="n">
        <v>-244</v>
      </c>
      <c r="C27" s="5" t="n">
        <v>262</v>
      </c>
    </row>
    <row r="28" spans="1:3">
      <c r="A28" s="4" t="s">
        <v>181</v>
      </c>
      <c r="B28" s="5" t="n">
        <v>-353</v>
      </c>
      <c r="C28" s="5" t="n">
        <v>-120</v>
      </c>
    </row>
    <row r="29" spans="1:3">
      <c r="A29" s="4" t="s">
        <v>182</v>
      </c>
      <c r="B29" s="5" t="n">
        <v>-500</v>
      </c>
      <c r="C29" s="5" t="n">
        <v>464</v>
      </c>
    </row>
    <row r="30" spans="1:3">
      <c r="A30" s="4" t="s">
        <v>183</v>
      </c>
      <c r="B30" s="5" t="n">
        <v>100</v>
      </c>
      <c r="C30" s="5" t="n">
        <v>576</v>
      </c>
    </row>
    <row r="31" spans="1:3">
      <c r="A31" s="4" t="s">
        <v>184</v>
      </c>
      <c r="B31" s="5" t="n">
        <v>-3329</v>
      </c>
      <c r="C31" s="5" t="n">
        <v>-1611</v>
      </c>
    </row>
    <row r="32" spans="1:3">
      <c r="A32" s="4" t="s">
        <v>185</v>
      </c>
      <c r="C32" s="5" t="n">
        <v>4491</v>
      </c>
    </row>
    <row r="33" spans="1:3">
      <c r="A33" s="4" t="s">
        <v>186</v>
      </c>
      <c r="B33" s="5" t="n">
        <v>-3329</v>
      </c>
      <c r="C33" s="5" t="n">
        <v>2880</v>
      </c>
    </row>
    <row r="34" spans="1:3">
      <c r="A34" s="3" t="s">
        <v>187</v>
      </c>
    </row>
    <row r="35" spans="1:3">
      <c r="A35" s="4" t="s">
        <v>188</v>
      </c>
      <c r="B35" s="5" t="n">
        <v>-144</v>
      </c>
      <c r="C35" s="5" t="n">
        <v>-150</v>
      </c>
    </row>
    <row r="36" spans="1:3">
      <c r="A36" s="4" t="s">
        <v>189</v>
      </c>
      <c r="C36" s="5" t="n">
        <v>14387</v>
      </c>
    </row>
    <row r="37" spans="1:3">
      <c r="A37" s="4" t="s">
        <v>190</v>
      </c>
      <c r="B37" s="5" t="n">
        <v>-832</v>
      </c>
      <c r="C37" s="5" t="n">
        <v>-438</v>
      </c>
    </row>
    <row r="38" spans="1:3">
      <c r="A38" s="4" t="s">
        <v>191</v>
      </c>
      <c r="B38" s="5" t="n">
        <v>-976</v>
      </c>
      <c r="C38" s="5" t="n">
        <v>13799</v>
      </c>
    </row>
    <row r="39" spans="1:3">
      <c r="A39" s="4" t="s">
        <v>192</v>
      </c>
      <c r="C39" s="5" t="n">
        <v>-154</v>
      </c>
    </row>
    <row r="40" spans="1:3">
      <c r="A40" s="4" t="s">
        <v>193</v>
      </c>
      <c r="B40" s="5" t="n">
        <v>-976</v>
      </c>
      <c r="C40" s="5" t="n">
        <v>13645</v>
      </c>
    </row>
    <row r="41" spans="1:3">
      <c r="A41" s="3" t="s">
        <v>194</v>
      </c>
    </row>
    <row r="42" spans="1:3">
      <c r="A42" s="4" t="s">
        <v>195</v>
      </c>
      <c r="B42" s="5" t="n">
        <v>-2467</v>
      </c>
      <c r="C42" s="5" t="n">
        <v>-1921</v>
      </c>
    </row>
    <row r="43" spans="1:3">
      <c r="A43" s="4" t="s">
        <v>196</v>
      </c>
      <c r="B43" s="5" t="n">
        <v>-788</v>
      </c>
      <c r="C43" s="5" t="n">
        <v>137</v>
      </c>
    </row>
    <row r="44" spans="1:3">
      <c r="A44" s="4" t="s">
        <v>197</v>
      </c>
      <c r="B44" s="5" t="n">
        <v>1001</v>
      </c>
    </row>
    <row r="45" spans="1:3">
      <c r="A45" s="4" t="s">
        <v>198</v>
      </c>
      <c r="B45" s="5" t="n">
        <v>-276</v>
      </c>
      <c r="C45" s="5" t="n">
        <v>-70</v>
      </c>
    </row>
    <row r="46" spans="1:3">
      <c r="A46" s="4" t="s">
        <v>199</v>
      </c>
      <c r="B46" s="5" t="n">
        <v>280</v>
      </c>
      <c r="C46" s="5" t="n">
        <v>253</v>
      </c>
    </row>
    <row r="47" spans="1:3">
      <c r="A47" s="4" t="s">
        <v>200</v>
      </c>
      <c r="B47" s="5" t="n">
        <v>-2250</v>
      </c>
      <c r="C47" s="5" t="n">
        <v>-1601</v>
      </c>
    </row>
    <row r="48" spans="1:3">
      <c r="A48" s="4" t="s">
        <v>201</v>
      </c>
      <c r="B48" s="5" t="n">
        <v>-453</v>
      </c>
      <c r="C48" s="5" t="n">
        <v>-238</v>
      </c>
    </row>
    <row r="49" spans="1:3">
      <c r="A49" s="4" t="s">
        <v>202</v>
      </c>
      <c r="B49" s="5" t="n">
        <v>-7008</v>
      </c>
      <c r="C49" s="5" t="n">
        <v>14686</v>
      </c>
    </row>
    <row r="50" spans="1:3">
      <c r="A50" s="4" t="s">
        <v>203</v>
      </c>
      <c r="B50" s="5" t="n">
        <v>25107</v>
      </c>
      <c r="C50" s="5" t="n">
        <v>10421</v>
      </c>
    </row>
    <row r="51" spans="1:3">
      <c r="A51" s="4" t="s">
        <v>204</v>
      </c>
      <c r="B51" s="5" t="n">
        <v>18099</v>
      </c>
      <c r="C51" s="5" t="n">
        <v>25107</v>
      </c>
    </row>
    <row r="52" spans="1:3">
      <c r="A52" s="3" t="s">
        <v>205</v>
      </c>
    </row>
    <row r="53" spans="1:3">
      <c r="A53" s="4" t="s">
        <v>206</v>
      </c>
      <c r="B53" s="5" t="n">
        <v>52</v>
      </c>
      <c r="C53" s="5" t="n">
        <v>900</v>
      </c>
    </row>
    <row r="54" spans="1:3">
      <c r="A54" s="4" t="s">
        <v>207</v>
      </c>
      <c r="B54" s="5" t="n">
        <v>68</v>
      </c>
      <c r="C54" s="5" t="n">
        <v>73</v>
      </c>
    </row>
    <row r="55" spans="1:3">
      <c r="A55" s="4" t="s">
        <v>208</v>
      </c>
      <c r="B55" s="6" t="n">
        <v>141</v>
      </c>
      <c r="C55" s="6" t="n">
        <v>86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35</v>
      </c>
      <c r="B1" s="2" t="s">
        <v>1</v>
      </c>
    </row>
    <row r="2" spans="1:3">
      <c r="B2" s="2" t="s">
        <v>2</v>
      </c>
      <c r="C2" s="2" t="s">
        <v>36</v>
      </c>
    </row>
    <row r="3" spans="1:3">
      <c r="A3" s="3" t="s">
        <v>736</v>
      </c>
    </row>
    <row r="4" spans="1:3">
      <c r="A4" s="4" t="s">
        <v>737</v>
      </c>
      <c r="B4" s="5" t="n">
        <v>3500</v>
      </c>
      <c r="C4" s="5" t="n">
        <v>9376</v>
      </c>
    </row>
    <row r="5" spans="1:3">
      <c r="A5" s="4" t="s">
        <v>738</v>
      </c>
      <c r="B5" s="5" t="n">
        <v>0</v>
      </c>
      <c r="C5" s="5" t="n">
        <v>0</v>
      </c>
    </row>
    <row r="6" spans="1:3">
      <c r="A6" s="4" t="s">
        <v>739</v>
      </c>
      <c r="B6" s="5" t="n">
        <v>-500</v>
      </c>
      <c r="C6" s="5" t="n">
        <v>-1250</v>
      </c>
    </row>
    <row r="7" spans="1:3">
      <c r="A7" s="4" t="s">
        <v>740</v>
      </c>
      <c r="B7" s="5" t="n">
        <v>0</v>
      </c>
      <c r="C7" s="5" t="n">
        <v>0</v>
      </c>
    </row>
    <row r="8" spans="1:3">
      <c r="A8" s="4" t="s">
        <v>741</v>
      </c>
      <c r="B8" s="5" t="n">
        <v>-1000</v>
      </c>
      <c r="C8" s="5" t="n">
        <v>-4626</v>
      </c>
    </row>
    <row r="9" spans="1:3">
      <c r="A9" s="4" t="s">
        <v>737</v>
      </c>
      <c r="B9" s="5" t="n">
        <v>2000</v>
      </c>
      <c r="C9" s="5" t="n">
        <v>3500</v>
      </c>
    </row>
    <row r="10" spans="1:3">
      <c r="A10" s="4" t="s">
        <v>742</v>
      </c>
      <c r="B10" s="5" t="n">
        <v>2000</v>
      </c>
    </row>
    <row r="11" spans="1:3">
      <c r="A11" s="4" t="s">
        <v>743</v>
      </c>
      <c r="B11" s="5" t="n">
        <v>2000</v>
      </c>
    </row>
    <row r="12" spans="1:3">
      <c r="A12" s="3" t="s">
        <v>744</v>
      </c>
    </row>
    <row r="13" spans="1:3">
      <c r="A13" s="4" t="s">
        <v>745</v>
      </c>
      <c r="B13" s="7" t="n">
        <v>3.42</v>
      </c>
      <c r="C13" s="7" t="n">
        <v>4.49</v>
      </c>
    </row>
    <row r="14" spans="1:3">
      <c r="A14" s="4" t="s">
        <v>746</v>
      </c>
      <c r="B14" s="5" t="n">
        <v>0</v>
      </c>
      <c r="C14" s="5" t="n">
        <v>0</v>
      </c>
    </row>
    <row r="15" spans="1:3">
      <c r="A15" s="4" t="s">
        <v>747</v>
      </c>
      <c r="B15" s="8" t="n">
        <v>2.99</v>
      </c>
      <c r="C15" s="8" t="n">
        <v>6.82</v>
      </c>
    </row>
    <row r="16" spans="1:3">
      <c r="A16" s="4" t="s">
        <v>748</v>
      </c>
      <c r="B16" s="5" t="n">
        <v>0</v>
      </c>
      <c r="C16" s="5" t="n">
        <v>0</v>
      </c>
    </row>
    <row r="17" spans="1:3">
      <c r="A17" s="4" t="s">
        <v>749</v>
      </c>
      <c r="B17" s="8" t="n">
        <v>2.99</v>
      </c>
      <c r="C17" s="8" t="n">
        <v>4.67</v>
      </c>
    </row>
    <row r="18" spans="1:3">
      <c r="A18" s="4" t="s">
        <v>745</v>
      </c>
      <c r="B18" s="8" t="n">
        <v>3.75</v>
      </c>
      <c r="C18" s="7" t="n">
        <v>3.42</v>
      </c>
    </row>
    <row r="19" spans="1:3">
      <c r="A19" s="4" t="s">
        <v>750</v>
      </c>
      <c r="B19" s="8" t="n">
        <v>3.75</v>
      </c>
    </row>
    <row r="20" spans="1:3">
      <c r="A20" s="4" t="s">
        <v>751</v>
      </c>
      <c r="B20" s="7" t="n">
        <v>3.75</v>
      </c>
    </row>
    <row r="21" spans="1:3">
      <c r="A21" s="4" t="s">
        <v>752</v>
      </c>
      <c r="B21" s="4" t="s">
        <v>753</v>
      </c>
    </row>
    <row r="22" spans="1:3">
      <c r="A22" s="4" t="s">
        <v>754</v>
      </c>
      <c r="B22" s="4" t="s">
        <v>753</v>
      </c>
    </row>
    <row r="23" spans="1:3">
      <c r="A23" s="4" t="s">
        <v>755</v>
      </c>
      <c r="B23" s="4" t="s">
        <v>753</v>
      </c>
    </row>
    <row r="24" spans="1:3">
      <c r="A24" s="4" t="s">
        <v>756</v>
      </c>
      <c r="B24" s="6" t="n">
        <v>19</v>
      </c>
    </row>
    <row r="25" spans="1:3">
      <c r="A25" s="4" t="s">
        <v>757</v>
      </c>
      <c r="B25" s="5" t="n">
        <v>19</v>
      </c>
    </row>
    <row r="26" spans="1:3">
      <c r="A26" s="4" t="s">
        <v>758</v>
      </c>
      <c r="B26" s="5" t="n">
        <v>19</v>
      </c>
    </row>
    <row r="27" spans="1:3">
      <c r="A27" s="4" t="s">
        <v>759</v>
      </c>
      <c r="B27" s="6" t="n">
        <v>8</v>
      </c>
      <c r="C27" s="6" t="n">
        <v>3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760</v>
      </c>
      <c r="B1" s="2" t="s">
        <v>1</v>
      </c>
    </row>
    <row r="2" spans="1:4">
      <c r="B2" s="2" t="s">
        <v>2</v>
      </c>
      <c r="C2" s="2" t="s">
        <v>36</v>
      </c>
      <c r="D2" s="2" t="s">
        <v>761</v>
      </c>
    </row>
    <row r="3" spans="1:4">
      <c r="A3" s="3" t="s">
        <v>762</v>
      </c>
    </row>
    <row r="4" spans="1:4">
      <c r="A4" s="4" t="s">
        <v>763</v>
      </c>
      <c r="B4" s="5" t="n">
        <v>154352</v>
      </c>
      <c r="C4" s="5" t="n">
        <v>179821</v>
      </c>
    </row>
    <row r="5" spans="1:4">
      <c r="A5" s="4" t="s">
        <v>764</v>
      </c>
      <c r="B5" s="5" t="n">
        <v>108000</v>
      </c>
      <c r="C5" s="5" t="n">
        <v>72000</v>
      </c>
    </row>
    <row r="6" spans="1:4">
      <c r="A6" s="4" t="s">
        <v>765</v>
      </c>
      <c r="B6" s="5" t="n">
        <v>-68867</v>
      </c>
      <c r="C6" s="5" t="n">
        <v>-80969</v>
      </c>
    </row>
    <row r="7" spans="1:4">
      <c r="A7" s="4" t="s">
        <v>766</v>
      </c>
      <c r="B7" s="5" t="n">
        <v>-2750</v>
      </c>
      <c r="C7" s="5" t="n">
        <v>-16500</v>
      </c>
    </row>
    <row r="8" spans="1:4">
      <c r="A8" s="4" t="s">
        <v>763</v>
      </c>
      <c r="B8" s="5" t="n">
        <v>190735</v>
      </c>
      <c r="C8" s="5" t="n">
        <v>154352</v>
      </c>
      <c r="D8" s="5" t="n">
        <v>179821</v>
      </c>
    </row>
    <row r="9" spans="1:4">
      <c r="A9" s="4" t="s">
        <v>767</v>
      </c>
      <c r="B9" s="5" t="n">
        <v>400700</v>
      </c>
    </row>
    <row r="10" spans="1:4">
      <c r="A10" s="4" t="s">
        <v>743</v>
      </c>
      <c r="B10" s="5" t="n">
        <v>591435</v>
      </c>
    </row>
    <row r="11" spans="1:4">
      <c r="A11" s="3" t="s">
        <v>768</v>
      </c>
    </row>
    <row r="12" spans="1:4">
      <c r="A12" s="4" t="s">
        <v>769</v>
      </c>
      <c r="B12" s="7" t="n">
        <v>10.34</v>
      </c>
      <c r="C12" s="7" t="n">
        <v>8.640000000000001</v>
      </c>
    </row>
    <row r="13" spans="1:4">
      <c r="A13" s="4" t="s">
        <v>770</v>
      </c>
      <c r="B13" s="8" t="n">
        <v>9.98</v>
      </c>
      <c r="C13" s="8" t="n">
        <v>11.83</v>
      </c>
    </row>
    <row r="14" spans="1:4">
      <c r="A14" s="4" t="s">
        <v>771</v>
      </c>
      <c r="B14" s="8" t="n">
        <v>8.91</v>
      </c>
      <c r="C14" s="8" t="n">
        <v>8.9</v>
      </c>
    </row>
    <row r="15" spans="1:4">
      <c r="A15" s="4" t="s">
        <v>772</v>
      </c>
      <c r="B15" s="8" t="n">
        <v>10.39</v>
      </c>
      <c r="C15" s="8" t="n">
        <v>8.18</v>
      </c>
    </row>
    <row r="16" spans="1:4">
      <c r="A16" s="4" t="s">
        <v>769</v>
      </c>
      <c r="B16" s="8" t="n">
        <v>10.12</v>
      </c>
      <c r="C16" s="7" t="n">
        <v>10.34</v>
      </c>
      <c r="D16" s="7" t="n">
        <v>8.640000000000001</v>
      </c>
    </row>
    <row r="17" spans="1:4">
      <c r="A17" s="4" t="s">
        <v>773</v>
      </c>
      <c r="B17" s="8" t="n">
        <v>7.17</v>
      </c>
    </row>
    <row r="18" spans="1:4">
      <c r="A18" s="4" t="s">
        <v>751</v>
      </c>
      <c r="B18" s="7" t="n">
        <v>8.119999999999999</v>
      </c>
    </row>
    <row r="19" spans="1:4">
      <c r="A19" s="4" t="s">
        <v>774</v>
      </c>
      <c r="B19" s="4" t="s">
        <v>775</v>
      </c>
      <c r="C19" s="4" t="s">
        <v>776</v>
      </c>
      <c r="D19" s="4" t="s">
        <v>777</v>
      </c>
    </row>
    <row r="20" spans="1:4">
      <c r="A20" s="4" t="s">
        <v>778</v>
      </c>
      <c r="B20" s="4" t="s">
        <v>779</v>
      </c>
    </row>
    <row r="21" spans="1:4">
      <c r="A21" s="4" t="s">
        <v>780</v>
      </c>
      <c r="B21" s="4" t="s">
        <v>781</v>
      </c>
    </row>
    <row r="22" spans="1:4">
      <c r="A22" s="4" t="s">
        <v>782</v>
      </c>
      <c r="B22" s="6" t="n">
        <v>2560</v>
      </c>
      <c r="C22" s="6" t="n">
        <v>2025</v>
      </c>
      <c r="D22" s="6" t="n">
        <v>1987</v>
      </c>
    </row>
    <row r="23" spans="1:4">
      <c r="A23" s="4" t="s">
        <v>783</v>
      </c>
      <c r="B23" s="5" t="n">
        <v>5377</v>
      </c>
    </row>
    <row r="24" spans="1:4">
      <c r="A24" s="4" t="s">
        <v>784</v>
      </c>
      <c r="B24" s="5" t="n">
        <v>7937</v>
      </c>
    </row>
    <row r="25" spans="1:4">
      <c r="A25" s="4" t="s">
        <v>785</v>
      </c>
      <c r="B25" s="6" t="n">
        <v>1400</v>
      </c>
    </row>
    <row r="26" spans="1:4">
      <c r="A26" s="4" t="s">
        <v>786</v>
      </c>
      <c r="B26" s="4" t="s">
        <v>787</v>
      </c>
    </row>
    <row r="27" spans="1:4">
      <c r="A27" s="4" t="s">
        <v>788</v>
      </c>
      <c r="B27" s="6" t="n">
        <v>716</v>
      </c>
      <c r="C27" s="6" t="n">
        <v>6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20"/>
  </cols>
  <sheetData>
    <row r="1" spans="1:4">
      <c r="A1" s="1" t="s">
        <v>789</v>
      </c>
      <c r="B1" s="2" t="s">
        <v>1</v>
      </c>
    </row>
    <row r="2" spans="1:4">
      <c r="B2" s="2" t="s">
        <v>790</v>
      </c>
      <c r="C2" s="2" t="s">
        <v>491</v>
      </c>
      <c r="D2" s="2" t="s">
        <v>791</v>
      </c>
    </row>
    <row r="3" spans="1:4">
      <c r="A3" s="3" t="s">
        <v>244</v>
      </c>
    </row>
    <row r="4" spans="1:4">
      <c r="A4" s="4" t="s">
        <v>792</v>
      </c>
      <c r="D4" s="5" t="n">
        <v>250000</v>
      </c>
    </row>
    <row r="5" spans="1:4">
      <c r="A5" s="4" t="s">
        <v>793</v>
      </c>
      <c r="B5" s="5" t="n">
        <v>95</v>
      </c>
    </row>
    <row r="6" spans="1:4">
      <c r="A6" s="4" t="s">
        <v>140</v>
      </c>
      <c r="B6" s="5" t="n">
        <v>29238</v>
      </c>
      <c r="C6" s="5" t="n">
        <v>2289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6</v>
      </c>
    </row>
    <row r="3" spans="1:3">
      <c r="A3" s="3" t="s">
        <v>369</v>
      </c>
    </row>
    <row r="4" spans="1:3">
      <c r="A4" s="4" t="s">
        <v>415</v>
      </c>
      <c r="B4" s="4" t="s">
        <v>416</v>
      </c>
    </row>
    <row r="5" spans="1:3">
      <c r="A5" s="4" t="s">
        <v>417</v>
      </c>
      <c r="B5" s="4" t="s">
        <v>416</v>
      </c>
    </row>
    <row r="6" spans="1:3">
      <c r="A6" s="4" t="s">
        <v>795</v>
      </c>
    </row>
    <row r="7" spans="1:3">
      <c r="A7" s="3" t="s">
        <v>369</v>
      </c>
    </row>
    <row r="8" spans="1:3">
      <c r="A8" s="4" t="s">
        <v>796</v>
      </c>
      <c r="B8" s="10" t="n">
        <v>2.2</v>
      </c>
      <c r="C8" s="10" t="n">
        <v>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6</v>
      </c>
    </row>
    <row r="2" spans="1:3">
      <c r="A2" s="4" t="s">
        <v>437</v>
      </c>
    </row>
    <row r="3" spans="1:3">
      <c r="A3" s="3" t="s">
        <v>798</v>
      </c>
    </row>
    <row r="4" spans="1:3">
      <c r="A4" s="4" t="s">
        <v>799</v>
      </c>
      <c r="B4" s="4" t="s">
        <v>800</v>
      </c>
      <c r="C4" s="4" t="s">
        <v>801</v>
      </c>
    </row>
    <row r="5" spans="1:3">
      <c r="A5" s="4" t="s">
        <v>802</v>
      </c>
    </row>
    <row r="6" spans="1:3">
      <c r="A6" s="3" t="s">
        <v>798</v>
      </c>
    </row>
    <row r="7" spans="1:3">
      <c r="A7" s="4" t="s">
        <v>799</v>
      </c>
      <c r="B7" s="4" t="s">
        <v>803</v>
      </c>
      <c r="C7" s="4" t="s">
        <v>804</v>
      </c>
    </row>
    <row r="8" spans="1:3">
      <c r="A8" s="4" t="s">
        <v>805</v>
      </c>
      <c r="B8" s="4" t="s">
        <v>806</v>
      </c>
      <c r="C8" s="4" t="s">
        <v>807</v>
      </c>
    </row>
    <row r="9" spans="1:3">
      <c r="A9" s="4" t="s">
        <v>808</v>
      </c>
      <c r="B9" s="4" t="s">
        <v>809</v>
      </c>
      <c r="C9" s="4" t="s">
        <v>8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6</v>
      </c>
    </row>
    <row r="3" spans="1:3">
      <c r="A3" s="4" t="s">
        <v>437</v>
      </c>
    </row>
    <row r="4" spans="1:3">
      <c r="A4" s="3" t="s">
        <v>798</v>
      </c>
    </row>
    <row r="5" spans="1:3">
      <c r="A5" s="4" t="s">
        <v>799</v>
      </c>
      <c r="B5" s="4" t="s">
        <v>801</v>
      </c>
      <c r="C5" s="4" t="s">
        <v>811</v>
      </c>
    </row>
    <row r="6" spans="1:3">
      <c r="A6" s="4" t="s">
        <v>802</v>
      </c>
    </row>
    <row r="7" spans="1:3">
      <c r="A7" s="3" t="s">
        <v>798</v>
      </c>
    </row>
    <row r="8" spans="1:3">
      <c r="A8" s="4" t="s">
        <v>799</v>
      </c>
      <c r="B8" s="4" t="s">
        <v>803</v>
      </c>
      <c r="C8" s="4" t="s">
        <v>812</v>
      </c>
    </row>
    <row r="9" spans="1:3">
      <c r="A9" s="4" t="s">
        <v>805</v>
      </c>
      <c r="B9" s="4" t="s">
        <v>806</v>
      </c>
      <c r="C9" s="4" t="s">
        <v>813</v>
      </c>
    </row>
    <row r="10" spans="1:3">
      <c r="A10" s="4" t="s">
        <v>808</v>
      </c>
      <c r="B10" s="4" t="s">
        <v>809</v>
      </c>
      <c r="C10" s="4" t="s">
        <v>8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6</v>
      </c>
    </row>
    <row r="3" spans="1:3">
      <c r="A3" s="3" t="s">
        <v>798</v>
      </c>
    </row>
    <row r="4" spans="1:3">
      <c r="A4" s="4" t="s">
        <v>815</v>
      </c>
      <c r="B4" s="6" t="n">
        <v>1063</v>
      </c>
      <c r="C4" s="6" t="n">
        <v>-475</v>
      </c>
    </row>
    <row r="5" spans="1:3">
      <c r="A5" s="4" t="s">
        <v>802</v>
      </c>
    </row>
    <row r="6" spans="1:3">
      <c r="A6" s="3" t="s">
        <v>798</v>
      </c>
    </row>
    <row r="7" spans="1:3">
      <c r="A7" s="4" t="s">
        <v>815</v>
      </c>
      <c r="B7" s="5" t="n">
        <v>914</v>
      </c>
      <c r="C7" s="5" t="n">
        <v>-462</v>
      </c>
    </row>
    <row r="8" spans="1:3">
      <c r="A8" s="4" t="s">
        <v>437</v>
      </c>
    </row>
    <row r="9" spans="1:3">
      <c r="A9" s="3" t="s">
        <v>798</v>
      </c>
    </row>
    <row r="10" spans="1:3">
      <c r="A10" s="4" t="s">
        <v>815</v>
      </c>
      <c r="B10" s="5" t="n">
        <v>149</v>
      </c>
      <c r="C10" s="5" t="n">
        <v>-13</v>
      </c>
    </row>
    <row r="11" spans="1:3">
      <c r="A11" s="4" t="s">
        <v>632</v>
      </c>
    </row>
    <row r="12" spans="1:3">
      <c r="A12" s="3" t="s">
        <v>798</v>
      </c>
    </row>
    <row r="13" spans="1:3">
      <c r="A13" s="4" t="s">
        <v>816</v>
      </c>
      <c r="B13" s="5" t="n">
        <v>386</v>
      </c>
      <c r="C13" s="5" t="n">
        <v>395</v>
      </c>
    </row>
    <row r="14" spans="1:3">
      <c r="A14" s="4" t="s">
        <v>817</v>
      </c>
      <c r="B14" s="5" t="n">
        <v>-327</v>
      </c>
      <c r="C14" s="5" t="n">
        <v>-312</v>
      </c>
    </row>
    <row r="15" spans="1:3">
      <c r="A15" s="4" t="s">
        <v>818</v>
      </c>
      <c r="B15" s="5" t="n">
        <v>146</v>
      </c>
      <c r="C15" s="5" t="n">
        <v>169</v>
      </c>
    </row>
    <row r="16" spans="1:3">
      <c r="A16" s="4" t="s">
        <v>819</v>
      </c>
      <c r="B16" s="5" t="n">
        <v>205</v>
      </c>
      <c r="C16" s="5" t="n">
        <v>252</v>
      </c>
    </row>
    <row r="17" spans="1:3">
      <c r="A17" s="4" t="s">
        <v>815</v>
      </c>
      <c r="B17" s="5" t="n">
        <v>932</v>
      </c>
      <c r="C17" s="5" t="n">
        <v>-469</v>
      </c>
    </row>
    <row r="18" spans="1:3">
      <c r="A18" s="4" t="s">
        <v>820</v>
      </c>
    </row>
    <row r="19" spans="1:3">
      <c r="A19" s="3" t="s">
        <v>798</v>
      </c>
    </row>
    <row r="20" spans="1:3">
      <c r="A20" s="4" t="s">
        <v>816</v>
      </c>
      <c r="B20" s="5" t="n">
        <v>362</v>
      </c>
      <c r="C20" s="5" t="n">
        <v>370</v>
      </c>
    </row>
    <row r="21" spans="1:3">
      <c r="A21" s="4" t="s">
        <v>817</v>
      </c>
      <c r="B21" s="5" t="n">
        <v>-327</v>
      </c>
      <c r="C21" s="5" t="n">
        <v>-312</v>
      </c>
    </row>
    <row r="22" spans="1:3">
      <c r="A22" s="4" t="s">
        <v>818</v>
      </c>
      <c r="B22" s="5" t="n">
        <v>149</v>
      </c>
      <c r="C22" s="5" t="n">
        <v>170</v>
      </c>
    </row>
    <row r="23" spans="1:3">
      <c r="A23" s="4" t="s">
        <v>819</v>
      </c>
      <c r="B23" s="5" t="n">
        <v>184</v>
      </c>
      <c r="C23" s="5" t="n">
        <v>228</v>
      </c>
    </row>
    <row r="24" spans="1:3">
      <c r="A24" s="4" t="s">
        <v>815</v>
      </c>
      <c r="B24" s="5" t="n">
        <v>914</v>
      </c>
      <c r="C24" s="5" t="n">
        <v>-462</v>
      </c>
    </row>
    <row r="25" spans="1:3">
      <c r="A25" s="4" t="s">
        <v>821</v>
      </c>
    </row>
    <row r="26" spans="1:3">
      <c r="A26" s="3" t="s">
        <v>798</v>
      </c>
    </row>
    <row r="27" spans="1:3">
      <c r="A27" s="4" t="s">
        <v>816</v>
      </c>
      <c r="B27" s="5" t="n">
        <v>24</v>
      </c>
      <c r="C27" s="5" t="n">
        <v>25</v>
      </c>
    </row>
    <row r="28" spans="1:3">
      <c r="A28" s="4" t="s">
        <v>818</v>
      </c>
      <c r="B28" s="5" t="n">
        <v>-3</v>
      </c>
      <c r="C28" s="5" t="n">
        <v>-1</v>
      </c>
    </row>
    <row r="29" spans="1:3">
      <c r="A29" s="4" t="s">
        <v>819</v>
      </c>
      <c r="B29" s="5" t="n">
        <v>21</v>
      </c>
      <c r="C29" s="5" t="n">
        <v>24</v>
      </c>
    </row>
    <row r="30" spans="1:3">
      <c r="A30" s="4" t="s">
        <v>815</v>
      </c>
      <c r="B30" s="5" t="n">
        <v>18</v>
      </c>
      <c r="C30" s="5" t="n">
        <v>-7</v>
      </c>
    </row>
    <row r="31" spans="1:3">
      <c r="A31" s="4" t="s">
        <v>822</v>
      </c>
    </row>
    <row r="32" spans="1:3">
      <c r="A32" s="3" t="s">
        <v>798</v>
      </c>
    </row>
    <row r="33" spans="1:3">
      <c r="A33" s="4" t="s">
        <v>823</v>
      </c>
      <c r="B33" s="5" t="n">
        <v>34</v>
      </c>
      <c r="C33" s="5" t="n">
        <v>40</v>
      </c>
    </row>
    <row r="34" spans="1:3">
      <c r="A34" s="4" t="s">
        <v>816</v>
      </c>
      <c r="B34" s="5" t="n">
        <v>53</v>
      </c>
      <c r="C34" s="5" t="n">
        <v>47</v>
      </c>
    </row>
    <row r="35" spans="1:3">
      <c r="A35" s="4" t="s">
        <v>818</v>
      </c>
      <c r="B35" s="5" t="n">
        <v>-20</v>
      </c>
      <c r="C35" s="5" t="n">
        <v>-18</v>
      </c>
    </row>
    <row r="36" spans="1:3">
      <c r="A36" s="4" t="s">
        <v>819</v>
      </c>
      <c r="B36" s="5" t="n">
        <v>67</v>
      </c>
      <c r="C36" s="5" t="n">
        <v>69</v>
      </c>
    </row>
    <row r="37" spans="1:3">
      <c r="A37" s="4" t="s">
        <v>815</v>
      </c>
      <c r="B37" s="5" t="n">
        <v>131</v>
      </c>
      <c r="C37" s="5" t="n">
        <v>-6</v>
      </c>
    </row>
    <row r="38" spans="1:3">
      <c r="A38" s="4" t="s">
        <v>824</v>
      </c>
    </row>
    <row r="39" spans="1:3">
      <c r="A39" s="3" t="s">
        <v>798</v>
      </c>
    </row>
    <row r="40" spans="1:3">
      <c r="A40" s="4" t="s">
        <v>823</v>
      </c>
      <c r="B40" s="5" t="n">
        <v>34</v>
      </c>
      <c r="C40" s="5" t="n">
        <v>40</v>
      </c>
    </row>
    <row r="41" spans="1:3">
      <c r="A41" s="4" t="s">
        <v>816</v>
      </c>
      <c r="B41" s="5" t="n">
        <v>53</v>
      </c>
      <c r="C41" s="5" t="n">
        <v>47</v>
      </c>
    </row>
    <row r="42" spans="1:3">
      <c r="A42" s="4" t="s">
        <v>818</v>
      </c>
      <c r="B42" s="5" t="n">
        <v>-20</v>
      </c>
      <c r="C42" s="5" t="n">
        <v>-18</v>
      </c>
    </row>
    <row r="43" spans="1:3">
      <c r="A43" s="4" t="s">
        <v>819</v>
      </c>
      <c r="B43" s="5" t="n">
        <v>67</v>
      </c>
      <c r="C43" s="5" t="n">
        <v>69</v>
      </c>
    </row>
    <row r="44" spans="1:3">
      <c r="A44" s="4" t="s">
        <v>815</v>
      </c>
      <c r="B44" s="6" t="n">
        <v>131</v>
      </c>
      <c r="C44" s="6" t="n">
        <v>-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6</v>
      </c>
    </row>
    <row r="3" spans="1:3">
      <c r="A3" s="3" t="s">
        <v>798</v>
      </c>
    </row>
    <row r="4" spans="1:3">
      <c r="A4" s="4" t="s">
        <v>826</v>
      </c>
      <c r="B4" s="6" t="n">
        <v>8270</v>
      </c>
    </row>
    <row r="5" spans="1:3">
      <c r="A5" s="4" t="s">
        <v>827</v>
      </c>
      <c r="B5" s="5" t="n">
        <v>8238</v>
      </c>
      <c r="C5" s="6" t="n">
        <v>8270</v>
      </c>
    </row>
    <row r="6" spans="1:3">
      <c r="A6" s="4" t="s">
        <v>632</v>
      </c>
    </row>
    <row r="7" spans="1:3">
      <c r="A7" s="3" t="s">
        <v>798</v>
      </c>
    </row>
    <row r="8" spans="1:3">
      <c r="A8" s="4" t="s">
        <v>828</v>
      </c>
      <c r="B8" s="5" t="n">
        <v>13459</v>
      </c>
      <c r="C8" s="5" t="n">
        <v>13962</v>
      </c>
    </row>
    <row r="9" spans="1:3">
      <c r="A9" s="4" t="s">
        <v>816</v>
      </c>
      <c r="B9" s="5" t="n">
        <v>386</v>
      </c>
      <c r="C9" s="5" t="n">
        <v>395</v>
      </c>
    </row>
    <row r="10" spans="1:3">
      <c r="A10" s="4" t="s">
        <v>829</v>
      </c>
      <c r="B10" s="5" t="n">
        <v>1288</v>
      </c>
      <c r="C10" s="5" t="n">
        <v>-172</v>
      </c>
    </row>
    <row r="11" spans="1:3">
      <c r="A11" s="4" t="s">
        <v>830</v>
      </c>
      <c r="B11" s="5" t="n">
        <v>-772</v>
      </c>
      <c r="C11" s="5" t="n">
        <v>-364</v>
      </c>
    </row>
    <row r="12" spans="1:3">
      <c r="A12" s="4" t="s">
        <v>831</v>
      </c>
      <c r="B12" s="5" t="n">
        <v>-400</v>
      </c>
      <c r="C12" s="5" t="n">
        <v>-362</v>
      </c>
    </row>
    <row r="13" spans="1:3">
      <c r="A13" s="4" t="s">
        <v>828</v>
      </c>
      <c r="B13" s="5" t="n">
        <v>13961</v>
      </c>
      <c r="C13" s="5" t="n">
        <v>13459</v>
      </c>
    </row>
    <row r="14" spans="1:3">
      <c r="A14" s="4" t="s">
        <v>826</v>
      </c>
      <c r="B14" s="5" t="n">
        <v>8270</v>
      </c>
      <c r="C14" s="5" t="n">
        <v>8239</v>
      </c>
    </row>
    <row r="15" spans="1:3">
      <c r="A15" s="4" t="s">
        <v>832</v>
      </c>
      <c r="B15" s="5" t="n">
        <v>194</v>
      </c>
      <c r="C15" s="5" t="n">
        <v>291</v>
      </c>
    </row>
    <row r="16" spans="1:3">
      <c r="A16" s="4" t="s">
        <v>833</v>
      </c>
      <c r="B16" s="5" t="n">
        <v>655</v>
      </c>
      <c r="C16" s="5" t="n">
        <v>337</v>
      </c>
    </row>
    <row r="17" spans="1:3">
      <c r="A17" s="4" t="s">
        <v>830</v>
      </c>
      <c r="B17" s="5" t="n">
        <v>-481</v>
      </c>
      <c r="C17" s="5" t="n">
        <v>-235</v>
      </c>
    </row>
    <row r="18" spans="1:3">
      <c r="A18" s="4" t="s">
        <v>831</v>
      </c>
      <c r="B18" s="5" t="n">
        <v>-400</v>
      </c>
      <c r="C18" s="5" t="n">
        <v>-362</v>
      </c>
    </row>
    <row r="19" spans="1:3">
      <c r="A19" s="4" t="s">
        <v>827</v>
      </c>
      <c r="B19" s="5" t="n">
        <v>8238</v>
      </c>
      <c r="C19" s="5" t="n">
        <v>8270</v>
      </c>
    </row>
    <row r="20" spans="1:3">
      <c r="A20" s="4" t="s">
        <v>834</v>
      </c>
      <c r="B20" s="5" t="n">
        <v>-5723</v>
      </c>
      <c r="C20" s="5" t="n">
        <v>-5189</v>
      </c>
    </row>
    <row r="21" spans="1:3">
      <c r="A21" s="4" t="s">
        <v>821</v>
      </c>
    </row>
    <row r="22" spans="1:3">
      <c r="A22" s="3" t="s">
        <v>798</v>
      </c>
    </row>
    <row r="23" spans="1:3">
      <c r="A23" s="4" t="s">
        <v>828</v>
      </c>
      <c r="B23" s="5" t="n">
        <v>585</v>
      </c>
      <c r="C23" s="5" t="n">
        <v>677</v>
      </c>
    </row>
    <row r="24" spans="1:3">
      <c r="A24" s="4" t="s">
        <v>816</v>
      </c>
      <c r="B24" s="5" t="n">
        <v>24</v>
      </c>
      <c r="C24" s="5" t="n">
        <v>25</v>
      </c>
    </row>
    <row r="25" spans="1:3">
      <c r="A25" s="4" t="s">
        <v>829</v>
      </c>
      <c r="B25" s="5" t="n">
        <v>15</v>
      </c>
      <c r="C25" s="5" t="n">
        <v>-7</v>
      </c>
    </row>
    <row r="26" spans="1:3">
      <c r="A26" s="4" t="s">
        <v>831</v>
      </c>
      <c r="B26" s="5" t="n">
        <v>-110</v>
      </c>
      <c r="C26" s="5" t="n">
        <v>-110</v>
      </c>
    </row>
    <row r="27" spans="1:3">
      <c r="A27" s="4" t="s">
        <v>828</v>
      </c>
      <c r="B27" s="5" t="n">
        <v>514</v>
      </c>
      <c r="C27" s="5" t="n">
        <v>585</v>
      </c>
    </row>
    <row r="28" spans="1:3">
      <c r="A28" s="4" t="s">
        <v>833</v>
      </c>
      <c r="B28" s="5" t="n">
        <v>110</v>
      </c>
      <c r="C28" s="5" t="n">
        <v>110</v>
      </c>
    </row>
    <row r="29" spans="1:3">
      <c r="A29" s="4" t="s">
        <v>831</v>
      </c>
      <c r="B29" s="5" t="n">
        <v>-110</v>
      </c>
      <c r="C29" s="5" t="n">
        <v>-110</v>
      </c>
    </row>
    <row r="30" spans="1:3">
      <c r="A30" s="4" t="s">
        <v>834</v>
      </c>
      <c r="B30" s="5" t="n">
        <v>-514</v>
      </c>
      <c r="C30" s="5" t="n">
        <v>-585</v>
      </c>
    </row>
    <row r="31" spans="1:3">
      <c r="A31" s="4" t="s">
        <v>820</v>
      </c>
    </row>
    <row r="32" spans="1:3">
      <c r="A32" s="3" t="s">
        <v>798</v>
      </c>
    </row>
    <row r="33" spans="1:3">
      <c r="A33" s="4" t="s">
        <v>828</v>
      </c>
      <c r="B33" s="5" t="n">
        <v>12874</v>
      </c>
      <c r="C33" s="5" t="n">
        <v>13285</v>
      </c>
    </row>
    <row r="34" spans="1:3">
      <c r="A34" s="4" t="s">
        <v>816</v>
      </c>
      <c r="B34" s="5" t="n">
        <v>362</v>
      </c>
      <c r="C34" s="5" t="n">
        <v>370</v>
      </c>
    </row>
    <row r="35" spans="1:3">
      <c r="A35" s="4" t="s">
        <v>829</v>
      </c>
      <c r="B35" s="5" t="n">
        <v>1273</v>
      </c>
      <c r="C35" s="5" t="n">
        <v>-165</v>
      </c>
    </row>
    <row r="36" spans="1:3">
      <c r="A36" s="4" t="s">
        <v>830</v>
      </c>
      <c r="B36" s="5" t="n">
        <v>-772</v>
      </c>
      <c r="C36" s="5" t="n">
        <v>-364</v>
      </c>
    </row>
    <row r="37" spans="1:3">
      <c r="A37" s="4" t="s">
        <v>831</v>
      </c>
      <c r="B37" s="5" t="n">
        <v>-290</v>
      </c>
      <c r="C37" s="5" t="n">
        <v>-252</v>
      </c>
    </row>
    <row r="38" spans="1:3">
      <c r="A38" s="4" t="s">
        <v>828</v>
      </c>
      <c r="B38" s="5" t="n">
        <v>13447</v>
      </c>
      <c r="C38" s="5" t="n">
        <v>12874</v>
      </c>
    </row>
    <row r="39" spans="1:3">
      <c r="A39" s="4" t="s">
        <v>826</v>
      </c>
      <c r="B39" s="5" t="n">
        <v>8270</v>
      </c>
      <c r="C39" s="5" t="n">
        <v>8239</v>
      </c>
    </row>
    <row r="40" spans="1:3">
      <c r="A40" s="4" t="s">
        <v>832</v>
      </c>
      <c r="B40" s="5" t="n">
        <v>194</v>
      </c>
      <c r="C40" s="5" t="n">
        <v>291</v>
      </c>
    </row>
    <row r="41" spans="1:3">
      <c r="A41" s="4" t="s">
        <v>833</v>
      </c>
      <c r="B41" s="5" t="n">
        <v>545</v>
      </c>
      <c r="C41" s="5" t="n">
        <v>227</v>
      </c>
    </row>
    <row r="42" spans="1:3">
      <c r="A42" s="4" t="s">
        <v>830</v>
      </c>
      <c r="B42" s="5" t="n">
        <v>-481</v>
      </c>
      <c r="C42" s="5" t="n">
        <v>-235</v>
      </c>
    </row>
    <row r="43" spans="1:3">
      <c r="A43" s="4" t="s">
        <v>831</v>
      </c>
      <c r="B43" s="5" t="n">
        <v>-290</v>
      </c>
      <c r="C43" s="5" t="n">
        <v>-252</v>
      </c>
    </row>
    <row r="44" spans="1:3">
      <c r="A44" s="4" t="s">
        <v>827</v>
      </c>
      <c r="B44" s="5" t="n">
        <v>8238</v>
      </c>
      <c r="C44" s="5" t="n">
        <v>8270</v>
      </c>
    </row>
    <row r="45" spans="1:3">
      <c r="A45" s="4" t="s">
        <v>834</v>
      </c>
      <c r="B45" s="5" t="n">
        <v>-5209</v>
      </c>
      <c r="C45" s="5" t="n">
        <v>-4604</v>
      </c>
    </row>
    <row r="46" spans="1:3">
      <c r="A46" s="4" t="s">
        <v>822</v>
      </c>
    </row>
    <row r="47" spans="1:3">
      <c r="A47" s="3" t="s">
        <v>798</v>
      </c>
    </row>
    <row r="48" spans="1:3">
      <c r="A48" s="4" t="s">
        <v>828</v>
      </c>
      <c r="B48" s="5" t="n">
        <v>1318</v>
      </c>
      <c r="C48" s="5" t="n">
        <v>1255</v>
      </c>
    </row>
    <row r="49" spans="1:3">
      <c r="A49" s="4" t="s">
        <v>823</v>
      </c>
      <c r="B49" s="5" t="n">
        <v>34</v>
      </c>
      <c r="C49" s="5" t="n">
        <v>40</v>
      </c>
    </row>
    <row r="50" spans="1:3">
      <c r="A50" s="4" t="s">
        <v>816</v>
      </c>
      <c r="B50" s="5" t="n">
        <v>53</v>
      </c>
      <c r="C50" s="5" t="n">
        <v>47</v>
      </c>
    </row>
    <row r="51" spans="1:3">
      <c r="A51" s="4" t="s">
        <v>829</v>
      </c>
      <c r="B51" s="5" t="n">
        <v>111</v>
      </c>
      <c r="C51" s="5" t="n">
        <v>-24</v>
      </c>
    </row>
    <row r="52" spans="1:3">
      <c r="A52" s="4" t="s">
        <v>828</v>
      </c>
      <c r="B52" s="5" t="n">
        <v>1516</v>
      </c>
      <c r="C52" s="5" t="n">
        <v>1318</v>
      </c>
    </row>
    <row r="53" spans="1:3">
      <c r="A53" s="4" t="s">
        <v>834</v>
      </c>
      <c r="B53" s="5" t="n">
        <v>-1516</v>
      </c>
      <c r="C53" s="5" t="n">
        <v>-1318</v>
      </c>
    </row>
    <row r="54" spans="1:3">
      <c r="A54" s="4" t="s">
        <v>824</v>
      </c>
    </row>
    <row r="55" spans="1:3">
      <c r="A55" s="3" t="s">
        <v>798</v>
      </c>
    </row>
    <row r="56" spans="1:3">
      <c r="A56" s="4" t="s">
        <v>828</v>
      </c>
      <c r="B56" s="5" t="n">
        <v>1318</v>
      </c>
      <c r="C56" s="5" t="n">
        <v>1255</v>
      </c>
    </row>
    <row r="57" spans="1:3">
      <c r="A57" s="4" t="s">
        <v>823</v>
      </c>
      <c r="B57" s="5" t="n">
        <v>34</v>
      </c>
      <c r="C57" s="5" t="n">
        <v>40</v>
      </c>
    </row>
    <row r="58" spans="1:3">
      <c r="A58" s="4" t="s">
        <v>816</v>
      </c>
      <c r="B58" s="5" t="n">
        <v>53</v>
      </c>
      <c r="C58" s="5" t="n">
        <v>47</v>
      </c>
    </row>
    <row r="59" spans="1:3">
      <c r="A59" s="4" t="s">
        <v>829</v>
      </c>
      <c r="B59" s="5" t="n">
        <v>111</v>
      </c>
      <c r="C59" s="5" t="n">
        <v>-24</v>
      </c>
    </row>
    <row r="60" spans="1:3">
      <c r="A60" s="4" t="s">
        <v>828</v>
      </c>
      <c r="B60" s="5" t="n">
        <v>1516</v>
      </c>
      <c r="C60" s="5" t="n">
        <v>1318</v>
      </c>
    </row>
    <row r="61" spans="1:3">
      <c r="A61" s="4" t="s">
        <v>834</v>
      </c>
      <c r="B61" s="6" t="n">
        <v>-1516</v>
      </c>
      <c r="C61" s="6" t="n">
        <v>-131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6</v>
      </c>
    </row>
    <row r="2" spans="1:3">
      <c r="A2" s="3" t="s">
        <v>798</v>
      </c>
    </row>
    <row r="3" spans="1:3">
      <c r="A3" s="4" t="s">
        <v>836</v>
      </c>
      <c r="B3" s="6" t="n">
        <v>-7239</v>
      </c>
      <c r="C3" s="6" t="n">
        <v>-6508</v>
      </c>
    </row>
    <row r="4" spans="1:3">
      <c r="A4" s="4" t="s">
        <v>837</v>
      </c>
      <c r="B4" s="5" t="n">
        <v>56</v>
      </c>
      <c r="C4" s="5" t="n">
        <v>114</v>
      </c>
    </row>
    <row r="5" spans="1:3">
      <c r="A5" s="4" t="s">
        <v>838</v>
      </c>
      <c r="B5" s="5" t="n">
        <v>6302</v>
      </c>
      <c r="C5" s="5" t="n">
        <v>5298</v>
      </c>
    </row>
    <row r="6" spans="1:3">
      <c r="A6" s="4" t="s">
        <v>839</v>
      </c>
      <c r="B6" s="5" t="n">
        <v>-881</v>
      </c>
      <c r="C6" s="5" t="n">
        <v>-1096</v>
      </c>
    </row>
    <row r="7" spans="1:3">
      <c r="A7" s="4" t="s">
        <v>840</v>
      </c>
      <c r="B7" s="5" t="n">
        <v>-15477</v>
      </c>
      <c r="C7" s="5" t="n">
        <v>-14779</v>
      </c>
    </row>
    <row r="8" spans="1:3">
      <c r="A8" s="4" t="s">
        <v>632</v>
      </c>
    </row>
    <row r="9" spans="1:3">
      <c r="A9" s="3" t="s">
        <v>798</v>
      </c>
    </row>
    <row r="10" spans="1:3">
      <c r="A10" s="4" t="s">
        <v>836</v>
      </c>
      <c r="B10" s="5" t="n">
        <v>-5723</v>
      </c>
      <c r="C10" s="5" t="n">
        <v>-5189</v>
      </c>
    </row>
    <row r="11" spans="1:3">
      <c r="A11" s="4" t="s">
        <v>837</v>
      </c>
      <c r="B11" s="5" t="n">
        <v>15</v>
      </c>
      <c r="C11" s="5" t="n">
        <v>21</v>
      </c>
    </row>
    <row r="12" spans="1:3">
      <c r="A12" s="4" t="s">
        <v>838</v>
      </c>
      <c r="B12" s="5" t="n">
        <v>6189</v>
      </c>
      <c r="C12" s="5" t="n">
        <v>5264</v>
      </c>
    </row>
    <row r="13" spans="1:3">
      <c r="A13" s="4" t="s">
        <v>839</v>
      </c>
      <c r="B13" s="5" t="n">
        <v>481</v>
      </c>
      <c r="C13" s="5" t="n">
        <v>96</v>
      </c>
    </row>
    <row r="14" spans="1:3">
      <c r="A14" s="4" t="s">
        <v>840</v>
      </c>
      <c r="B14" s="5" t="n">
        <v>-13961</v>
      </c>
      <c r="C14" s="5" t="n">
        <v>-13459</v>
      </c>
    </row>
    <row r="15" spans="1:3">
      <c r="A15" s="4" t="s">
        <v>822</v>
      </c>
    </row>
    <row r="16" spans="1:3">
      <c r="A16" s="3" t="s">
        <v>798</v>
      </c>
    </row>
    <row r="17" spans="1:3">
      <c r="A17" s="4" t="s">
        <v>836</v>
      </c>
      <c r="B17" s="5" t="n">
        <v>-1516</v>
      </c>
      <c r="C17" s="5" t="n">
        <v>-1320</v>
      </c>
    </row>
    <row r="18" spans="1:3">
      <c r="A18" s="4" t="s">
        <v>837</v>
      </c>
      <c r="B18" s="5" t="n">
        <v>41</v>
      </c>
      <c r="C18" s="5" t="n">
        <v>93</v>
      </c>
    </row>
    <row r="19" spans="1:3">
      <c r="A19" s="4" t="s">
        <v>838</v>
      </c>
      <c r="B19" s="5" t="n">
        <v>113</v>
      </c>
      <c r="C19" s="5" t="n">
        <v>34</v>
      </c>
    </row>
    <row r="20" spans="1:3">
      <c r="A20" s="4" t="s">
        <v>839</v>
      </c>
      <c r="B20" s="5" t="n">
        <v>-1362</v>
      </c>
      <c r="C20" s="5" t="n">
        <v>-1193</v>
      </c>
    </row>
    <row r="21" spans="1:3">
      <c r="A21" s="4" t="s">
        <v>840</v>
      </c>
      <c r="B21" s="5" t="n">
        <v>-1516</v>
      </c>
      <c r="C21" s="5" t="n">
        <v>-1318</v>
      </c>
    </row>
    <row r="22" spans="1:3">
      <c r="A22" s="4" t="s">
        <v>802</v>
      </c>
    </row>
    <row r="23" spans="1:3">
      <c r="A23" s="3" t="s">
        <v>798</v>
      </c>
    </row>
    <row r="24" spans="1:3">
      <c r="A24" s="4" t="s">
        <v>836</v>
      </c>
      <c r="B24" s="5" t="n">
        <v>-5209</v>
      </c>
      <c r="C24" s="5" t="n">
        <v>-4604</v>
      </c>
    </row>
    <row r="25" spans="1:3">
      <c r="A25" s="4" t="s">
        <v>837</v>
      </c>
      <c r="C25" s="5" t="n">
        <v>-1</v>
      </c>
    </row>
    <row r="26" spans="1:3">
      <c r="A26" s="4" t="s">
        <v>838</v>
      </c>
      <c r="B26" s="5" t="n">
        <v>6165</v>
      </c>
      <c r="C26" s="5" t="n">
        <v>5251</v>
      </c>
    </row>
    <row r="27" spans="1:3">
      <c r="A27" s="4" t="s">
        <v>839</v>
      </c>
      <c r="B27" s="5" t="n">
        <v>956</v>
      </c>
      <c r="C27" s="5" t="n">
        <v>646</v>
      </c>
    </row>
    <row r="28" spans="1:3">
      <c r="A28" s="4" t="s">
        <v>840</v>
      </c>
      <c r="B28" s="5" t="n">
        <v>-13447</v>
      </c>
      <c r="C28" s="5" t="n">
        <v>-12874</v>
      </c>
    </row>
    <row r="29" spans="1:3">
      <c r="A29" s="4" t="s">
        <v>841</v>
      </c>
    </row>
    <row r="30" spans="1:3">
      <c r="A30" s="3" t="s">
        <v>798</v>
      </c>
    </row>
    <row r="31" spans="1:3">
      <c r="A31" s="4" t="s">
        <v>836</v>
      </c>
      <c r="B31" s="5" t="n">
        <v>-5209</v>
      </c>
      <c r="C31" s="5" t="n">
        <v>-4604</v>
      </c>
    </row>
    <row r="32" spans="1:3">
      <c r="A32" s="4" t="s">
        <v>837</v>
      </c>
      <c r="C32" s="5" t="n">
        <v>-1</v>
      </c>
    </row>
    <row r="33" spans="1:3">
      <c r="A33" s="4" t="s">
        <v>838</v>
      </c>
      <c r="B33" s="5" t="n">
        <v>6165</v>
      </c>
      <c r="C33" s="5" t="n">
        <v>5251</v>
      </c>
    </row>
    <row r="34" spans="1:3">
      <c r="A34" s="4" t="s">
        <v>839</v>
      </c>
      <c r="B34" s="5" t="n">
        <v>956</v>
      </c>
      <c r="C34" s="5" t="n">
        <v>646</v>
      </c>
    </row>
    <row r="35" spans="1:3">
      <c r="A35" s="4" t="s">
        <v>840</v>
      </c>
      <c r="B35" s="5" t="n">
        <v>-13447</v>
      </c>
      <c r="C35" s="5" t="n">
        <v>-12874</v>
      </c>
    </row>
    <row r="36" spans="1:3">
      <c r="A36" s="4" t="s">
        <v>437</v>
      </c>
    </row>
    <row r="37" spans="1:3">
      <c r="A37" s="3" t="s">
        <v>798</v>
      </c>
    </row>
    <row r="38" spans="1:3">
      <c r="A38" s="4" t="s">
        <v>836</v>
      </c>
      <c r="B38" s="5" t="n">
        <v>-2030</v>
      </c>
      <c r="C38" s="5" t="n">
        <v>-1904</v>
      </c>
    </row>
    <row r="39" spans="1:3">
      <c r="A39" s="4" t="s">
        <v>837</v>
      </c>
      <c r="B39" s="5" t="n">
        <v>56</v>
      </c>
      <c r="C39" s="5" t="n">
        <v>115</v>
      </c>
    </row>
    <row r="40" spans="1:3">
      <c r="A40" s="4" t="s">
        <v>838</v>
      </c>
      <c r="B40" s="5" t="n">
        <v>137</v>
      </c>
      <c r="C40" s="5" t="n">
        <v>47</v>
      </c>
    </row>
    <row r="41" spans="1:3">
      <c r="A41" s="4" t="s">
        <v>839</v>
      </c>
      <c r="B41" s="5" t="n">
        <v>-1837</v>
      </c>
      <c r="C41" s="5" t="n">
        <v>-1742</v>
      </c>
    </row>
    <row r="42" spans="1:3">
      <c r="A42" s="4" t="s">
        <v>840</v>
      </c>
      <c r="B42" s="5" t="n">
        <v>-2030</v>
      </c>
      <c r="C42" s="5" t="n">
        <v>-1905</v>
      </c>
    </row>
    <row r="43" spans="1:3">
      <c r="A43" s="4" t="s">
        <v>795</v>
      </c>
    </row>
    <row r="44" spans="1:3">
      <c r="A44" s="3" t="s">
        <v>798</v>
      </c>
    </row>
    <row r="45" spans="1:3">
      <c r="A45" s="4" t="s">
        <v>836</v>
      </c>
      <c r="B45" s="5" t="n">
        <v>-514</v>
      </c>
      <c r="C45" s="5" t="n">
        <v>-585</v>
      </c>
    </row>
    <row r="46" spans="1:3">
      <c r="A46" s="4" t="s">
        <v>837</v>
      </c>
      <c r="B46" s="5" t="n">
        <v>15</v>
      </c>
      <c r="C46" s="5" t="n">
        <v>22</v>
      </c>
    </row>
    <row r="47" spans="1:3">
      <c r="A47" s="4" t="s">
        <v>838</v>
      </c>
      <c r="B47" s="5" t="n">
        <v>24</v>
      </c>
      <c r="C47" s="5" t="n">
        <v>13</v>
      </c>
    </row>
    <row r="48" spans="1:3">
      <c r="A48" s="4" t="s">
        <v>839</v>
      </c>
      <c r="B48" s="5" t="n">
        <v>-475</v>
      </c>
      <c r="C48" s="5" t="n">
        <v>-550</v>
      </c>
    </row>
    <row r="49" spans="1:3">
      <c r="A49" s="4" t="s">
        <v>840</v>
      </c>
      <c r="B49" s="5" t="n">
        <v>-514</v>
      </c>
      <c r="C49" s="5" t="n">
        <v>-585</v>
      </c>
    </row>
    <row r="50" spans="1:3">
      <c r="A50" s="4" t="s">
        <v>842</v>
      </c>
    </row>
    <row r="51" spans="1:3">
      <c r="A51" s="3" t="s">
        <v>798</v>
      </c>
    </row>
    <row r="52" spans="1:3">
      <c r="A52" s="4" t="s">
        <v>836</v>
      </c>
      <c r="B52" s="5" t="n">
        <v>-1516</v>
      </c>
      <c r="C52" s="5" t="n">
        <v>-1320</v>
      </c>
    </row>
    <row r="53" spans="1:3">
      <c r="A53" s="4" t="s">
        <v>837</v>
      </c>
      <c r="B53" s="5" t="n">
        <v>41</v>
      </c>
      <c r="C53" s="5" t="n">
        <v>93</v>
      </c>
    </row>
    <row r="54" spans="1:3">
      <c r="A54" s="4" t="s">
        <v>838</v>
      </c>
      <c r="B54" s="5" t="n">
        <v>113</v>
      </c>
      <c r="C54" s="5" t="n">
        <v>34</v>
      </c>
    </row>
    <row r="55" spans="1:3">
      <c r="A55" s="4" t="s">
        <v>839</v>
      </c>
      <c r="B55" s="5" t="n">
        <v>-1362</v>
      </c>
      <c r="C55" s="5" t="n">
        <v>-1193</v>
      </c>
    </row>
    <row r="56" spans="1:3">
      <c r="A56" s="4" t="s">
        <v>840</v>
      </c>
      <c r="B56" s="6" t="n">
        <v>-1516</v>
      </c>
      <c r="C56" s="6" t="n">
        <v>-13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6</v>
      </c>
    </row>
    <row r="2" spans="1:3">
      <c r="A2" s="3" t="s">
        <v>844</v>
      </c>
    </row>
    <row r="3" spans="1:3">
      <c r="A3" s="4" t="s">
        <v>845</v>
      </c>
      <c r="B3" s="6" t="n">
        <v>335</v>
      </c>
      <c r="C3" s="6" t="n">
        <v>340</v>
      </c>
    </row>
    <row r="4" spans="1:3">
      <c r="A4" s="4" t="s">
        <v>846</v>
      </c>
      <c r="B4" s="5" t="n">
        <v>6904</v>
      </c>
      <c r="C4" s="5" t="n">
        <v>6168</v>
      </c>
    </row>
    <row r="5" spans="1:3">
      <c r="A5" s="4" t="s">
        <v>847</v>
      </c>
      <c r="B5" s="5" t="n">
        <v>7239</v>
      </c>
      <c r="C5" s="5" t="n">
        <v>6508</v>
      </c>
    </row>
    <row r="6" spans="1:3">
      <c r="A6" s="4" t="s">
        <v>838</v>
      </c>
      <c r="B6" s="5" t="n">
        <v>6302</v>
      </c>
      <c r="C6" s="6" t="n">
        <v>5298</v>
      </c>
    </row>
    <row r="7" spans="1:3">
      <c r="A7" s="4" t="s">
        <v>848</v>
      </c>
      <c r="B7" s="5" t="n">
        <v>229</v>
      </c>
    </row>
    <row r="8" spans="1:3">
      <c r="A8" s="4" t="s">
        <v>849</v>
      </c>
      <c r="B8" s="6" t="n">
        <v>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426</v>
      </c>
    </row>
    <row r="2" spans="1:2">
      <c r="A2" s="3" t="s">
        <v>851</v>
      </c>
    </row>
    <row r="3" spans="1:2">
      <c r="A3" s="4" t="s">
        <v>543</v>
      </c>
      <c r="B3" s="6" t="n">
        <v>401</v>
      </c>
    </row>
    <row r="4" spans="1:2">
      <c r="A4" s="4" t="s">
        <v>544</v>
      </c>
      <c r="B4" s="5" t="n">
        <v>408</v>
      </c>
    </row>
    <row r="5" spans="1:2">
      <c r="A5" s="4" t="s">
        <v>545</v>
      </c>
      <c r="B5" s="5" t="n">
        <v>441</v>
      </c>
    </row>
    <row r="6" spans="1:2">
      <c r="A6" s="4" t="s">
        <v>546</v>
      </c>
      <c r="B6" s="5" t="n">
        <v>475</v>
      </c>
    </row>
    <row r="7" spans="1:2">
      <c r="A7" s="4" t="s">
        <v>556</v>
      </c>
      <c r="B7" s="5" t="n">
        <v>514</v>
      </c>
    </row>
    <row r="8" spans="1:2">
      <c r="A8" s="4" t="s">
        <v>852</v>
      </c>
      <c r="B8" s="6" t="n">
        <v>8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6</v>
      </c>
    </row>
    <row r="2" spans="1:3">
      <c r="A2" s="3" t="s">
        <v>798</v>
      </c>
    </row>
    <row r="3" spans="1:3">
      <c r="A3" s="4" t="s">
        <v>854</v>
      </c>
      <c r="B3" s="6" t="n">
        <v>8238</v>
      </c>
      <c r="C3" s="6" t="n">
        <v>8270</v>
      </c>
    </row>
    <row r="4" spans="1:3">
      <c r="A4" s="4" t="s">
        <v>855</v>
      </c>
    </row>
    <row r="5" spans="1:3">
      <c r="A5" s="3" t="s">
        <v>798</v>
      </c>
    </row>
    <row r="6" spans="1:3">
      <c r="A6" s="4" t="s">
        <v>854</v>
      </c>
      <c r="B6" s="5" t="n">
        <v>8238</v>
      </c>
      <c r="C6" s="5" t="n">
        <v>8270</v>
      </c>
    </row>
    <row r="7" spans="1:3">
      <c r="A7" s="4" t="s">
        <v>856</v>
      </c>
    </row>
    <row r="8" spans="1:3">
      <c r="A8" s="3" t="s">
        <v>798</v>
      </c>
    </row>
    <row r="9" spans="1:3">
      <c r="A9" s="4" t="s">
        <v>854</v>
      </c>
      <c r="B9" s="5" t="n">
        <v>279</v>
      </c>
      <c r="C9" s="5" t="n">
        <v>36</v>
      </c>
    </row>
    <row r="10" spans="1:3">
      <c r="A10" s="4" t="s">
        <v>857</v>
      </c>
    </row>
    <row r="11" spans="1:3">
      <c r="A11" s="3" t="s">
        <v>798</v>
      </c>
    </row>
    <row r="12" spans="1:3">
      <c r="A12" s="4" t="s">
        <v>854</v>
      </c>
      <c r="B12" s="5" t="n">
        <v>279</v>
      </c>
      <c r="C12" s="5" t="n">
        <v>36</v>
      </c>
    </row>
    <row r="13" spans="1:3">
      <c r="A13" s="4" t="s">
        <v>858</v>
      </c>
    </row>
    <row r="14" spans="1:3">
      <c r="A14" s="3" t="s">
        <v>798</v>
      </c>
    </row>
    <row r="15" spans="1:3">
      <c r="A15" s="4" t="s">
        <v>854</v>
      </c>
      <c r="B15" s="5" t="n">
        <v>7959</v>
      </c>
      <c r="C15" s="5" t="n">
        <v>8234</v>
      </c>
    </row>
    <row r="16" spans="1:3">
      <c r="A16" s="4" t="s">
        <v>859</v>
      </c>
    </row>
    <row r="17" spans="1:3">
      <c r="A17" s="3" t="s">
        <v>798</v>
      </c>
    </row>
    <row r="18" spans="1:3">
      <c r="A18" s="4" t="s">
        <v>854</v>
      </c>
      <c r="B18" s="6" t="n">
        <v>7959</v>
      </c>
      <c r="C18" s="6" t="n">
        <v>82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6</v>
      </c>
    </row>
    <row r="3" spans="1:3">
      <c r="A3" s="3" t="s">
        <v>249</v>
      </c>
    </row>
    <row r="4" spans="1:3">
      <c r="A4" s="4" t="s">
        <v>861</v>
      </c>
      <c r="B4" s="6" t="n">
        <v>178</v>
      </c>
      <c r="C4" s="6" t="n">
        <v>20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862</v>
      </c>
      <c r="B1" s="2" t="s">
        <v>1</v>
      </c>
    </row>
    <row r="2" spans="1:3">
      <c r="B2" s="2" t="s">
        <v>411</v>
      </c>
      <c r="C2" s="2" t="s">
        <v>426</v>
      </c>
    </row>
    <row r="3" spans="1:3">
      <c r="A3" s="3" t="s">
        <v>863</v>
      </c>
    </row>
    <row r="4" spans="1:3">
      <c r="A4" s="4" t="s">
        <v>864</v>
      </c>
      <c r="B4" s="6" t="n">
        <v>3247</v>
      </c>
      <c r="C4" s="6" t="n">
        <v>2459</v>
      </c>
    </row>
    <row r="5" spans="1:3">
      <c r="A5" s="4" t="s">
        <v>865</v>
      </c>
    </row>
    <row r="6" spans="1:3">
      <c r="A6" s="3" t="s">
        <v>863</v>
      </c>
    </row>
    <row r="7" spans="1:3">
      <c r="A7" s="4" t="s">
        <v>866</v>
      </c>
      <c r="B7" s="6" t="n">
        <v>1000</v>
      </c>
    </row>
    <row r="8" spans="1:3">
      <c r="A8" s="4" t="s">
        <v>867</v>
      </c>
      <c r="B8" s="4" t="s">
        <v>801</v>
      </c>
    </row>
    <row r="9" spans="1:3">
      <c r="A9" s="4" t="s">
        <v>868</v>
      </c>
      <c r="B9" s="6" t="n">
        <v>0</v>
      </c>
    </row>
    <row r="10" spans="1:3">
      <c r="A10" s="4" t="s">
        <v>869</v>
      </c>
    </row>
    <row r="11" spans="1:3">
      <c r="A11" s="3" t="s">
        <v>863</v>
      </c>
    </row>
    <row r="12" spans="1:3">
      <c r="A12" s="4" t="s">
        <v>870</v>
      </c>
      <c r="B12" s="4" t="s">
        <v>871</v>
      </c>
    </row>
    <row r="13" spans="1:3">
      <c r="A13" s="4" t="s">
        <v>872</v>
      </c>
    </row>
    <row r="14" spans="1:3">
      <c r="A14" s="3" t="s">
        <v>863</v>
      </c>
    </row>
    <row r="15" spans="1:3">
      <c r="A15" s="4" t="s">
        <v>873</v>
      </c>
      <c r="C15" s="11" t="n">
        <v>1.2</v>
      </c>
    </row>
    <row r="16" spans="1:3">
      <c r="A16" s="4" t="s">
        <v>874</v>
      </c>
      <c r="C16" s="6" t="n">
        <v>4000</v>
      </c>
    </row>
    <row r="17" spans="1:3">
      <c r="A17" s="4" t="s">
        <v>875</v>
      </c>
      <c r="C17" s="5" t="n">
        <v>5</v>
      </c>
    </row>
    <row r="18" spans="1:3">
      <c r="A18" s="4" t="s">
        <v>864</v>
      </c>
      <c r="B18" s="6" t="n">
        <v>3200</v>
      </c>
      <c r="C18" s="6" t="n">
        <v>2500</v>
      </c>
    </row>
    <row r="19" spans="1:3">
      <c r="A19" s="4" t="s">
        <v>876</v>
      </c>
    </row>
    <row r="20" spans="1:3">
      <c r="A20" s="3" t="s">
        <v>863</v>
      </c>
    </row>
    <row r="21" spans="1:3">
      <c r="A21" s="4" t="s">
        <v>877</v>
      </c>
      <c r="C21" s="4" t="s">
        <v>69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6</v>
      </c>
    </row>
    <row r="3" spans="1:3">
      <c r="A3" s="3" t="s">
        <v>879</v>
      </c>
    </row>
    <row r="4" spans="1:3">
      <c r="A4" s="4" t="s">
        <v>880</v>
      </c>
      <c r="B4" s="10" t="n">
        <v>0.7</v>
      </c>
      <c r="C4" s="10" t="n">
        <v>0.8</v>
      </c>
    </row>
    <row r="5" spans="1:3">
      <c r="A5" s="4" t="s">
        <v>881</v>
      </c>
      <c r="B5" s="4" t="s">
        <v>474</v>
      </c>
    </row>
    <row r="6" spans="1:3">
      <c r="A6" s="4" t="s">
        <v>882</v>
      </c>
      <c r="B6" s="10" t="n">
        <v>0.4</v>
      </c>
    </row>
    <row r="7" spans="1:3">
      <c r="A7" s="4" t="s">
        <v>883</v>
      </c>
      <c r="B7" s="10" t="n">
        <v>0.3</v>
      </c>
    </row>
    <row r="8" spans="1:3">
      <c r="A8" s="4" t="s">
        <v>884</v>
      </c>
      <c r="B8" s="5" t="n">
        <v>201</v>
      </c>
    </row>
    <row r="9" spans="1:3">
      <c r="A9" s="4" t="s">
        <v>665</v>
      </c>
    </row>
    <row r="10" spans="1:3">
      <c r="A10" s="3" t="s">
        <v>879</v>
      </c>
    </row>
    <row r="11" spans="1:3">
      <c r="A11" s="4" t="s">
        <v>885</v>
      </c>
      <c r="B11" s="4" t="s">
        <v>474</v>
      </c>
    </row>
    <row r="12" spans="1:3">
      <c r="A12" s="4" t="s">
        <v>886</v>
      </c>
    </row>
    <row r="13" spans="1:3">
      <c r="A13" s="3" t="s">
        <v>879</v>
      </c>
    </row>
    <row r="14" spans="1:3">
      <c r="A14" s="4" t="s">
        <v>885</v>
      </c>
      <c r="B14" s="4" t="s">
        <v>41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426</v>
      </c>
    </row>
    <row r="2" spans="1:2">
      <c r="A2" s="3" t="s">
        <v>888</v>
      </c>
    </row>
    <row r="3" spans="1:2">
      <c r="A3" s="4" t="s">
        <v>543</v>
      </c>
      <c r="B3" s="6" t="n">
        <v>475</v>
      </c>
    </row>
    <row r="4" spans="1:2">
      <c r="A4" s="4" t="s">
        <v>544</v>
      </c>
      <c r="B4" s="5" t="n">
        <v>173</v>
      </c>
    </row>
    <row r="5" spans="1:2">
      <c r="A5" s="4" t="s">
        <v>545</v>
      </c>
      <c r="B5" s="5" t="n">
        <v>58</v>
      </c>
    </row>
    <row r="6" spans="1:2">
      <c r="A6" s="4" t="s">
        <v>546</v>
      </c>
      <c r="B6" s="5" t="n">
        <v>43</v>
      </c>
    </row>
    <row r="7" spans="1:2">
      <c r="A7" s="4" t="s">
        <v>889</v>
      </c>
      <c r="B7" s="5" t="n">
        <v>749</v>
      </c>
    </row>
    <row r="8" spans="1:2">
      <c r="A8" s="4" t="s">
        <v>543</v>
      </c>
      <c r="B8" s="5" t="n">
        <v>363</v>
      </c>
    </row>
    <row r="9" spans="1:2">
      <c r="A9" s="4" t="s">
        <v>544</v>
      </c>
      <c r="B9" s="5" t="n">
        <v>285</v>
      </c>
    </row>
    <row r="10" spans="1:2">
      <c r="A10" s="4" t="s">
        <v>545</v>
      </c>
      <c r="B10" s="5" t="n">
        <v>51</v>
      </c>
    </row>
    <row r="11" spans="1:2">
      <c r="A11" s="4" t="s">
        <v>546</v>
      </c>
      <c r="B11" s="5" t="n">
        <v>5</v>
      </c>
    </row>
    <row r="12" spans="1:2">
      <c r="A12" s="4" t="s">
        <v>890</v>
      </c>
      <c r="B12" s="5" t="n">
        <v>704</v>
      </c>
    </row>
    <row r="13" spans="1:2">
      <c r="A13" s="4" t="s">
        <v>891</v>
      </c>
      <c r="B13" s="5" t="n">
        <v>-46</v>
      </c>
    </row>
    <row r="14" spans="1:2">
      <c r="A14" s="4" t="s">
        <v>892</v>
      </c>
      <c r="B14" s="6" t="n">
        <v>65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3</v>
      </c>
      <c r="B1" s="2" t="s">
        <v>1</v>
      </c>
    </row>
    <row r="2" spans="1:3">
      <c r="B2" s="2" t="s">
        <v>2</v>
      </c>
      <c r="C2" s="2" t="s">
        <v>36</v>
      </c>
    </row>
    <row r="3" spans="1:3">
      <c r="A3" s="3" t="s">
        <v>894</v>
      </c>
    </row>
    <row r="4" spans="1:3">
      <c r="A4" s="4" t="s">
        <v>85</v>
      </c>
      <c r="B4" s="6" t="n">
        <v>79061</v>
      </c>
      <c r="C4" s="6" t="n">
        <v>72916</v>
      </c>
    </row>
    <row r="5" spans="1:3">
      <c r="A5" s="3" t="s">
        <v>84</v>
      </c>
    </row>
    <row r="6" spans="1:3">
      <c r="A6" s="4" t="s">
        <v>895</v>
      </c>
      <c r="B6" s="5" t="n">
        <v>-826</v>
      </c>
      <c r="C6" s="5" t="n">
        <v>-1601</v>
      </c>
    </row>
    <row r="7" spans="1:3">
      <c r="A7" s="4" t="s">
        <v>55</v>
      </c>
      <c r="B7" s="5" t="n">
        <v>59369</v>
      </c>
      <c r="C7" s="5" t="n">
        <v>55275</v>
      </c>
    </row>
    <row r="8" spans="1:3">
      <c r="A8" s="4" t="s">
        <v>896</v>
      </c>
      <c r="B8" s="5" t="n">
        <v>832</v>
      </c>
      <c r="C8" s="5" t="n">
        <v>438</v>
      </c>
    </row>
    <row r="9" spans="1:3">
      <c r="A9" s="4" t="s">
        <v>640</v>
      </c>
      <c r="B9" s="5" t="n">
        <v>416</v>
      </c>
      <c r="C9" s="5" t="n">
        <v>625</v>
      </c>
    </row>
    <row r="10" spans="1:3">
      <c r="A10" s="4" t="s">
        <v>431</v>
      </c>
    </row>
    <row r="11" spans="1:3">
      <c r="A11" s="3" t="s">
        <v>894</v>
      </c>
    </row>
    <row r="12" spans="1:3">
      <c r="A12" s="4" t="s">
        <v>85</v>
      </c>
      <c r="B12" s="5" t="n">
        <v>7902</v>
      </c>
      <c r="C12" s="5" t="n">
        <v>10479</v>
      </c>
    </row>
    <row r="13" spans="1:3">
      <c r="A13" s="3" t="s">
        <v>84</v>
      </c>
    </row>
    <row r="14" spans="1:3">
      <c r="A14" s="4" t="s">
        <v>895</v>
      </c>
      <c r="B14" s="5" t="n">
        <v>-3085</v>
      </c>
      <c r="C14" s="5" t="n">
        <v>-2777</v>
      </c>
    </row>
    <row r="15" spans="1:3">
      <c r="A15" s="4" t="s">
        <v>55</v>
      </c>
      <c r="B15" s="5" t="n">
        <v>11548</v>
      </c>
      <c r="C15" s="5" t="n">
        <v>14869</v>
      </c>
    </row>
    <row r="16" spans="1:3">
      <c r="A16" s="4" t="s">
        <v>896</v>
      </c>
      <c r="B16" s="5" t="n">
        <v>310</v>
      </c>
      <c r="C16" s="5" t="n">
        <v>99</v>
      </c>
    </row>
    <row r="17" spans="1:3">
      <c r="A17" s="4" t="s">
        <v>640</v>
      </c>
      <c r="B17" s="5" t="n">
        <v>230</v>
      </c>
      <c r="C17" s="5" t="n">
        <v>243</v>
      </c>
    </row>
    <row r="18" spans="1:3">
      <c r="A18" s="4" t="s">
        <v>434</v>
      </c>
    </row>
    <row r="19" spans="1:3">
      <c r="A19" s="3" t="s">
        <v>894</v>
      </c>
    </row>
    <row r="20" spans="1:3">
      <c r="A20" s="4" t="s">
        <v>85</v>
      </c>
      <c r="B20" s="5" t="n">
        <v>5316</v>
      </c>
      <c r="C20" s="5" t="n">
        <v>8107</v>
      </c>
    </row>
    <row r="21" spans="1:3">
      <c r="A21" s="3" t="s">
        <v>84</v>
      </c>
    </row>
    <row r="22" spans="1:3">
      <c r="A22" s="4" t="s">
        <v>895</v>
      </c>
      <c r="B22" s="5" t="n">
        <v>-62</v>
      </c>
      <c r="C22" s="5" t="n">
        <v>-475</v>
      </c>
    </row>
    <row r="23" spans="1:3">
      <c r="A23" s="4" t="s">
        <v>55</v>
      </c>
      <c r="B23" s="5" t="n">
        <v>10530</v>
      </c>
      <c r="C23" s="5" t="n">
        <v>13854</v>
      </c>
    </row>
    <row r="24" spans="1:3">
      <c r="A24" s="4" t="s">
        <v>896</v>
      </c>
      <c r="B24" s="5" t="n">
        <v>6</v>
      </c>
      <c r="C24" s="5" t="n">
        <v>1</v>
      </c>
    </row>
    <row r="25" spans="1:3">
      <c r="A25" s="4" t="s">
        <v>640</v>
      </c>
      <c r="B25" s="5" t="n">
        <v>6</v>
      </c>
      <c r="C25" s="5" t="n">
        <v>7</v>
      </c>
    </row>
    <row r="26" spans="1:3">
      <c r="A26" s="4" t="s">
        <v>437</v>
      </c>
    </row>
    <row r="27" spans="1:3">
      <c r="A27" s="3" t="s">
        <v>894</v>
      </c>
    </row>
    <row r="28" spans="1:3">
      <c r="A28" s="4" t="s">
        <v>85</v>
      </c>
      <c r="B28" s="5" t="n">
        <v>65843</v>
      </c>
      <c r="C28" s="5" t="n">
        <v>54330</v>
      </c>
    </row>
    <row r="29" spans="1:3">
      <c r="A29" s="3" t="s">
        <v>84</v>
      </c>
    </row>
    <row r="30" spans="1:3">
      <c r="A30" s="4" t="s">
        <v>895</v>
      </c>
      <c r="B30" s="5" t="n">
        <v>2321</v>
      </c>
      <c r="C30" s="5" t="n">
        <v>1651</v>
      </c>
    </row>
    <row r="31" spans="1:3">
      <c r="A31" s="4" t="s">
        <v>55</v>
      </c>
      <c r="B31" s="5" t="n">
        <v>37291</v>
      </c>
      <c r="C31" s="5" t="n">
        <v>26552</v>
      </c>
    </row>
    <row r="32" spans="1:3">
      <c r="A32" s="4" t="s">
        <v>896</v>
      </c>
      <c r="B32" s="5" t="n">
        <v>516</v>
      </c>
      <c r="C32" s="5" t="n">
        <v>338</v>
      </c>
    </row>
    <row r="33" spans="1:3">
      <c r="A33" s="4" t="s">
        <v>640</v>
      </c>
      <c r="B33" s="5" t="n">
        <v>180</v>
      </c>
      <c r="C33" s="5" t="n">
        <v>375</v>
      </c>
    </row>
    <row r="34" spans="1:3">
      <c r="A34" s="4" t="s">
        <v>441</v>
      </c>
    </row>
    <row r="35" spans="1:3">
      <c r="A35" s="3" t="s">
        <v>894</v>
      </c>
    </row>
    <row r="36" spans="1:3">
      <c r="A36" s="4" t="s">
        <v>85</v>
      </c>
      <c r="B36" s="5" t="n">
        <v>71159</v>
      </c>
      <c r="C36" s="5" t="n">
        <v>62437</v>
      </c>
    </row>
    <row r="37" spans="1:3">
      <c r="A37" s="3" t="s">
        <v>84</v>
      </c>
    </row>
    <row r="38" spans="1:3">
      <c r="A38" s="4" t="s">
        <v>895</v>
      </c>
      <c r="B38" s="5" t="n">
        <v>2259</v>
      </c>
      <c r="C38" s="5" t="n">
        <v>1176</v>
      </c>
    </row>
    <row r="39" spans="1:3">
      <c r="A39" s="4" t="s">
        <v>55</v>
      </c>
      <c r="B39" s="5" t="n">
        <v>47821</v>
      </c>
      <c r="C39" s="5" t="n">
        <v>40406</v>
      </c>
    </row>
    <row r="40" spans="1:3">
      <c r="A40" s="4" t="s">
        <v>896</v>
      </c>
      <c r="B40" s="5" t="n">
        <v>522</v>
      </c>
      <c r="C40" s="5" t="n">
        <v>339</v>
      </c>
    </row>
    <row r="41" spans="1:3">
      <c r="A41" s="4" t="s">
        <v>640</v>
      </c>
      <c r="B41" s="5" t="n">
        <v>186</v>
      </c>
      <c r="C41" s="5" t="n">
        <v>382</v>
      </c>
    </row>
    <row r="42" spans="1:3">
      <c r="A42" s="4" t="s">
        <v>118</v>
      </c>
    </row>
    <row r="43" spans="1:3">
      <c r="A43" s="3" t="s">
        <v>894</v>
      </c>
    </row>
    <row r="44" spans="1:3">
      <c r="A44" s="4" t="s">
        <v>85</v>
      </c>
      <c r="B44" s="5" t="n">
        <v>66017</v>
      </c>
      <c r="C44" s="5" t="n">
        <v>59661</v>
      </c>
    </row>
    <row r="45" spans="1:3">
      <c r="A45" s="4" t="s">
        <v>897</v>
      </c>
    </row>
    <row r="46" spans="1:3">
      <c r="A46" s="3" t="s">
        <v>894</v>
      </c>
    </row>
    <row r="47" spans="1:3">
      <c r="A47" s="4" t="s">
        <v>85</v>
      </c>
      <c r="B47" s="5" t="n">
        <v>6406</v>
      </c>
      <c r="C47" s="5" t="n">
        <v>7014</v>
      </c>
    </row>
    <row r="48" spans="1:3">
      <c r="A48" s="4" t="s">
        <v>898</v>
      </c>
    </row>
    <row r="49" spans="1:3">
      <c r="A49" s="3" t="s">
        <v>894</v>
      </c>
    </row>
    <row r="50" spans="1:3">
      <c r="A50" s="4" t="s">
        <v>85</v>
      </c>
      <c r="B50" s="5" t="n">
        <v>4936</v>
      </c>
      <c r="C50" s="5" t="n">
        <v>7501</v>
      </c>
    </row>
    <row r="51" spans="1:3">
      <c r="A51" s="4" t="s">
        <v>899</v>
      </c>
    </row>
    <row r="52" spans="1:3">
      <c r="A52" s="3" t="s">
        <v>894</v>
      </c>
    </row>
    <row r="53" spans="1:3">
      <c r="A53" s="4" t="s">
        <v>85</v>
      </c>
      <c r="B53" s="5" t="n">
        <v>54675</v>
      </c>
      <c r="C53" s="5" t="n">
        <v>45146</v>
      </c>
    </row>
    <row r="54" spans="1:3">
      <c r="A54" s="4" t="s">
        <v>900</v>
      </c>
    </row>
    <row r="55" spans="1:3">
      <c r="A55" s="3" t="s">
        <v>894</v>
      </c>
    </row>
    <row r="56" spans="1:3">
      <c r="A56" s="4" t="s">
        <v>85</v>
      </c>
      <c r="B56" s="5" t="n">
        <v>59611</v>
      </c>
      <c r="C56" s="5" t="n">
        <v>52647</v>
      </c>
    </row>
    <row r="57" spans="1:3">
      <c r="A57" s="4" t="s">
        <v>119</v>
      </c>
    </row>
    <row r="58" spans="1:3">
      <c r="A58" s="3" t="s">
        <v>894</v>
      </c>
    </row>
    <row r="59" spans="1:3">
      <c r="A59" s="4" t="s">
        <v>85</v>
      </c>
      <c r="B59" s="5" t="n">
        <v>13044</v>
      </c>
      <c r="C59" s="5" t="n">
        <v>13255</v>
      </c>
    </row>
    <row r="60" spans="1:3">
      <c r="A60" s="4" t="s">
        <v>901</v>
      </c>
    </row>
    <row r="61" spans="1:3">
      <c r="A61" s="3" t="s">
        <v>894</v>
      </c>
    </row>
    <row r="62" spans="1:3">
      <c r="A62" s="4" t="s">
        <v>85</v>
      </c>
      <c r="B62" s="5" t="n">
        <v>1496</v>
      </c>
      <c r="C62" s="5" t="n">
        <v>3465</v>
      </c>
    </row>
    <row r="63" spans="1:3">
      <c r="A63" s="4" t="s">
        <v>902</v>
      </c>
    </row>
    <row r="64" spans="1:3">
      <c r="A64" s="3" t="s">
        <v>894</v>
      </c>
    </row>
    <row r="65" spans="1:3">
      <c r="A65" s="4" t="s">
        <v>85</v>
      </c>
      <c r="B65" s="5" t="n">
        <v>380</v>
      </c>
      <c r="C65" s="5" t="n">
        <v>606</v>
      </c>
    </row>
    <row r="66" spans="1:3">
      <c r="A66" s="4" t="s">
        <v>903</v>
      </c>
    </row>
    <row r="67" spans="1:3">
      <c r="A67" s="3" t="s">
        <v>894</v>
      </c>
    </row>
    <row r="68" spans="1:3">
      <c r="A68" s="4" t="s">
        <v>85</v>
      </c>
      <c r="B68" s="5" t="n">
        <v>11168</v>
      </c>
      <c r="C68" s="5" t="n">
        <v>9184</v>
      </c>
    </row>
    <row r="69" spans="1:3">
      <c r="A69" s="4" t="s">
        <v>904</v>
      </c>
    </row>
    <row r="70" spans="1:3">
      <c r="A70" s="3" t="s">
        <v>894</v>
      </c>
    </row>
    <row r="71" spans="1:3">
      <c r="A71" s="4" t="s">
        <v>85</v>
      </c>
      <c r="B71" s="6" t="n">
        <v>11548</v>
      </c>
      <c r="C71" s="6" t="n">
        <v>979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6</v>
      </c>
    </row>
    <row r="3" spans="1:3">
      <c r="A3" s="3" t="s">
        <v>906</v>
      </c>
    </row>
    <row r="4" spans="1:3">
      <c r="A4" s="4" t="s">
        <v>907</v>
      </c>
      <c r="B4" s="6" t="n">
        <v>79061</v>
      </c>
      <c r="C4" s="6" t="n">
        <v>72916</v>
      </c>
    </row>
    <row r="5" spans="1:3">
      <c r="A5" s="4" t="s">
        <v>908</v>
      </c>
      <c r="B5" s="4" t="s">
        <v>909</v>
      </c>
      <c r="C5" s="4" t="s">
        <v>909</v>
      </c>
    </row>
    <row r="6" spans="1:3">
      <c r="A6" s="4" t="s">
        <v>910</v>
      </c>
    </row>
    <row r="7" spans="1:3">
      <c r="A7" s="3" t="s">
        <v>906</v>
      </c>
    </row>
    <row r="8" spans="1:3">
      <c r="A8" s="4" t="s">
        <v>907</v>
      </c>
      <c r="B8" s="6" t="n">
        <v>72522</v>
      </c>
      <c r="C8" s="6" t="n">
        <v>60458</v>
      </c>
    </row>
    <row r="9" spans="1:3">
      <c r="A9" s="4" t="s">
        <v>908</v>
      </c>
      <c r="B9" s="4" t="s">
        <v>911</v>
      </c>
      <c r="C9" s="4" t="s">
        <v>912</v>
      </c>
    </row>
    <row r="10" spans="1:3">
      <c r="A10" s="4" t="s">
        <v>913</v>
      </c>
    </row>
    <row r="11" spans="1:3">
      <c r="A11" s="3" t="s">
        <v>906</v>
      </c>
    </row>
    <row r="12" spans="1:3">
      <c r="A12" s="4" t="s">
        <v>907</v>
      </c>
      <c r="B12" s="6" t="n">
        <v>4056</v>
      </c>
      <c r="C12" s="6" t="n">
        <v>10325</v>
      </c>
    </row>
    <row r="13" spans="1:3">
      <c r="A13" s="4" t="s">
        <v>908</v>
      </c>
      <c r="B13" s="4" t="s">
        <v>697</v>
      </c>
      <c r="C13" s="4" t="s">
        <v>914</v>
      </c>
    </row>
    <row r="14" spans="1:3">
      <c r="A14" s="4" t="s">
        <v>915</v>
      </c>
    </row>
    <row r="15" spans="1:3">
      <c r="A15" s="3" t="s">
        <v>906</v>
      </c>
    </row>
    <row r="16" spans="1:3">
      <c r="A16" s="4" t="s">
        <v>907</v>
      </c>
      <c r="B16" s="6" t="n">
        <v>2483</v>
      </c>
      <c r="C16" s="6" t="n">
        <v>2133</v>
      </c>
    </row>
    <row r="17" spans="1:3">
      <c r="A17" s="4" t="s">
        <v>908</v>
      </c>
      <c r="B17" s="4" t="s">
        <v>800</v>
      </c>
      <c r="C17" s="4" t="s">
        <v>800</v>
      </c>
    </row>
    <row r="18" spans="1:3">
      <c r="A18" s="4" t="s">
        <v>431</v>
      </c>
    </row>
    <row r="19" spans="1:3">
      <c r="A19" s="3" t="s">
        <v>906</v>
      </c>
    </row>
    <row r="20" spans="1:3">
      <c r="A20" s="4" t="s">
        <v>907</v>
      </c>
      <c r="B20" s="6" t="n">
        <v>7902</v>
      </c>
      <c r="C20" s="6" t="n">
        <v>10479</v>
      </c>
    </row>
    <row r="21" spans="1:3">
      <c r="A21" s="4" t="s">
        <v>908</v>
      </c>
      <c r="B21" s="4" t="s">
        <v>916</v>
      </c>
      <c r="C21" s="4" t="s">
        <v>914</v>
      </c>
    </row>
    <row r="22" spans="1:3">
      <c r="A22" s="4" t="s">
        <v>917</v>
      </c>
    </row>
    <row r="23" spans="1:3">
      <c r="A23" s="3" t="s">
        <v>906</v>
      </c>
    </row>
    <row r="24" spans="1:3">
      <c r="A24" s="4" t="s">
        <v>907</v>
      </c>
      <c r="B24" s="6" t="n">
        <v>5294</v>
      </c>
      <c r="C24" s="6" t="n">
        <v>8424</v>
      </c>
    </row>
    <row r="25" spans="1:3">
      <c r="A25" s="4" t="s">
        <v>918</v>
      </c>
    </row>
    <row r="26" spans="1:3">
      <c r="A26" s="3" t="s">
        <v>906</v>
      </c>
    </row>
    <row r="27" spans="1:3">
      <c r="A27" s="4" t="s">
        <v>907</v>
      </c>
      <c r="B27" s="5" t="n">
        <v>771</v>
      </c>
      <c r="C27" s="5" t="n">
        <v>1266</v>
      </c>
    </row>
    <row r="28" spans="1:3">
      <c r="A28" s="4" t="s">
        <v>919</v>
      </c>
    </row>
    <row r="29" spans="1:3">
      <c r="A29" s="3" t="s">
        <v>906</v>
      </c>
    </row>
    <row r="30" spans="1:3">
      <c r="A30" s="4" t="s">
        <v>907</v>
      </c>
      <c r="B30" s="5" t="n">
        <v>1837</v>
      </c>
      <c r="C30" s="5" t="n">
        <v>789</v>
      </c>
    </row>
    <row r="31" spans="1:3">
      <c r="A31" s="4" t="s">
        <v>441</v>
      </c>
    </row>
    <row r="32" spans="1:3">
      <c r="A32" s="3" t="s">
        <v>906</v>
      </c>
    </row>
    <row r="33" spans="1:3">
      <c r="A33" s="4" t="s">
        <v>907</v>
      </c>
      <c r="B33" s="6" t="n">
        <v>71159</v>
      </c>
      <c r="C33" s="6" t="n">
        <v>62437</v>
      </c>
    </row>
    <row r="34" spans="1:3">
      <c r="A34" s="4" t="s">
        <v>908</v>
      </c>
      <c r="B34" s="4" t="s">
        <v>920</v>
      </c>
      <c r="C34" s="4" t="s">
        <v>921</v>
      </c>
    </row>
    <row r="35" spans="1:3">
      <c r="A35" s="4" t="s">
        <v>922</v>
      </c>
    </row>
    <row r="36" spans="1:3">
      <c r="A36" s="3" t="s">
        <v>906</v>
      </c>
    </row>
    <row r="37" spans="1:3">
      <c r="A37" s="4" t="s">
        <v>907</v>
      </c>
      <c r="B37" s="6" t="n">
        <v>67228</v>
      </c>
      <c r="C37" s="6" t="n">
        <v>52034</v>
      </c>
    </row>
    <row r="38" spans="1:3">
      <c r="A38" s="4" t="s">
        <v>923</v>
      </c>
    </row>
    <row r="39" spans="1:3">
      <c r="A39" s="3" t="s">
        <v>906</v>
      </c>
    </row>
    <row r="40" spans="1:3">
      <c r="A40" s="4" t="s">
        <v>907</v>
      </c>
      <c r="B40" s="5" t="n">
        <v>3285</v>
      </c>
      <c r="C40" s="5" t="n">
        <v>9059</v>
      </c>
    </row>
    <row r="41" spans="1:3">
      <c r="A41" s="4" t="s">
        <v>924</v>
      </c>
    </row>
    <row r="42" spans="1:3">
      <c r="A42" s="3" t="s">
        <v>906</v>
      </c>
    </row>
    <row r="43" spans="1:3">
      <c r="A43" s="4" t="s">
        <v>907</v>
      </c>
      <c r="B43" s="6" t="n">
        <v>646</v>
      </c>
      <c r="C43" s="6" t="n">
        <v>134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6</v>
      </c>
    </row>
    <row r="2" spans="1:3">
      <c r="A2" s="3" t="s">
        <v>926</v>
      </c>
    </row>
    <row r="3" spans="1:3">
      <c r="A3" s="4" t="s">
        <v>927</v>
      </c>
      <c r="B3" s="6" t="n">
        <v>1273</v>
      </c>
      <c r="C3" s="6" t="n">
        <v>847</v>
      </c>
    </row>
    <row r="4" spans="1:3">
      <c r="A4" s="4" t="s">
        <v>928</v>
      </c>
    </row>
    <row r="5" spans="1:3">
      <c r="A5" s="3" t="s">
        <v>926</v>
      </c>
    </row>
    <row r="6" spans="1:3">
      <c r="A6" s="4" t="s">
        <v>927</v>
      </c>
      <c r="B6" s="5" t="n">
        <v>1270</v>
      </c>
      <c r="C6" s="5" t="n">
        <v>844</v>
      </c>
    </row>
    <row r="7" spans="1:3">
      <c r="A7" s="4" t="s">
        <v>913</v>
      </c>
    </row>
    <row r="8" spans="1:3">
      <c r="A8" s="3" t="s">
        <v>926</v>
      </c>
    </row>
    <row r="9" spans="1:3">
      <c r="A9" s="4" t="s">
        <v>927</v>
      </c>
      <c r="B9" s="6" t="n">
        <v>3</v>
      </c>
      <c r="C9" s="6" t="n">
        <v>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6</v>
      </c>
    </row>
    <row r="2" spans="1:3">
      <c r="A2" s="4" t="s">
        <v>51</v>
      </c>
      <c r="B2" s="6" t="n">
        <v>1946</v>
      </c>
      <c r="C2" s="6" t="n">
        <v>1895</v>
      </c>
    </row>
    <row r="3" spans="1:3">
      <c r="A3" s="4" t="s">
        <v>928</v>
      </c>
    </row>
    <row r="4" spans="1:3">
      <c r="A4" s="4" t="s">
        <v>51</v>
      </c>
      <c r="B4" s="5" t="n">
        <v>1946</v>
      </c>
      <c r="C4" s="5" t="n">
        <v>1895</v>
      </c>
    </row>
    <row r="5" spans="1:3">
      <c r="A5" s="4" t="s">
        <v>913</v>
      </c>
    </row>
    <row r="6" spans="1:3">
      <c r="A6" s="4" t="s">
        <v>51</v>
      </c>
      <c r="B6" s="6" t="n">
        <v>0</v>
      </c>
      <c r="C6"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6:25:26Z</dcterms:created>
  <dcterms:modified xmlns:dcterms="http://purl.org/dc/terms/" xmlns:xsi="http://www.w3.org/2001/XMLSchema-instance" xsi:type="dcterms:W3CDTF">2019-12-10T16:25:26Z</dcterms:modified>
</cp:coreProperties>
</file>